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MPAIRMENTS" sheetId="10" state="visible" r:id="rId10"/>
    <sheet xmlns:r="http://schemas.openxmlformats.org/officeDocument/2006/relationships" name="DIVESTITURES" sheetId="11" state="visible" r:id="rId11"/>
    <sheet xmlns:r="http://schemas.openxmlformats.org/officeDocument/2006/relationships" name="OTHER NONCURRENT ASSETS" sheetId="12" state="visible" r:id="rId12"/>
    <sheet xmlns:r="http://schemas.openxmlformats.org/officeDocument/2006/relationships" name="ACCOUNTS PAYABLE AND ACCRUED EX"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ASSET RETIREMENT OBLIGATIONS" sheetId="18" state="visible" r:id="rId18"/>
    <sheet xmlns:r="http://schemas.openxmlformats.org/officeDocument/2006/relationships" name="FAIR VALUE MEASUREMENTS" sheetId="19" state="visible" r:id="rId19"/>
    <sheet xmlns:r="http://schemas.openxmlformats.org/officeDocument/2006/relationships" name="DERIVATIVES" sheetId="20" state="visible" r:id="rId20"/>
    <sheet xmlns:r="http://schemas.openxmlformats.org/officeDocument/2006/relationships" name="EARNINGS PER SHARE" sheetId="21" state="visible" r:id="rId21"/>
    <sheet xmlns:r="http://schemas.openxmlformats.org/officeDocument/2006/relationships" name="CHAPTER 11 PROCEEDINGS AND EMER" sheetId="22" state="visible" r:id="rId22"/>
    <sheet xmlns:r="http://schemas.openxmlformats.org/officeDocument/2006/relationships" name="FRESH-START ACCOUNTING" sheetId="23" state="visible" r:id="rId23"/>
    <sheet xmlns:r="http://schemas.openxmlformats.org/officeDocument/2006/relationships" name="DISCLOSURES ABOUT OIL AND GAS P" sheetId="24" state="visible" r:id="rId24"/>
    <sheet xmlns:r="http://schemas.openxmlformats.org/officeDocument/2006/relationships" name="QUARTERLY FINANCIAL DATA (UNAUD"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OTHER NONCURRENT ASSETS (Tables" sheetId="29" state="visible" r:id="rId29"/>
    <sheet xmlns:r="http://schemas.openxmlformats.org/officeDocument/2006/relationships" name="ACCOUNTS PAYABLE AND ACCRUED _2" sheetId="30" state="visible" r:id="rId30"/>
    <sheet xmlns:r="http://schemas.openxmlformats.org/officeDocument/2006/relationships" name="COMMITMENTS AND CONTINGENCIES ("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ASSET RETIREMENT OBLIGATIONS (T" sheetId="34" state="visible" r:id="rId34"/>
    <sheet xmlns:r="http://schemas.openxmlformats.org/officeDocument/2006/relationships" name="FAIR VALUE MEASUREMENTS (Tables" sheetId="35" state="visible" r:id="rId35"/>
    <sheet xmlns:r="http://schemas.openxmlformats.org/officeDocument/2006/relationships" name="DERIVATIVES (Tables)" sheetId="36" state="visible" r:id="rId36"/>
    <sheet xmlns:r="http://schemas.openxmlformats.org/officeDocument/2006/relationships" name="EARNINGS PER SHARE (Tables)" sheetId="37" state="visible" r:id="rId37"/>
    <sheet xmlns:r="http://schemas.openxmlformats.org/officeDocument/2006/relationships" name="FRESH-START ACCOUNTING (Tables)" sheetId="38" state="visible" r:id="rId38"/>
    <sheet xmlns:r="http://schemas.openxmlformats.org/officeDocument/2006/relationships" name="DISCLOSURES ABOUT OIL AND GAS_2" sheetId="39" state="visible" r:id="rId39"/>
    <sheet xmlns:r="http://schemas.openxmlformats.org/officeDocument/2006/relationships" name="QUARTERLY FINANCIAL DATA (UNA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REVENUE RECOGNITION (Details)" sheetId="44" state="visible" r:id="rId44"/>
    <sheet xmlns:r="http://schemas.openxmlformats.org/officeDocument/2006/relationships" name="IMPAIRMENTS (Details)" sheetId="45" state="visible" r:id="rId45"/>
    <sheet xmlns:r="http://schemas.openxmlformats.org/officeDocument/2006/relationships" name="DIVESTITURES (Details)" sheetId="46" state="visible" r:id="rId46"/>
    <sheet xmlns:r="http://schemas.openxmlformats.org/officeDocument/2006/relationships" name="OTHER NONCURRENT ASSETS (Detail" sheetId="47" state="visible" r:id="rId47"/>
    <sheet xmlns:r="http://schemas.openxmlformats.org/officeDocument/2006/relationships" name="ACCOUNTS PAYABLE AND ACCRUED _3" sheetId="48" state="visible" r:id="rId48"/>
    <sheet xmlns:r="http://schemas.openxmlformats.org/officeDocument/2006/relationships" name="LONG-TERM DEBT - Narrative (Det" sheetId="49" state="visible" r:id="rId49"/>
    <sheet xmlns:r="http://schemas.openxmlformats.org/officeDocument/2006/relationships" name="COMMITMENTS AND CONTINGENCIES_2" sheetId="50" state="visible" r:id="rId50"/>
    <sheet xmlns:r="http://schemas.openxmlformats.org/officeDocument/2006/relationships" name="STOCK-BASED COMPENSATION - Narr" sheetId="51" state="visible" r:id="rId51"/>
    <sheet xmlns:r="http://schemas.openxmlformats.org/officeDocument/2006/relationships" name="STOCK-BASED COMPENSATION - Acti" sheetId="52" state="visible" r:id="rId52"/>
    <sheet xmlns:r="http://schemas.openxmlformats.org/officeDocument/2006/relationships" name="STOCK-BASED COMPENSATION - Valu" sheetId="53" state="visible" r:id="rId53"/>
    <sheet xmlns:r="http://schemas.openxmlformats.org/officeDocument/2006/relationships" name="STOCK-BASED COMPENSATION - Ac_2"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STOCK-BASED COMPENSATION - Long" sheetId="57" state="visible" r:id="rId57"/>
    <sheet xmlns:r="http://schemas.openxmlformats.org/officeDocument/2006/relationships" name="INCOME TAXES - Provision For In" sheetId="58" state="visible" r:id="rId58"/>
    <sheet xmlns:r="http://schemas.openxmlformats.org/officeDocument/2006/relationships" name="INCOME TAXES - Narrative (Detai" sheetId="59" state="visible" r:id="rId59"/>
    <sheet xmlns:r="http://schemas.openxmlformats.org/officeDocument/2006/relationships" name="INCOME TAXES - Deferred Tax Ass" sheetId="60" state="visible" r:id="rId60"/>
    <sheet xmlns:r="http://schemas.openxmlformats.org/officeDocument/2006/relationships" name="INCOME TAXES - Effective Income" sheetId="61" state="visible" r:id="rId61"/>
    <sheet xmlns:r="http://schemas.openxmlformats.org/officeDocument/2006/relationships" name="ASSET RETIREMENT OBLIGATIONS (D" sheetId="62" state="visible" r:id="rId62"/>
    <sheet xmlns:r="http://schemas.openxmlformats.org/officeDocument/2006/relationships" name="FAIR VALUE MEASUREMENTS - Sched" sheetId="63" state="visible" r:id="rId63"/>
    <sheet xmlns:r="http://schemas.openxmlformats.org/officeDocument/2006/relationships" name="FAIR VALUE MEASUREMENTS - Narra" sheetId="64" state="visible" r:id="rId64"/>
    <sheet xmlns:r="http://schemas.openxmlformats.org/officeDocument/2006/relationships" name="DERIVATIVES - Narrative (Detail" sheetId="65" state="visible" r:id="rId65"/>
    <sheet xmlns:r="http://schemas.openxmlformats.org/officeDocument/2006/relationships" name="DERIVATIVES - Commodity derivat" sheetId="66" state="visible" r:id="rId66"/>
    <sheet xmlns:r="http://schemas.openxmlformats.org/officeDocument/2006/relationships" name="DERIVATIVES - Derivative positi" sheetId="67" state="visible" r:id="rId67"/>
    <sheet xmlns:r="http://schemas.openxmlformats.org/officeDocument/2006/relationships" name="DERIVATIVES - Derivative gains " sheetId="68" state="visible" r:id="rId68"/>
    <sheet xmlns:r="http://schemas.openxmlformats.org/officeDocument/2006/relationships" name="EARNINGS PER SHARE (Details)" sheetId="69" state="visible" r:id="rId69"/>
    <sheet xmlns:r="http://schemas.openxmlformats.org/officeDocument/2006/relationships" name="CHAPTER 11 PROCEEDINGS AND EM_2" sheetId="70" state="visible" r:id="rId70"/>
    <sheet xmlns:r="http://schemas.openxmlformats.org/officeDocument/2006/relationships" name="FRESH-START ACCOUNTING - Narrat" sheetId="71" state="visible" r:id="rId71"/>
    <sheet xmlns:r="http://schemas.openxmlformats.org/officeDocument/2006/relationships" name="FRESH-START ACCOUNTING - Enterp" sheetId="72" state="visible" r:id="rId72"/>
    <sheet xmlns:r="http://schemas.openxmlformats.org/officeDocument/2006/relationships" name="FRESH-START ACCOUNTING - Ente_2" sheetId="73" state="visible" r:id="rId73"/>
    <sheet xmlns:r="http://schemas.openxmlformats.org/officeDocument/2006/relationships" name="FRESH-START ACCOUNTING - Succes" sheetId="74" state="visible" r:id="rId74"/>
    <sheet xmlns:r="http://schemas.openxmlformats.org/officeDocument/2006/relationships" name="FRESH-START ACCOUNTING - Source" sheetId="75" state="visible" r:id="rId75"/>
    <sheet xmlns:r="http://schemas.openxmlformats.org/officeDocument/2006/relationships" name="FRESH-START ACCOUNTING - Accoun" sheetId="76" state="visible" r:id="rId76"/>
    <sheet xmlns:r="http://schemas.openxmlformats.org/officeDocument/2006/relationships" name="FRESH-START ACCOUNTING - Liabil" sheetId="77" state="visible" r:id="rId77"/>
    <sheet xmlns:r="http://schemas.openxmlformats.org/officeDocument/2006/relationships" name="FRESH-START ACCOUNTING - Reorga" sheetId="78" state="visible" r:id="rId78"/>
    <sheet xmlns:r="http://schemas.openxmlformats.org/officeDocument/2006/relationships" name="DISCLOSURES ABOUT OIL AND GAS_3" sheetId="79" state="visible" r:id="rId79"/>
    <sheet xmlns:r="http://schemas.openxmlformats.org/officeDocument/2006/relationships" name="DISCLOSURES ABOUT OIL AND GAS_4" sheetId="80" state="visible" r:id="rId80"/>
    <sheet xmlns:r="http://schemas.openxmlformats.org/officeDocument/2006/relationships" name="DISCLOSURES ABOUT OIL AND GAS_5" sheetId="81" state="visible" r:id="rId81"/>
    <sheet xmlns:r="http://schemas.openxmlformats.org/officeDocument/2006/relationships" name="DISCLOSURES ABOUT OIL AND GAS_6" sheetId="82" state="visible" r:id="rId82"/>
    <sheet xmlns:r="http://schemas.openxmlformats.org/officeDocument/2006/relationships" name="QUARTERLY FINANCIAL DATA (UNA_3" sheetId="83" state="visible" r:id="rId83"/>
  </sheets>
  <definedNames/>
  <calcPr calcId="124519" fullCalcOnLoad="1"/>
</workbook>
</file>

<file path=xl/sharedStrings.xml><?xml version="1.0" encoding="utf-8"?>
<sst xmlns="http://schemas.openxmlformats.org/spreadsheetml/2006/main" uniqueCount="1005">
  <si>
    <t>Document and Entity Information - USD ($)</t>
  </si>
  <si>
    <t>12 Months Ended</t>
  </si>
  <si>
    <t>Dec. 31, 2018</t>
  </si>
  <si>
    <t>Feb. 25, 2019</t>
  </si>
  <si>
    <t>Jun. 30, 2018</t>
  </si>
  <si>
    <t>Document and Entity Information</t>
  </si>
  <si>
    <t>Entity Registrant Name</t>
  </si>
  <si>
    <t>Bonanza Creek Energy, Inc.</t>
  </si>
  <si>
    <t>Entity Central Index Key</t>
  </si>
  <si>
    <t>Document Type</t>
  </si>
  <si>
    <t>10-K</t>
  </si>
  <si>
    <t>Document Period End Date</t>
  </si>
  <si>
    <t>Dec. 31,
		2018</t>
  </si>
  <si>
    <t>Amendment Flag</t>
  </si>
  <si>
    <t>false</t>
  </si>
  <si>
    <t>Current Fiscal Year End Date</t>
  </si>
  <si>
    <t>--12-31</t>
  </si>
  <si>
    <t>Entity Filer Category</t>
  </si>
  <si>
    <t>Large Accelerated Filer</t>
  </si>
  <si>
    <t>Entity Emerging Growth Company</t>
  </si>
  <si>
    <t>Entity Small Business</t>
  </si>
  <si>
    <t>Entity Shell Company</t>
  </si>
  <si>
    <t>Document Fiscal Year Focus</t>
  </si>
  <si>
    <t>Document Fiscal Period Focus</t>
  </si>
  <si>
    <t>FY</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Current assets:</t>
  </si>
  <si>
    <t>Cash and cash equivalents</t>
  </si>
  <si>
    <t>Accounts receivable:</t>
  </si>
  <si>
    <t>Oil and gas sales</t>
  </si>
  <si>
    <t>Joint interest and other</t>
  </si>
  <si>
    <t>Prepaid expenses and other</t>
  </si>
  <si>
    <t>Inventory of oilfield equipment</t>
  </si>
  <si>
    <t>Derivative asset</t>
  </si>
  <si>
    <t>Total current assets</t>
  </si>
  <si>
    <t>Property and equipment (successful efforts method):</t>
  </si>
  <si>
    <t>Proved properties</t>
  </si>
  <si>
    <t>Less: accumulated depreciation, depletion and amortization</t>
  </si>
  <si>
    <t>Total proved properties, net</t>
  </si>
  <si>
    <t>Unproved properties</t>
  </si>
  <si>
    <t>Wells in progress</t>
  </si>
  <si>
    <t>Other property and equipment, net of accumulated depreciation of $2,546 in 2018 and $2,224 in 2017</t>
  </si>
  <si>
    <t>Total property and equipment, net</t>
  </si>
  <si>
    <t>Long-term derivative asset</t>
  </si>
  <si>
    <t>Other noncurrent assets</t>
  </si>
  <si>
    <t>Total assets</t>
  </si>
  <si>
    <t>Current liabilities:</t>
  </si>
  <si>
    <t>Accounts payable and accrued expenses (note 6)</t>
  </si>
  <si>
    <t>Oil and gas revenue distribution payable</t>
  </si>
  <si>
    <t>Derivative liability</t>
  </si>
  <si>
    <t>Total current liabilities</t>
  </si>
  <si>
    <t>Long-term liabilities:</t>
  </si>
  <si>
    <t>Credit facility (note 7)</t>
  </si>
  <si>
    <t>Ad valorem taxes</t>
  </si>
  <si>
    <t>Long-term derivative liability</t>
  </si>
  <si>
    <t>Asset retirement obligations for oil and gas properties</t>
  </si>
  <si>
    <t>Total liabilities</t>
  </si>
  <si>
    <t>Commitments and contingencies (note 8)</t>
  </si>
  <si>
    <t xml:space="preserve"> </t>
  </si>
  <si>
    <t>Stockholders’ equity:</t>
  </si>
  <si>
    <t>Successor preferred stock, $.01 par value, 25,000,000 shares authorized, none outstanding as of December 31, 2018 and 2017</t>
  </si>
  <si>
    <t>Successor common stock, $.01 par value, 225,000,000 shares authorized, 20,543,940 and 20,453,549 issued and outstanding as of December 31, 2018 and 2017, respectively</t>
  </si>
  <si>
    <t>Additional paid-in capital</t>
  </si>
  <si>
    <t>Retained earnings (deficit)</t>
  </si>
  <si>
    <t>Total stockholders’ equity</t>
  </si>
  <si>
    <t>Total liabilities and stockholders’ equity</t>
  </si>
  <si>
    <t>CONSOLIDATED BALANCE SHEETS (Parenthetical) - USD ($) $ in Thousands</t>
  </si>
  <si>
    <t>Statement of Financial Position [Abstract]</t>
  </si>
  <si>
    <t>Other property and equipment, accumulated depreciation (in dollars)</t>
  </si>
  <si>
    <t>Preferred stock, par value (in dollars per share)</t>
  </si>
  <si>
    <t>Preferred stock, shares authorized (shares)</t>
  </si>
  <si>
    <t>Preferred stock, shares outstanding (shares)</t>
  </si>
  <si>
    <t>Common stock, par value (in dollars per share)</t>
  </si>
  <si>
    <t>Common stock, shares authorized (shares)</t>
  </si>
  <si>
    <t>Common stock, shares issued (shares)</t>
  </si>
  <si>
    <t>Common stock, shares outstanding (shares)</t>
  </si>
  <si>
    <t>CONSOLIDATED STATEMENTS OF OPERATIONS AND COMPREHENSIVE INCOME (LOSS) - USD ($) shares in Thousands, $ in Thousands</t>
  </si>
  <si>
    <t>4 Months Ended</t>
  </si>
  <si>
    <t>8 Months Ended</t>
  </si>
  <si>
    <t>Apr. 28, 2017</t>
  </si>
  <si>
    <t>Dec. 31, 2016</t>
  </si>
  <si>
    <t>Operating net revenues:</t>
  </si>
  <si>
    <t>Operating expenses:</t>
  </si>
  <si>
    <t>Lease operating expense</t>
  </si>
  <si>
    <t>Severance and ad valorem taxes</t>
  </si>
  <si>
    <t>Exploration</t>
  </si>
  <si>
    <t>Depreciation, depletion and amortization</t>
  </si>
  <si>
    <t>Impairment of oil and gas properties</t>
  </si>
  <si>
    <t>Abandonment and impairment of unproved properties</t>
  </si>
  <si>
    <t>Unused commitments</t>
  </si>
  <si>
    <t>Contract settlement expense</t>
  </si>
  <si>
    <t>General and administrative expense (including $7,156, $11,630, $2,116, and $8,892, respectively, of stock-based compensation)</t>
  </si>
  <si>
    <t>Total operating expenses</t>
  </si>
  <si>
    <t>Income (loss) from operations</t>
  </si>
  <si>
    <t>Other income (expense):</t>
  </si>
  <si>
    <t>Derivative gain (loss)</t>
  </si>
  <si>
    <t>Interest expense</t>
  </si>
  <si>
    <t>Gain on sale of properties</t>
  </si>
  <si>
    <t>Reorganization items, net (note 16)</t>
  </si>
  <si>
    <t>Gain on termination fee</t>
  </si>
  <si>
    <t>Other income (loss)</t>
  </si>
  <si>
    <t>Total other income (expense)</t>
  </si>
  <si>
    <t>Income (loss) from operations before taxes</t>
  </si>
  <si>
    <t>Current income tax benefit (expense) (note 10)</t>
  </si>
  <si>
    <t>Deferred income tax benefit (note 10)</t>
  </si>
  <si>
    <t>Net income (loss)</t>
  </si>
  <si>
    <t>Comprehensive income (loss)</t>
  </si>
  <si>
    <t>Basic net income (loss) per common share (in dollars per share)</t>
  </si>
  <si>
    <t>Diluted net income (loss) per common share (in dollars per share)</t>
  </si>
  <si>
    <t>Basic weighted-average common shares outstanding (in shares)</t>
  </si>
  <si>
    <t>Diluted weighted-average common shares outstanding (in shares)</t>
  </si>
  <si>
    <t>Predecessor</t>
  </si>
  <si>
    <t>Gas plant and midstream operating expense</t>
  </si>
  <si>
    <t>Operating expenses</t>
  </si>
  <si>
    <t>Gas plant and midstream operating expense | Predecessor</t>
  </si>
  <si>
    <t>Gathering, transportation, and processing</t>
  </si>
  <si>
    <t>Gathering, transportation, and processing | Predecessor</t>
  </si>
  <si>
    <t>CONSOLIDATED STATEMENTS OF OPERATIONS AND COMPREHENSIVE INCOME (LOSS) (Parenthetical) - USD ($) $ in Thousands</t>
  </si>
  <si>
    <t>General and administrative, stock compensation</t>
  </si>
  <si>
    <t>CONSOLIDATED STATEMENTS OF STOCKHOLDERS' EQUITY Statement - USD ($) $ in Thousands</t>
  </si>
  <si>
    <t>Total</t>
  </si>
  <si>
    <t>Common Stock</t>
  </si>
  <si>
    <t>Additional Paid-in Capital</t>
  </si>
  <si>
    <t>Retained Earnings</t>
  </si>
  <si>
    <t>Cancellation of Predecessor equity</t>
  </si>
  <si>
    <t>Cancellation of Predecessor equityCommon Stock</t>
  </si>
  <si>
    <t>Cancellation of Predecessor equityAdditional Paid-in Capital</t>
  </si>
  <si>
    <t>Cancellation of Predecessor equityRetained Earnings</t>
  </si>
  <si>
    <t>Shares outstanding, beginning of period (in shares) (Predecessor) at Dec. 31, 2015</t>
  </si>
  <si>
    <t>Balance at beginning of period (Predecessor) at Dec. 31, 2015</t>
  </si>
  <si>
    <t>Restricted common stock issued (shares) | Predecessor</t>
  </si>
  <si>
    <t>Restricted common stock issued | Predecessor</t>
  </si>
  <si>
    <t>Restricted common stock forfeited (in shares) | Predecessor</t>
  </si>
  <si>
    <t>Restricted common stock forfeited | Predecessor</t>
  </si>
  <si>
    <t>Restricted stock used for tax withholdings (in shares) | Predecessor</t>
  </si>
  <si>
    <t>Restricted stock used for tax withholdings | Predecessor</t>
  </si>
  <si>
    <t>Stock-based compensation | Predecessor</t>
  </si>
  <si>
    <t>Net income (loss) | Predecessor</t>
  </si>
  <si>
    <t>Shares outstanding, end of period (in shares) (Predecessor) at Dec. 31, 2016</t>
  </si>
  <si>
    <t>Balance at end of period (Predecessor) at Dec. 31, 2016</t>
  </si>
  <si>
    <t>Fair value of equity issued to existing common stockholders | Predecessor</t>
  </si>
  <si>
    <t>Shares outstanding, end of period (in shares) (Predecessor) at Apr. 28, 2017</t>
  </si>
  <si>
    <t>Shares outstanding, end of period (in shares) at Apr. 28, 2017</t>
  </si>
  <si>
    <t>Balance at end of period (Predecessor) at Apr. 28, 2017</t>
  </si>
  <si>
    <t>Balance at end of period at Apr. 28, 2017</t>
  </si>
  <si>
    <t>Shares outstanding, beginning of period (in shares) (Predecessor) at Dec. 31, 2016</t>
  </si>
  <si>
    <t>Balance at beginning of period (Predecessor) at Dec. 31, 2016</t>
  </si>
  <si>
    <t>Shares outstanding, end of period (in shares) at Dec. 31, 2017</t>
  </si>
  <si>
    <t>Balance at end of period at Dec. 31, 2017</t>
  </si>
  <si>
    <t>Shares outstanding, beginning of period (in shares) (Predecessor) at Apr. 28, 2017</t>
  </si>
  <si>
    <t>Shares outstanding, beginning of period (in shares) at Apr. 28, 2017</t>
  </si>
  <si>
    <t>Balance at beginning of period (Predecessor) at Apr. 28, 2017</t>
  </si>
  <si>
    <t>Balance at beginning of period at Apr. 28, 2017</t>
  </si>
  <si>
    <t>Restricted common stock issued (shares)</t>
  </si>
  <si>
    <t>Restricted common stock issued</t>
  </si>
  <si>
    <t>Restricted stock used for tax withholdings (in shares)</t>
  </si>
  <si>
    <t>Restricted stock used for tax withholdings</t>
  </si>
  <si>
    <t>Stock-based compensation</t>
  </si>
  <si>
    <t>Exercise of stock options (in shares)</t>
  </si>
  <si>
    <t>Exercise of stock options</t>
  </si>
  <si>
    <t>Shares outstanding, end of period (in shares) at Dec. 31, 2018</t>
  </si>
  <si>
    <t>Balance at end of period at Dec. 31, 2018</t>
  </si>
  <si>
    <t>CONSOLIDATED STATEMENTS OF CASH FLOWS - USD ($) $ in Thousands</t>
  </si>
  <si>
    <t>Cash flows from operating activities:</t>
  </si>
  <si>
    <t>Adjustments to reconcile net income (loss) to net cash provided by (used in) operating activities:</t>
  </si>
  <si>
    <t>Non-cash reorganization items</t>
  </si>
  <si>
    <t>Well abandonment costs and dry hole expense</t>
  </si>
  <si>
    <t>Amortization of deferred financing costs and debt premium</t>
  </si>
  <si>
    <t>Derivative (gain) loss</t>
  </si>
  <si>
    <t>Derivative cash settlements</t>
  </si>
  <si>
    <t>Gain on sale of oil and gas properties</t>
  </si>
  <si>
    <t>Inventory write-offs</t>
  </si>
  <si>
    <t>Other</t>
  </si>
  <si>
    <t>Changes in current assets and liabilities:</t>
  </si>
  <si>
    <t>Accounts receivable</t>
  </si>
  <si>
    <t>Prepaid expenses and other assets</t>
  </si>
  <si>
    <t>Accounts payable and accrued liabilities</t>
  </si>
  <si>
    <t>Settlement of asset retirement obligations</t>
  </si>
  <si>
    <t>Net cash provided by (used in) operating activities</t>
  </si>
  <si>
    <t>Cash flows from investing activities:</t>
  </si>
  <si>
    <t>Acquisition of oil and gas properties</t>
  </si>
  <si>
    <t>Exploration and development of oil and gas properties</t>
  </si>
  <si>
    <t>Proceeds from sale of oil and gas properties</t>
  </si>
  <si>
    <t>Payments of contractual obligation</t>
  </si>
  <si>
    <t>Operating bonds</t>
  </si>
  <si>
    <t>Additions to property and equipment - non oil and gas</t>
  </si>
  <si>
    <t>Net cash used in investing activities</t>
  </si>
  <si>
    <t>Cash flows from financing activities:</t>
  </si>
  <si>
    <t>Proceeds from credit facility</t>
  </si>
  <si>
    <t>Payments to credit facility</t>
  </si>
  <si>
    <t>Proceeds from sale of common stock</t>
  </si>
  <si>
    <t>Proceeds from exercise of stock options</t>
  </si>
  <si>
    <t>Payment of employee tax withholdings in exchange for the return of common stock</t>
  </si>
  <si>
    <t>Deferred financing costs</t>
  </si>
  <si>
    <t>Net cash provided by (used in) financing activities</t>
  </si>
  <si>
    <t>Net change in cash, cash equivalents, and restricted cash</t>
  </si>
  <si>
    <t>Cash and cash equivalents, and restricted cash:</t>
  </si>
  <si>
    <t>Beginning of period</t>
  </si>
  <si>
    <t>End of period</t>
  </si>
  <si>
    <t>Supplemental cash flow disclosure:</t>
  </si>
  <si>
    <t>Cash paid for interest</t>
  </si>
  <si>
    <t>Cash paid for reorganization items</t>
  </si>
  <si>
    <t>Changes in working capital related to exploration, development and acquisition of oil and gas properties</t>
  </si>
  <si>
    <t>Current Credit Facility</t>
  </si>
  <si>
    <t>Current Credit Facility | Predecessor</t>
  </si>
  <si>
    <t>Prior Credit Facility</t>
  </si>
  <si>
    <t>Prior Credit Facility | Predecessor</t>
  </si>
  <si>
    <t>SUMMARY OF SIGNIFICANT ACCOUNTING POLICIES</t>
  </si>
  <si>
    <t>Accounting Policies [Abstract]</t>
  </si>
  <si>
    <t>SUMMARY OF SIGNIFICANT ACCOUNTING POLICIES Description of Operations Bonanza Creek Energy, Inc. (“BCEI” or, together with its consolidated subsidiaries, the “Company”) is engaged primarily in acquiring, developing, extracting, and producing oil and gas properties. The Company’s assets and operations are concentrated in the rural portions of the Wattenberg Field in Colorado. Basis of Presentation As of December 31, 2018, the balance sheets include the accounts of the Company and its wholly owned subsidiaries, Bonanza Creek Energy Operating Company, LLC, Holmes Eastern Company, LLC, and Rocky Mountain Infrastructure, LLC. All significant intercompany accounts and transactions have been eliminated. In connection with the preparation of the consolidated financial statements, the Company evaluated subsequent events after the balance sheet date of December 31, 2018 , through the filing date of this report. On August 6, 2018, the Company sold its equity interests in Bonanza Creek Energy Resources, LLC, which owns all of the outstanding equity interest in Bonanza Creek Energy Upstream LLC and Bonanza Creek Energy Midstream, LLC. These subsidiaries comprised the Company's Mid-Continent region and assets. Please refer to Note 4 - Divestitures for additional discussion. As of December 31, 2017, the balance sheets include the accounts of the Company and its wholly owned subsidiaries, Bonanza Creek Energy Operating Company, LLC, Bonanza Creek Energy Resources, LLC, Bonanza Creek Energy Upstream LLC, Bonanza Creek Energy Midstream, LLC, Holmes Eastern Company, LLC, and Rocky Mountain Infrastructure, LLC. All significant intercompany accounts and transactions have been eliminated. On January 4, 2017, the Company and certain of its subsidiaries (collectively with the Company, the “Debtors”) filed voluntary petitions (the “Bankruptcy Petitions,” and the cases commenced thereby, the “Chapter 11 Cases”) under Chapter 11 of the United States Bankruptcy Code (the “Bankruptcy Code”) in the United States Bankruptcy Court for the District of Delaware (the “Bankruptcy Court”) to pursue the Debtors’ Joint Prepackaged Plan of Reorganization Under Chapter 11 of the Bankruptcy Code (as proposed, the “Plan”). The Bankruptcy Court granted the Debtors' motion seeking to administer all of the Debtors' Chapter 11 Cases jointly under the caption “In re Bonanza Creek Energy, Inc., et al” (Case No. 17-10015). The Debtors received bankruptcy court confirmation of their Plan on April 7, 2017, and emerged from bankruptcy on April 28, 2017 (the “Effective Date”). Although the Company is no longer a debtor-in-possession, the Company was a debtor-in-possession during a portion of the year ended December 31, 2017. As such, certain aspects of the bankruptcy proceedings of the Company and related matters are described below in order to provide context and explain part of our financial condition and results of operations for the period presented. Upon emergence from bankruptcy, the Company adopted fresh-start accounting and became a new entity for financial reporting purposes. As a result of the application of fresh-start accounting and the effects of the implementation of the Plan, the Company’s condensed consolidated financial statements after April 28, 2017 are not comparable with the financial statements on or prior to April 28, 2017. The Company's condensed consolidated financial statements and related footnotes are presented with a black line division which delineates the lack of comparability between amounts presented after April 28, 2017 and dates prior thereto. Please refer to Note 16 - Fresh-Start Accounting for additional discussion. Subsequent to January 4, 2017 and through the date of emergence, all expenses, gains, and losses directly associated with the reorganization are reported as reorganization items, net in the accompanying consolidated statements of operations and comprehensive income (loss) (“statements of operations”). References to “Successor” or “Successor Company” relate to the financial position and results of operations of the reorganized Company subsequent to April 28, 2017. References to “Predecessor” or “Predecessor Company” relate to the financial position and results of operations of the Company on or prior to April 28, 2017. Throughout these financial statements, the Company refers to the 2017 annual period which is comprised of both Successor and Predecessor periods. References to “Current Successor Period” relate to the year ended December 31, 2018. References to “2017 Successor Period” relate to the period of April 29, 2017 through December 31, 2017. References to the “2017 Predecessor Period” and “2016 Predecessor Period” relate to the periods of January 1, 2017 through April 28, 2017 and January 1, 2016 through December 31, 2016, respectively. Use of Estimates The preparation of the Company’s consolidated financial statements in conformity with accounting principles generally accepted in the United States of America requires management to make estimates and assumptions that affect the reported amounts of oil and gas reserves, assets and liabilities, and disclosure of contingent assets and liabilities at the date of the balance sheet and the reported amounts of revenue and expenses during the reporting period. Actual results could differ from those estimates. Going Concern Presumption Our consolidated financial statements have been prepared on a going concern basis, which contemplates continuity of operations, realization of assets, and the satisfaction of liabilities and other commitments in the normal course of business. Cash and Cash Equivalents The Company considers all highly liquid investments with original maturity dates of three months or less to be cash equivalents. The carrying value of cash and cash equivalents approximate fair value due to the short-term nature of these instruments. Accounts Receivable The Company’s accounts receivables are generated from oil and gas sales and from joint interest owners on properties that the Company operates. These receivables are generally unsecured. The Company accrues an allowance on a receivable when, based on the judgment of management, it is probable that a receivable will not be collected and the amount of any allowance may be reasonably estimated. For receivables from joint interest owners, the Company usually has the ability to withhold future revenue disbursements to satisfy the outstanding balance. The Company’s oil and gas receivables are typically collected within one to two months, and the Company has experienced minimal bad debts. Inventory of Oilfield Equipment Inventory consists of material and supplies used in connection with the Company’s drilling program. These inventories are stated at the lower of cost or net realizable value, which approximates fair value. Oil and Gas Producing Activities The Company follows the successful efforts method of accounting for its oil and gas exploration and development costs. Under this method of accounting, all property acquisition costs and costs of exploratory and development wells will be capitalized at cost when incurred, pending determination of whether economically recoverable reserves have been found. If an exploratory well does not find economically recoverable reserves, the costs of drilling the well and other associated costs are charged to dry hole expense. The costs of development wells are capitalized whether the well is productive or nonproductive. Costs incurred to maintain wells and their related equipment and leases as well as operating costs are charged to expense as incurred. Geological and geophysical costs are expensed as incurred. Depletion, depreciation, and amortization (“DD&amp;A”) of capitalized costs of proved oil and gas properties are provided for on a field-by-field basis using the units-of-production method based upon proved reserves. The computation of DD&amp;A takes into consideration restoration, dismantlement, and abandonment costs and anticipated proceeds from salvaging equipment. The Company assesses its proved oil and gas properties for impairment whenever events or circumstances indicate that the carrying value of the assets may not be recoverable. The impairment test compares undiscounted future net cash flows to the assets' net book value. If the net capitalized costs exceed future net cash flows, then the cost of the property is written down to fair value. The factors used to determine fair value are subject to the Company’s judgment and expertise and include, but are not limited to, recent sales prices of comparable properties, the present value of future cash flows on all developed proved reserves and risk adjusted probable and possible reserves, net of estimated operating and development costs, future commodity pricing based on our internal budgeting model originating from the NYMEX strip price adjusted for basis differential, future production estimates, anticipated capital expenditures, and various discount rates commensurate with the risk and current market conditions associated with realizing the expected cash flows projected. As of December 31, 2018, the Company's gathering assets comprised $120.4 million , $0.9 million , and $0.1 million of proved properties, wells in progress, and unproved properties, respectively, on the accompanying consolidated balance sheets. Lease acquisition costs are reclassified to proved properties and depleted on a unit-of-production basis once proved reserves have been assigned. The Company assesses its unproved properties periodically for impairment on a property-by-property basis, which requires significant judgment. Leases that were not held by production upon emergence from bankruptcy are being amortized off over the remainder of those leases. Leases acquired post-emergence are assessed for impairment applying the following factors: • the remaining amount of unexpired term under leases; • the Company's ability to actively manage and prioritize its capital expenditures to drill leases and to make payments to extend leases that may be closer to expiration; • its ability to exchange lease positions with other companies that allow for higher concentrations of ownership and development; • its ability to convey partial mineral ownership to other companies in exchange for their drilling of leases; • its evaluation of the continuing successful results from the application of completion technology by the Company or by other operators in areas adjacent to or near its unproved properties; • its evaluation of the current fair market value of acreage; and • strategic shifts in development areas. For additional discussion, please refer to Note 3 - Impairments . The Company records the fair value of an asset retirement obligation as an asset and a liability when there is a legal obligation associated with the retirement of a long-lived asset and the amount can be reasonably estimated. The increase in carrying value is included in proved properties in the accompanying consolidated balance sheets (“balance sheets”). For additional discussion, please refer to Note 11 - Asset Retirement Obligations. Gains and losses arising from sales of oil and gas properties will be included in income. However, a partial sale of proved properties within an existing field that does not significantly affect the unit-of-production depletion rate will be accounted for as a normal retirement with no gain or loss recognized. The sale of a partial interest within a proved property is accounted for as a recovery of cost. The partial sale of unproved property is accounted for as a recovery of cost when there is uncertainty of the ultimate recovery of the cost applicable to the interest retained. Other Property and Equipment Other property and equipment such as office furniture and equipment, buildings, and computer hardware and software are recorded at cost. Cost of renewals and improvements that substantially extend the useful lives of the assets are capitalized. Maintenance and repair costs are expensed as incurred. Depreciation is calculated using the straight-line method over the estimated useful lives of the assets, which range from three to ten years. Assets Held for Sale Assets are classified as held for sale when the Company commits to a plan to sell the assets and there is reasonable certainty that the sale will take place within one year. Upon classification as held for sale, long-lived assets are no longer depreciated or depleted, and a measurement for impairment is performed to identify and expense any excess of carrying value over fair value less estimated costs to sell. Any subsequent decreases to the estimated fair value less the costs to sell impact the measurement of assets held for sale. Any properties deemed held for sale as of the balance sheet date are presented separately on the accompanying balance sheets at the lower of net book value or fair value less cost to sell. Please refer to Footnote 4 - Divestitures for more information. Revenue Recognition Sales of oil, natural gas, and natural gas liquids (“NGLs”) are recognized when performance obligations are satisfied at the point control of the product is transferred to the customer. Virtually all of our contracts’ pricing provisions are tied to a market index, with certain adjustments based on, among other factors, whether a well delivers to a gathering or transmission line, quality of the oil or natural gas, and prevailing supply and demand conditions. As a result, the price of the oil, natural gas, and NGLs fluctuates to remain competitive with other available oil, natural gas, and NGLs supplies. Please refer to Footnote 2 - Revenue Recognition for more information. The Company records revenues, net of royalties, discounts, and allowances, as applicable, from the sales of crude oil, natural gas, and NGLs when delivery to the customer has occurred and title has transferred. This occurs when oil or gas has been delivered to a pipeline or a tank lifting has occurred. At the end of each month, the Company estimates the amount of production delivered to the purchaser and the price the Company will receive. The Company factors in historical performance, quality and transportation differentials, commodity prices, and other factors when deriving revenue estimates. Payment is generally received within 30 to 90 days after the date of production. The Company has interests with other producers in certain properties, in which case the Company uses the entitlement method to account for gas imbalances. The Company had no material gas imbalances as of December 31, 2018 and 2017. Income Taxes The Company accounts for income taxes under the liability method, which requires recognition of deferred tax assets and liabilities for the expected future tax consequences of events that have been included in the balance sheet or tax returns. Under this method, deferred tax assets and liabilities are determined based on the difference between the financial statements and tax basis of assets and liabilities using enacted tax rates in effect for the year in which the differences are expected to reverse. Uncertain Tax Positions The Company recognizes interest and penalties related to uncertain tax positions in income tax expense. The tax returns for 2017 , 2016 , and 2015 are still subject to audit by the Internal Revenue Service. There were no uncertain tax positions during any period presented. Concentrations of Credit Risk The Company maintains cash balances in excess of the Federal Deposit Insurance Corporation (FDIC) insured limit. The Company is exposed to credit risk in the event of nonpayment by counterparties whose creditworthiness is continuously evaluated. For the years ended December 31, 2018 , 2017 , and 2016 , NGL Crude Logistics accounted for 66% , 44% , and 0% of sales, respectively; Lion Oil Trading &amp; Transportation, Inc. accounted for 8% , 18% , and 18% of sales, respectively; and Duke Energy Field Services accounted for 8% , 16% , and 14% of sales, respectively. For the year ended December 31, 2016, Silo Energy, LLC accounted for 50% of sales. Oil and Gas Derivative Activities The Company is exposed to commodity price risk related to oil and gas prices. To mitigate this risk, the Company enters into oil and gas forward contracts. The contracts were placed with major financial institutions and take the form of swaps, collars, or puts. The oil contracts are indexed to NYMEX WTI prices, and natural gas contracts are indexed to NYMEX HH and CIG prices, which have a high degree of historical correlation with actual prices received by the Company, before differentials. The Company recognizes all derivative instruments on the balance sheet as either assets or liabilities at fair value. For additional discussion, please refer to Note 13 - Derivatives . Earnings Per Share Earnings per basic and diluted share within the Successor Company are calculated under the treasury stock method. Basic net income (loss) per common share is calculated by dividing net income or loss available to common stockholders by the basic weighted-average common shares outstanding for the respective period. Diluted net income per common share is calculated by dividing net income by the diluted weighted-average common shares outstanding, which includes the effect of potentially dilutive securities. Potentially dilutive securities for this calculation consist of unvested restricted stock units (“RSUs”), in-the-money outstanding stock options, unvested performance stock units (“PSUs”), and exercisable warrants, which are measured using the treasury stock method. When the Company recognizes a loss from continuing operations, all potentially dilutive shares are anti-dilutive and are consequently excluded from the calculation of diluted earnings per share. Earnings per basic and diluted share within the Predecessor Company were calculated under the two-class method. Pursuant to the two-class method, the Company’s unvested restricted stock awards with non-forfeitable rights to dividends are considered participating securities. Under the two-class method, earnings per basic share is calculated by dividing net income available to shareholders by the weighted-average number of common shares outstanding during the period. The two-class method includes an earnings allocation formula that determines earnings per share for each participating security according to undistributed earnings for the period. Net income available to shareholders is reduced by the amount allocated to participating restricted shares to arrive at the earnings allocated to common stock shareholders for purposes of calculating earnings per share. Participating shares are not contractually obligated to share in the losses of the Company, and therefore, the entire net loss is allocated to the outstanding shares. Earnings per diluted share is computed on the basis of the weighted-average number of common shares outstanding during the period plus the dilutive effect of any potential common shares outstanding during the period using the more dilutive of the treasury method or two-class method. For additional discussion, please refer to Note 14 - Earnings Per Share . Stock-Based Compensation The Company measures the cost of employee services received in exchange for an award of equity instruments based on the grant-date fair value of the award. For additional discussion, please refer to Note 9 - Stock-Based Compensation . Fair Value of Financial Instruments The Company’s financial instruments consist of cash and cash equivalents, trade receivables, trade payables, accrued liabilities, credit facilities, and derivative instruments. Cash and cash equivalents, trade receivables, trade payables, and accrued liabilities are carried at cost and approximate fair value due to the short-term nature of these instruments. Our credit facilities have variable interest rates, so they approximate fair value. Derivative instruments are recorded at fair value. Recently Issued and Adopted Accounting Standards In May 2014, the Financial Accounting Standards Board (“FASB”) issued Update No. 2014-09, Revenue from Contracts with Customers (Topic 606) Accounting Standards Codification (“ASC”) 606 (“ASC 606”). Several additional related updates were issued since that point. In summary, revenue recognition would occur upon the transfer of promised goods or services to customers in an amount that reflects the consideration to which the Company expects to be entitled in exchange for those goods or services. The guidance also requires enhanced financial statement disclosures over revenue recognition and provisions regarding future revenues and expenses under a gross-versus-net presentation. The standard was required to be adopted using either the full retrospective approach, with all prior periods presented adjusted, or the modified retrospective approach, with a cumulative adjustment to retained earnings on the opening balance sheet. The standard is effective for annual reporting periods beginning after December 15, 2017, and interim periods within those annual periods. We adopted the new standard on January 1, 2018, and its adoption did not have a significant impact on our financial statements. Please refer to Note 2 - Revenue Recognition for additional discussion. In January 2016, the FASB issued Update No. 2016-01 – Financial Instruments - Overall to require separate presentation of financial assets and financial liabilities by measurement category and form of financial asset on the balance sheet or the accompanying notes to the financial statements. This authoritative guidance is effective for fiscal years beginning after December 15, 2017 and interim periods within those fiscal years. We adopted the new standard on January 1, 2018, and its adoption did not have a material impact on our financial statements and disclosures. Effective January 1, 2017, the Company adopted FASB Update No. 2016-09, Improvements to Employee Share-Based Payment Accounting . The objective of this update was to simplify the current guidance for stock compensation. The areas for simplification involve several aspects of the accounting for share-based payment transactions, including the income tax consequences, classification of awards as either equity or liabilities, and classification on the statement of cash flows. This update is effective for the annual periods beginning after December 15, 2016, and interim periods within those annual periods. As of January 1, 2017, and thereafter, the Company did not have excess tax benefits associated with its stock compensation, and therefore, there was no tax impact upon adoption of this standard. In addition, the employee taxes paid on the statement of cash flows when shares were withheld for taxes have already been classified as a financing activity; therefore, there was no cash flow statement impact upon adoption of this standard. This standard allowed companies to elect to account for forfeitures as they occurred or estimate the number of awards that will vest. The Company elected to account for forfeitures as they occur, resulting in a minimal impact upon adoption of this standard. In August 2016, the FASB issued Update No. 2016-15 - Classification of Certain Cash Receipts and Cash Payments , which clarifies the presentation of specific cash receipts and cash payments within the statement of cash flows. This authoritative accounting guidance is effective for annual periods, and interim periods within those annual periods, beginning after December 15, 2017. Early adoption is permitted. We adopted the new standard on January 1, 2018, and its adoption did not have a material impact on our consolidated statements of cash flows (“statements of cash flows”) and related disclosures. In November 2016, the FASB issued Update No. 2016-18, Statement of Cash Flows (Topic 230): Restricted Cash . This update clarifies how entities should present restricted cash and restricted cash equivalents in the statement of cash flows by including them with cash and cash equivalents when reconciling the total beginning and ending amounts for the periods shown on the statements of cash flows. This guidance is to be applied using a retrospective method and is effective for annual periods, and interim periods within those annual periods, beginning after December 15, 2017. Early adoption is permitted. We adopted the new standard on January 1, 2018, and the prior period has been adjusted to conform to the current period presentation, which resulted in an increase in cash used in investing activities of $0.1 million for the 2017 Successor and Predecessor Periods, respectively, and $0.2 million for the year ended December 31, 2016. The following table provides a reconciliation of cash, cash equivalents, and restricted cash reported within the balance sheets that sums to the total of such amounts shown in the accompanying statements of cash flows (in thousands): Successor Predecessor As of December 31, As of 2018 2017 April 28, 2017 December 31, 2016 Cash and cash equivalents $ 12,916 $ 12,711 $ 70,183 $ 80,565 Restricted cash included in other noncurrent assets 86 71 64 182 Total cash, cash equivalents and restricted cash as shown in the statements of cash flows $ 13,002 $ 12,782 $ 70,247 $ 80,747 Restricted cash consists of funds for road maintenance and repairs. In January 2017, the FASB issued U pdate No. 2017-01, Business Combinations (Topic 805): Clarifying the Definition of a Business . This update clarifies the definition of a business with the objective of adding guidance to assist entities with evaluating whether transactions should be accounted for as acquisitions (or disposals) of assets or businesses. This guidance is to be applied using a prospective method and is effective for annual periods, and interim periods within those annual periods, beginning after December 15, 2017. Early adoption is permitted. We adopted this new standard on January 1, 2018 and will apply it to any future acquisitions or disposals of assets or business. In February 2017, the FASB issued Update No. 2017-05, Other Income-Gains and Losses from the Derecognition of Nonfinancial Assets (Subtopic 610-20): Clarifying the Scope of Asset Derecognition Guidance and Accounting for Partial Sales of Nonfinancial Assets . This update is meant to clarify existing guidance and to add guidance for partial sales of nonfinancial assets. This guidance is to be applied using a full retrospective method or a modified retrospective method as outlined in the guidance and is effective at the same time as Update 2014-09, Revenue from Contracts with Customers (Topic 606) . We adopted this new standard on January 1, 2018, and its adoption did not have a material impact on our financial statements and disclosures. In May 2017, the FASB issued Update No. 2017-09 Compensation – Stock Compensation (Topic 718) . The purpose of this update is to provide clarity as to which modifications of awards require modification accounting under Topic 718. Previously issued guidance frequently resulted in varying interpretations and a diversity of practice. An entity should employ modification accounting unless the following are met: (1) the fair value of the award is the same immediately before and after the award is modified; (2) the vesting conditions are the same under both the modified award and the original award; and (3) the classification of the modified award is the same as the original award, either equity or liability. Regardless of whether modification accounting is utilized, award disclosure requirements under Topic 718 remain unchanged. This guidance was effective for annual or any interim periods beginning after December 15, 2017. We adopted this new standard on January 1, 2018. There was no material impact due to the adoption of this guidance. In February 2016, the FASB issued Update No. 2016-02 - Leases (Topic 842) to increase transparency and comparability among organizations by recognizing lease assets and liabilities on the balance sheet and disclosing key information about leasing arrangements. Each lease that is recognized in the balance sheet will be classified as either finance or operating, with such classification affecting the presentation within the statements of cash flows. The standard will be effective for annual and interim periods beginning after December 15, 2018, with earlier application permitted. The Company adopted this guidance on January 1, 2019, using the modified retrospective approach. As part of the assessment process, the Company utilized external consultants to evaluate agreements under this guidance as well as assess the completeness of the lease population. The types of agreements evaluated under this guidance included the Company’s office leases, corporate asset rentals, drilling rig agreements, well-completion agreements, midstream infrastructure agreements, generator and compressor rentals, various other field equipment rentals, and other arrangements that included potential lease obligations under this guidance. The Company has completed the process of reviewing and determining the contracts and agreements to which the new guidance applies, and has implemented policies, internal controls, and processes that will be necessary to support the Company’s compliance with the additional accounting and disclosure requirements under this guidance. The lease administration system that will support the Company’s compliance with this guidance after adoption is operational and currently being populated with the necessary lease data and relevant assumptions. Policy elections made by the Company as allowed under this guidance include (a) not recognizing leases with terms that are less than twelve months on the balance sheet, (b) combining lease and non-lease components as a single lease, (c) and applying practical expedients, which allow the Company to avoid reassessing contracts that commenced prior to adoption and were correctly classified under ASC 840. Adoption of this guidance will result in right-of-use assets and right-of-use liabilities on the balance sheets; however, the Company is not in a position to provide an estimate of the full quantitative impacts at this time. In January 2018, the FASB issued Update 2018-01, Leases (Topic 842) Land Easement Practical Expedient for Transition to Topic 842 , which permits an entity to elect an optional transition practical expedient to not evaluate land easements existing or expiring before the entity's adoption of Update 2016-02 and not previously accounted for as leases. An entity that elects this practical expedient should evaluate new or modified land easements under this guidance beginning at the date Update 2016-02 is adopted. The Company plans to elect this practical expedient option at the same time it adopts Update 2016-02. In July 2018, the FASB issued Update No. 2018-11, Leases (Topic 842): Targeted Improvements , which provides for an additional transition method that allows an entity to initially apply the new leases standard at the adoption date and recognize a cumulative-effect adjustment to the opening balance of retained earnings (deficit) in the period of adoption. The Company plans to elect this transition method, which will eliminate the need for adjusting prior period comparable financial statements prepared under current lease accounting guidance. The Company will adopt this guidance at the same time it adopts Update 2016-02. In August 2018, the FASB issued Update No. 2018-13, Disclosure Framework-Changes to the Disclosure Requirements for Fair Value Measurement . The objective of this update is to improve the effectiveness of fair value measurement disclosures. This update is effective for annual periods beginning after December 15, 2019, and interim periods within those annual periods. The standard will only impact the Company's disclosures. In August 2018, the Securities and Exchange Commission, (“SEC”) issued a final rule, Disclosure Update and Simplification, that updates and simplifies SEC disclosure requirements. The primary changes include removing the requirement to disclose outside of the consolidated financial statements historical and pro forma ratios of earnings to fixed charges and historical low and high trading prices of the Company's common stock and adding a requirement to provide within the interim financial statements an analysis of changes in stockholders' equity for the current and comparative quarterly and year-to-date periods. Other changes included requirements related to segment, geographic area and dividend disclosures. The final rule was effective November 5, 2018. The Company adopted</t>
  </si>
  <si>
    <t>REVENUE RECOGNITION</t>
  </si>
  <si>
    <t>Revenue from Contract with Customer [Abstract]</t>
  </si>
  <si>
    <t>REVENUE RECOGNITION On January 1, 2018, the Company adopted ASC 606, using the modified retrospective approach for all applicable contracts at the date of initial adoption. Results for reporting periods beginning January 1, 2018 are presented in accordance with ASC 606, while prior period amounts are reported in accordance with ASC 605 - Revenue Recognition. The impact of adoption is as follows (in thousands): Year Ended December 31, 2018 As Unadjusted (1) ASC 606 Adjustments As Reported Operating Revenues: Oil sales $ 228,661 $ — $ 228,661 Natural gas sales 18,076 4,293 22,369 NGLs sales 20,188 5,439 25,627 Oil and gas sales $ 266,925 $ 9,732 $ 276,657 Operating expenses: Gathering, transportation and processing $ — $ 9,732 $ 9,732 Net income $ 168,186 $ — $ 168,186 ____________________ (1) This column excludes the impact of ASC 606 and is consistent with the presentation prior to January 1, 2018. Revenue from Contracts with Customers Sales of oil, natural gas, and NGLs are recognized when performance obligations are satisfied at the point control of the product is transferred to the customer. Virtually all of our contracts’ pricing provisions are tied to a market index, with certain adjustments based on, among other factors, whether a well delivers to a gathering or transmission line, quality of the oil or natural gas, and prevailing supply and demand conditions. As a result, the price of the oil, natural gas, and NGLs fluctuates to remain competitive with other available oil, natural gas, and NGLs supplies. Performance Obligations Oil Sales Under our oil sales contracts we sell oil production at the wellhead, or other contractually agreed-upon delivery points, and collect an agreed-upon index price, net of pricing differentials. In this scenario, we recognize revenue when control transfers to the purchaser at the wellhead, tank outlet, lease automatic custody transfer meter, or other contractually agreed-upon delivery point, at the net contracted price received. Natural Gas and NGLs Sales Under our natural gas processing contracts, we deliver natural gas to an agreed-upon delivery point. The delivery points are specified within each contract, and the transfer of control varies between the inlet and outlet of the midstream processing facility. The midstream processing entity gathers and processes the natural gas and remits proceeds to the Company for the resulting sales of NGLs and residue gas. For the contracts where we maintain control through the outlet of the midstream processing facility, we recognize revenue on a gross basis, with gathering, transportation, and processing fees presented as an expense in our consolidated statements of operations. Alternatively, for those contracts where the Company relinquishes control at the inlet of the midstream processing facility, the Company recognizes natural gas and NGLs revenues based on the contracted amount of the proceeds received from the midstream processing entity and, as a result, we recognize revenue on a net basis. Working Interest Partners The Company and its working interest partners have entered into joint operating agreements, which govern the marketing and selling of the working interest partners' share of oil, natural gas, and NGLs. When selling oil, natural gas, and NGLs on behalf of working interest owners, the Company is acting as an agent and thus reports the revenue on a net basis. Transaction Price As noted above, the transaction price is generally tied to a market index, net of adjustments or price differentials, with the variable consideration being the estimation process and related accruals; however, any identified differences between our revenue estimates and actual revenue received historically have not been significant. As further described in Note 8 - Commitments and Contingencies , one contract with NGL Crude Logistics, LLP (“NGL”, known as the “NGL agreement”) has an additional aspect of variable consideration related to the minimum volume commitments (“MVCs”) as specified in the agreement. On an on-going basis, the Company performs an analysis of expected risk adjusted production applicable to the NGL agreement based on approved production plans to determine if liquidated damages to NGL are probable. As of December 31, 2018, the Company believes that the volumes delivered to NGL will be in excess of the MVCs required then and during the upcoming approved production plan. As a result of this analysis, to date, no variable consideration related to potential liquidated damages has been considered in the transaction price for the NGL agreement. Transaction Price Allocated to Remaining Performance Obligations Under our sales contracts, each unit of product represents a separate performance obligation; therefore, future volumes are wholly unsatisfied, and the transaction price for remaining performance obligations is determined in accordance with the preceding section during the period in which the performance obligation is satisfied. For our product sales that have a contract term of one year or less, we applied the practical expedient under the guidance, which states that a Company is not required to disclose the transaction price allocated to remaining performance obligations if the performance obligation is part of a contract that has an original expected duration of one year or less. Contract Balances Under our product sales contracts, we invoice customers once our performance obligations have been satisfied, at which point payment is unconditional. Accordingly, our product sales contracts do not give rise to contract assets or liabilities under this guidance. At December 31, 2018 and December 31, 2017, our receivables from contracts with customers were $31.8 million and $28.5 million , respectively. Prior-Period Performance Obligations We record revenue in the month production is delivered to the purchaser. However, settlement statements for certain natural gas and NGLs sales may not be received for 30 to 60 days after the date production is delivered, and as a result, we are required to estimate the amount of production delivered to the purchaser and the price that will be received for the sale of the product. We record the differences between our estimates and the actual amounts received for product sales in the month in which payment is received from the purchaser. We have existing internal controls for our revenue estimation process and related accruals, and any identified differences between our revenue estimates and actual revenue received historically have not been significant. For the period from January 1, 2018 through December 31, 2018, revenue recognized in the reporting period related to performance obligations satisfied in prior reporting periods was not material.</t>
  </si>
  <si>
    <t>IMPAIRMENTS</t>
  </si>
  <si>
    <t>Tangible Asset Impairment Charges [Abstract]</t>
  </si>
  <si>
    <t>IMPAIRMENTS During 2018, the Company incurred its standard annual amortization of $5.3 million on its emergence leases that were not held by production at the time of our emergence as disclosed in the abandonment and impairment of unproved properties line item in the accompanying statements of operations. There were no impairments for the year ended December 31, 2017. During the first quarter of 2016, the Company impaired its oil and gas properties in the Mid-Continent region by $10.0 million , based upon the most recent bid for the assets received while the assets were held for sale. The Company also recorded unproved properties impairments of $24.7 million for non-core leases expiring within the Wattenberg Field. For additional discussion, please refer to Note 12 - Fair Value Measurements.</t>
  </si>
  <si>
    <t>DIVESTITURES</t>
  </si>
  <si>
    <t>Property, Plant and Equipment [Abstract]</t>
  </si>
  <si>
    <t>DIVESTITURES During the first quarter of 2018, the Company established a plan to sell all of the Company's assets within its Mid-Continent region and North Park Basin in order to focus on and partially fund the development of our core assets in the Wattenberg Field in Colorado, at which point they were deemed held for sale. The Company sold its North Park Basin assets on March 9, 2018 for minimal net proceeds and full release of all current and future obligations resulting in a minimal net loss. As of December 31, 2017, the assets within the Company's North Park Basin represented $5.4 million , net of accumulated depreciation, depletion, and amortization; and a corresponding asset retirement obligation liability of approximately $5.4 million . On August 6, 2018, the Company entered into an agreement to simultaneously close and divest of all of its assets within its Mid-Continent region. Net proceeds from the sale amounted to $102.9 million , subject to customary post-closing adjustments, resulting in a gain of approximately $27.3 million , included in the gain on sale of properties line item in the accompanying statements of operations. The original purchase price of $117.0 million was subject to customary purchase-price adjustments, comprised of operational cash activity related to the Mid-Continent assets, for the time period between the effective date of February 1, 2018 and the closing date of August 6, 2018. The divestiture did not represent a strategic shift and is not expected to have a significant effect on the Company's operations or financial results; therefore, the disposal did not meet the criteria of discontinued operations.</t>
  </si>
  <si>
    <t>OTHER NONCURRENT ASSETS</t>
  </si>
  <si>
    <t>Other Assets [Abstract]</t>
  </si>
  <si>
    <t>OTHER NONCURRENT ASSETS Other noncurrent assets contain the following (in thousands): Successor As of December 31, 2018 2017 Operating bonds $ 2,713 $ 2,683 Deferred financing costs 1,710 — AMT credit refund (1) 376 376 Restricted cash 86 71 Other noncurrent assets $ 4,885 $ 3,130 ______________________________________ (1) Represents the alternative minimum tax credit refund due to the Company upon application of the newly enacted comprehensive tax legislation that took effect on December 22, 2017.</t>
  </si>
  <si>
    <t>ACCOUNTS PAYABLE AND ACCRUED EXPENSES</t>
  </si>
  <si>
    <t>Payables and Accruals [Abstract]</t>
  </si>
  <si>
    <t>ACCOUNTS PAYABLE AND ACCRUED EXPENSES Accounts payable and accrued expenses contain the following (in thousands): Successor As of December 31, 2018 2017 Drilling and completion costs $ 33,602 $ 21,833 Accounts payable trade 11,532 6,256 Accrued general and administrative cost 12,728 10,025 Lease operating expense 2,183 5,005 Accrued interest 241 250 Accrued oil and gas hedging — 808 Production and ad valorem taxes and other 19,104 17,952 Total accounts payable and accrued expenses $ 79,390 $ 62,129</t>
  </si>
  <si>
    <t>LONG-TERM DEBT</t>
  </si>
  <si>
    <t>Debt Disclosure [Abstract]</t>
  </si>
  <si>
    <t>LONG-TERM DEBT Successor Debt Current Credit Facility On December 7, 2018, the Company entered into a reserve-based revolving facility, as the borrower, with JPMorgan Chase Bank, N.A., as the administrative agent, and a syndicate of financial institutions, as lenders (the “Current Credit Facility”). The Current Credit Facility has an aggregate original commitment amount of $750.0 million and matures on December 7, 2023. The initial borrowing base is $350.0 million , and there are no scheduled borrowing base redeterminations until May 1, 2019, with subsequent semi-annual redeterminations thereafter. Borrowings under the Current Credit Facility will bear interest at a per annum rate equal to, at the option of the Company, either (i) a London InterBank Offered Rate (“LIBOR”), subject to a 0% LIBOR floor plus a margin of 1.75% to 2.75% , based on the utilization of the Current Credit Facility (the “Eurodollar Rate”) or (ii) a fluctuating interest rate per annum equal to the greatest of (a) the rate of interest publicly announced by JPMorgan Chase Bank, N.A. as its prime rate, (b) the rate of interest published by the Federal Reserve Bank of New York as the federal funds effective rate, (c) the rate of interest published by the Federal Reserve Bank of New York as the overnight bank funding rate and (d) a LIBOR offered rate for a one month interest period, subject to a 0% LIBOR floor plus a margin of 0.75% to 1.75% , based on the utilization of the Current Credit Facility (the “Reference Rate”). Interest on borrowings that bear interest at the Eurodollar Rate shall be payable on the last day of the applicable interest period selected by the Company, which shall be one, two, three, or six months, and interest on borrowings that bear interest at the Reference Rate shall be payable quarterly in arrears. The Current Credit Facility is guaranteed by all wholly owned domestic subsidiaries of the Company (each, a “Guarantor” and, together with the Company, the “Credit Parties”), and is secured by first priority security interests on substantially all assets of each Credit Party, subject to customary exceptions. The Current Credit Facility contains customary representations and affirmative covenants. The Current Credit Facility also contains customary negative covenants, which, among other things, and subject to certain exceptions, include restrictions on (i) liens, (ii) indebtedness, guarantees and other obligations, (iii) restrictions in agreements on liens and distributions, (iv) mergers or consolidations, (v) asset sales, (vi) restricted payments, (vii) investments, (viii) affiliate transactions, (ix) change of business, (x) foreign operations or subsidiaries, (xi) name changes, (xii) use of proceeds, letters of credit, (xiii) gas imbalances, (xiv) hedging transactions, (xv) additional subsidiaries, (xvi) changes in fiscal year or fiscal quarter, (xvii) operating leases, (xviii) prepayments of certain debt and other obligations, and (xix) sales or discounts of receivables (xx) dividend payments. The Credit Parties are subject to certain financial covenants under the Current Credit Facility, including, without limitation, tested on the last day of each fiscal quarter, (i) a maximum ratio of the Company’s consolidated indebtedness (subject to certain exclusions) to adjusted EBITDAX of 4.00 to 1.00 and (ii) a current ratio, as defined in the agreement, inclusive of the unused Commitments then available to be borrowed, to not be less than 1.00 to 1.00 . The Company had $50.0 million outstanding on the Current Credit Facility as of December 31, 2018 and had no amounts outstanding under the credit facility in effect as of December 31, 2017 . In connection with the Current Credit Facility, the Company capitalized $2.2 million in deferred financing costs, of which, $1.7 million and $0.5 million of the total amounts capitalized are presented within other noncurrent assets and prepaid expenses and other line items, respectively, in the accompanying balance sheets as of December 31, 2018. Prior Credit Facility On the Effective Date, the Company entered into a new revolving credit facility, as the borrower, with KeyBank National Association, as the administrative agent, and certain lenders party thereto (the “Prior Credit Facility”). The new borrowing base of $191.7 million was redetermined semiannually, as early as April and October of each year. The original maturity date of this Prior Credit Facility was March 31, 2021. The Prior Credit Facility restricted, among other items, certain dividend payments, additional indebtedness, purchase of margin stock, asset sales, loans, investments, and mergers. The Prior Credit Facility also contains certain financial covenants, which require the maintenance of certain financial and leverage ratios, as defined by the Prior Credit Facility. The Prior Credit Facility stated that beginning with the fiscal quarter ending September 30, 2017, and each following fiscal quarter through the maturity of the Prior Credit Facility, the Company's leverage ratio of indebtedness to EBITDAX was not to exceed 3.50 to 1.00 . Beginning also with the fiscal quarter ending September 30, 2017, and each following fiscal quarter, the Company was required to maintain a minimum current ratio of 1.00 to 1.00 and a minimum interest coverage ratio of trailing twelve-month EBITDAX to trailing twelve-month interest expense of 2.50 to 1.00 as of the end of the respective fiscal quarter. The Prior Credit Facility also required the Company maintain a minimum asset coverage ratio of 1.35 to 1.00 as of the fiscal quarters ending September 30, 2017 and December 31, 2017. The minimum asset coverage ratio was only applicable until the first redetermination in April of 2018. As of December 31, 2017, and through the filing date of this report, the Company is in compliance with all of the Prior Credit Facility covenants. Our obligations under the Prior Credit Facility were secured by first priority liens on all of our property and assets (whether real, personal, or mixed, tangible or intangible), including our proved reserves and our oil and gas properties (which term was defined to include fee mineral interests, term mineral interests, leases, subleases, farm-outs, royalties, overriding royalties, net profit interests, carried interests, production payments, back in interests, and reversionary interests). The Prior Credit Facility was guaranteed by the Company and all of its direct and indirect subsidiaries. The Prior Credit Facility provided for interest rates plus an applicable margin to be determined based on LIBOR or a base rate, at the Company’s election. LIBOR borrowings bore interest at LIBOR, plus a margin of 3.00% to 4.00% depending on the utilization level, and the base rate borrowings bore interest at the Reference Rate, as defined in the Prior Credit Facility, plus a margin of 2.00% to 3.00% depending on the utilization level. This Prior Credit Facility was dissolved and settled in full as of December 7, 2018. Predecessor Debt Predecessor Credit Facility The predecessor credit facility, dated March 29, 2011, as amended, with a syndication of banks, provided for a total credit facility size of $1.0 billion . The predecessor credit facility provided for interest rates plus an applicable margin to be determined based on LIBOR or a base rate, at the Company’s election. LIBOR borrowings bore interest at LIBOR plus 1.50% to 2.50% depending on the utilization level, and the base rate borrowings bore interest at the “Bank Prime Rate,” as defined in the predecessor credit facility, plus 0.50% to 1.50% . The borrowing base on the predecessor credit facility was $150.0 million on October 31, 2016. As of December 31, 2016, the Company had $191.7 million outstanding under the credit facility and had a borrowing base deficiency of $41.7 million . Predecessor Senior Unsecured Notes The $500.0 million aggregate principal amount of 6.75% Senior Notes that, prior to the Company's Chapter 11 filing, matured on April 15, 2021 and the $300.0 million aggregate principal amount of 5.75% Senior Notes that matured on February 1, 2023 were unsecured senior obligations. On the Effective Date, by operation of the Plan, all outstanding obligations under the Senior Notes were canceled and 9,481,610 shares of the Company's new common stock were issued. Please refer to Note 15 - Chapter 11 Proceedings and Emergence for additional discussion.</t>
  </si>
  <si>
    <t>COMMITMENTS AND CONTINGENCIES</t>
  </si>
  <si>
    <t>Commitments and Contingencies Disclosure [Abstract]</t>
  </si>
  <si>
    <t>COMMITMENTS AND CONTINGENCIES Legal Proceedings From time to time, the Company is involved in various commercial and regulatory claims, litigation, and other legal proceedings that arise in the ordinary course of its business. The Company assesses these claims in an effort to determine the degree of probability and range of possible loss for potential accrual in its consolidated financial statements. In accordance with authoritative accounting guidance, an accrual is recorded for a loss contingency when its occurrence is probable and damages can be reasonably estimated based on the most likely anticipated outcome or the minimum amount within a range of possible outcomes. Because legal proceedings are inherently unpredictable and unfavorable resolutions could occur, assessing contingencies is highly subjective and requires judgments about uncertain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The Company regularly reviews contingencies to determine the adequacy of its accruals and related disclosures. No claims have been made, nor is the Company aware of any material uninsured liability which the Company may have, as it relates to any environmental cleanup, restoration, or the violation of any rules or regulations. As of the filing date of this report, there were no material pending or overtly threatened legal actions against the Company of which it is aware. Following negotiations with the Colorado Department of Public Health and Environment (“CDPHE”), over self-reported air quality noncompliance, on October 3, 2017, the Company agreed to a Compliance Order on Consent (the “COC”) with the CDPHE. As part of the COC, the Company was required to pay a $0.2 million penalty. Additionally, as further required by the COC, the Company will perform certain mitigation projects and adopt certain procedures and processes addressing the monitoring, reporting, and control of air emissions with respect to the Company's storage tank facilities in the Wattenberg Field. The COC further set forth compliance requirements and criteria for continued operations and contains provisions regarding, record-keeping, modifications to the COC, circumstances under which the COC may terminate with respect to certain wells and facilities, and the sale or transfer of operational or ownership interests covered by the COC. In order to be in compliance, the Company incurred $1.2 million and $0.7 million in 2018 and 2017, respectively, and currently anticipates spending $3.1 million for 2019 through 2022. The COC can be terminated after four years with a showing of substantial compliance and CDPHE approval. In September 2018, the Company reached a settlement in a case in which it was one of several plaintiffs seeking reimbursement of ad valorem taxes that were assessed by a special metropolitan district in Colorado. Pursuant to that settlement, the Company received a gross reimbursement of ad valorem taxes paid in the amount of $7.4 million . The Company estimates that $2.3 million of the reimbursement is due to the Company’s associated interest owners as shown in the accounts payable and accrued expenses line item in the accompanying balance sheets. The remaining net settlement amount of $5.1 million is presented as a reimbursement in the accompanying statements of operations within the severance and ad valorem taxes line item. This net settlement amount will be further reduced to reflect the reimbursement to the State of Colorado of a certain amount of severance tax credits received in connection with ad valorem taxes historically paid by the Company. In February 2019, the Company was sent a notice of intent to sue (“NOI”) letter by WildEarth Guardians (“WEG”), alleging failure to obtain required permits under the federal Clean Air Act before constructing and operating well production facilities in the ozone non-attainment area around the Denver Metropolitan and North Front Range of Colorado, among other things. The NOI letter appears to challenge long-established federal and state regulations and policies for permitting the construction and initial operation of upstream oil and gas production facilities in Colorado and elsewhere under the Clean Air Act and state counterpart statutes. Because the allegations made in the NOI letter are based on novel and unprecedented interpretations of complex federal and state air quality laws and regulations, it is not possible for the Company to determine at this time whether the allegations have merit or will lead to actual suit by WEG against the Company, but the Company will vigorously defend against such allegations if sued, and will coordinate as much as possible with state and federal permitting authorities to maintain the validity of its current and future air permits for such facilities. Commitments Upon emergence from bankruptcy, the new purchase agreement to deliver fixed determinable quantities of crude oil with NGL Crude Logistics, LLC became effective and the original purchase agreement with NGL was canceled. The terms of the new NGL agreement consists of defined volume commitments over an initial seven -year term. Under the terms of the new NGL agreement, the Company will be required to make periodic deficiency payments for any shortfalls in delivering minimum volume commitments, which are set in six-month periods beginning in January 2018. There were no minimum volume commitments for the year ending December 31, 2017. During 2018, the average minimum volume commitment was approximately 10,100 barrels per day and increases by approximately 41% from 2018 to 2019 and approximately 3% each year for the remainder of the contract, to a maximum of approximately 16,000 barrels per day. The aggregate financial commitment fee over the seven -year term, based on the minimum volume commitment schedule (as defined in the agreement) and the applicable differential fee, is $136.3 million as of December 31, 2018 . Upon notifying NGL at least twelve months prior to the expiration date of the new NGL agreement, the Company may elect to extend the term of the new NGL agreement for up to three additional years. The Company rejected its Denver office lease, which was confirmed in the Plan. On April 29, 2017, the Company entered into a new office lease agreement to rent office facilities. The lease is non-cancelable and expires in February 2022. Rent expense was $0.9 million for the year ended December 31, 2018, 2017 Successor Period, and 2017 Predecessor Period and $2.8 million for the year ended December 31, 2016. The annual minimum commitment payments on the new NGL agreement and the new office lease for the next five years as of December 31, 2018 are presented below (in thousands): NGL Commitments (1) Office Lease Commitments (2) Total 2019 $ 19,580 1,256 20,836 2020 27,949 1,351 29,300 2021 28,791 1,401 30,192 2022 29,485 234 29,719 2023 30,448 — 30,448 2024 and thereafter — — — Total $ 136,253 4,242 140,495 ____________________ (1) The above calculation is based on the minimum volume commitment schedule (as defined in the new NGL agreement) and applicable differential fees. (2) The Company has subleased a portion of its office lease. The contractual amounts disclosed are presented gross, excluding total sublease income of $1.4 million .</t>
  </si>
  <si>
    <t>STOCK-BASED COMPENSATION</t>
  </si>
  <si>
    <t>Disclosure of Compensation Related Costs, Share-based Payments [Abstract]</t>
  </si>
  <si>
    <t>STOCK-BASED COMPENSATION 2017 Long Term Incentive Plan Upon emergence from bankruptcy, the Company adopted a new Long Term Incentive Plan (the “2017 LTIP”), as established by the pre-emergence Board, which allows for the issuance of restricted stock units, performance stock units, and stock options. On the Effective Date, the Company reserved 2,467,430 shares of the new common stock for issuance under its 2017 Long Term Incentive Plan. See below for further discussion of awards granted under the 2017 LTIP. Inducement Awards During the year ended December 31, 2018, the Company granted inducement awards in the form of RSUs separate and distinct from the 2017 LTIP. The total number of inducement awards granted to employees during the year ended December 31, 2018 was 170,613 representing a total fair value of $4.6 million . Restricted Stock Units The 2017 LTIP, established by the pre-emergence Board, allows for the issuance of RSUs to members of the Board of Directors and employees of the Company at the discretion of the Board of Directors. Each RSU represents one share of the Company's new common stock to be released from restriction upon completion of the vesting period. The awards typically vest in one-third increments over three years. The RSUs are valued at the grant date share price and are recognized as general and administrative expense over the vesting period of the award. During June 2017, the Company granted 63,894 RSUs to non-executive members of the Board of Directors, with a fair value of $2.3 million . This grant is intended to cover a three -year period, and the RSUs will vest in equal installments on each of the first three anniversaries. The vested shares will be released upon the earlier of the third anniversary of the grant date, a change of control, or the director's separation from the Company. Total expense recorded for RSUs, inclusive of the Board of Director grants, for the Current and 2017 Successor Periods was $5.2 million and $7.9 million , respectively. The fair value of the RSUs granted from the 2017 LTIP during the Current and 2017 Successor Periods was $6.2 million and $13.4 million , respectively. As of December 31, 2018, unrecognized compensation cost related to all RSUs was $10.2 million and will be amortized through 2023 . A summary of the status and activity of non-vested restricted stock units is presented below: Restricted Stock Units Weighted- Average Grant-Date Fair Value Non-vested at beginning of 2017 Successor Period — $ — Granted 452,996 $ 34.62 Vested (173,200 ) $ 34.19 Forfeited (18,631 ) $ 34.36 Non-vested as of December 31, 2017 261,165 $ 34.93 Granted 387,720 $ 27.80 Vested (84,345 ) $ 30.63 Forfeited (83,705 ) $ 29.78 Non-vested as of December 31, 2018 480,835 $ 30.83 Cash flows resulting from excess tax benefits are to be classified as part of cash flows from financing activities. Excess tax benefits are realized tax benefits from tax deductions for vested restricted stock in excess of the deferred tax asset attributable to stock compensation costs for such restricted stock. The Company recorded no excess tax benefits for the Current and 2017 Successor Periods. Performance Stock Units The 2017 LTIP, established by the pre-emergence Board, allows for the issuance of PSUs to employees at the sole discretion of the Board of Directors. The number of shares of the Company’s common stock that may be issued to settle PSUs range from zero to two times the number of PSUs awarded. The PSUs vest in their entirety at the end of the three-year performance period. The total number of PSUs granted is evenly split between two performance criterion. The first criterion is based on a comparison of the Company’s absolute and relative total shareholder return (“TSR”) for the performance period compared with the TSRs of a group of peer companies for the same performance period. The TSR for the Company and each of the peer companies is determined by dividing (A)(i) the volume-weighted average share price for the last 30 trading days of the performance period, minus (ii) the volume-weighted average share price for the 30 trading days preceding the beginning of the performance period, by (B) the volume-weighted average share price for the 30 trading days preceding the beginning of the performance period. The second criterion is based on the Company's average annual return on capital employed (“ROCE”) for each year during the three-year performance period. Compensation expense associated with PSUs is recognized as general and administrative expense over the performance period. The fair value of the PSUs was measured at the grant date with a stochastic process method using a Brownian Motion simulation. A stochastic process is a mathematically defined equation that can create a series of outcomes over time. These outcomes are not deterministic in nature, which means that by iterating the equations multiple times, different results will be obtained for those iterations. In the case of the Company’s PSUs, the Company could not predict with certainty the path its stock price or the stock prices of its peers would take over the performance period. By using a stochastic simulation, the Company created multiple prospective stock pathways, statistically analyzed these simulations, and ultimately made inferences regarding the most likely path the stock price would take. As such, because future stock prices are stochastic, or probabilistic with some direction in nature, the stochastic method, specifically the Brownian Motion Model, was deemed an appropriate method by which to determine the fair value of the portion of the PSUs tied to the TSR. Significant assumptions used in this simulation include the Company’s expected volatility, risk-free interest rate based on U.S. Treasury yield curve rates with maturities consistent with the performance period, as well as the volatilities for each of the Company’s peers. The following table presents the assumptions used to determine the fair value of the TSR portion of the PSUs: For the Year Ended December 31, 2018 Expected term of award (in years) 3 Risk-free interest rate 2.76 % Expected daily volatility 2.6 % During the Current Successor Period, the Company recognized compensation expense for the PSUs of $0.6 million . The fair value of the PSUs granted during the Current Successor Period was $1.8 million . As of December 31, 2018, unrecognized compensation cost was $1.2 million and will be amortized through 2020. A summary of the status and activity of performance stock units is presented below: Performance Stock Units Weighted- Non-vested as of December 31, 2017 — $ — Granted (1) 59,641 $ 29.92 Forfeited (5,952 ) $ 29.92 Non-vested as of December 31, 2018 53,689 $ 29.92 ______________________________ (1) The number of awards assumes that the associated performance condition is met at the target amount. The final number of shares of the Company’s common stock issued may vary depending on the performance multiplier, which ranges from zero to two times the number of units awarded, depending on the level of satisfaction of the performance condition. Stock Options The 2017 LTIP, established by the pre-emergence Board, allows for the issuance of stock options to the Company's employees at the sole discretion of the Board of Directors. Options expire ten years from the grant date unless otherwise determined by the Board of Directors. Compensation expense on the stock options are recognized as general and administrative expense over the vesting period of the award. There were no stock options granted during the Current Successor Period. Total expense recorded for stock options for the Current and 2017 Successor Periods was $1.4 million and $3.7 million , respectively. The fair value of the stock options granted during the 2017 Successor Period was $6.8 million . As of December 31, 2018, unrecognized compensation cost was $0.8 million and will be amortized through 2020 . Stock options were valued using a Black-Scholes Model using the following assumptions: For the Year Ended December 31, 2017 Expected volatility 52.1 % Expected dividends — % Expected term (years) 6.0 Risk-free interest rate 1.96 % Expected volatility is based on an average historical volatility of a peer group selected by management over a period consistent with the expected life assumption on the grant date. The risk-free rate of return is based on the U.S. Treasury constant maturity yield on the grant date with a remaining term equal to the expected term of the awards. The Company’s expected life of stock option awards is derived from the midpoint of the average vesting time and contractual term of the awards. A summary of the status and activity of non-vested stock options is presented below: Stock Options Weighted- Average Exercise Price Weighted-Average Remaining Contractual Term (in years) Aggregate Intrinsic Value (in thousands) Outstanding at beginning of Current Successor Period — $ — — $ — Granted 389,102 34.36 — $ — Exercised — — — $ — Forfeited (191,831 ) 34.36 9.3 $ — Outstanding as of December 31, 2017 197,271 $ 34.36 9.3 $ — Granted — — — $ — Exercised (32,037 ) 34.36 — $ — Forfeited (32,425 ) 34.36 — $ — Outstanding as of December 31, 2018 132,809 $ 34.36 6.7 $ — Options outstanding and exercisable as of December 31, 2018 61,880 $ 34.36 4.8 $ — Predecessor Long Term Incentive Plan The Company’s Predecessor Long Term Incentive Plan (the “Predecessor Plan”) had different forms of equity issuances allowed under it, including restricted stock, performance stock units, and long term incentive plan units (“predecessor awards”), as further described in this section. Upon emergence from bankruptcy, the Company's predecessor awards were canceled. Restricted Stock under the Predecessor Long Term Incentive Plan The Company granted shares of restricted stock to directors, eligible employees, and officers under its Predecessor Plan. Each share of restricted stock represented one share of the Company’s common stock to be released from restriction upon completion of the vesting period. The awards typically vested in one-third increments over three years. Each share of restricted stock was entitled to a non-forfeitable dividend, if the Company were to declare one, and has the same voting rights as a share of the Company’s common stock. Shares of restricted stock were valued at the closing price of the Company’s common stock on the grant date and were recognized as general and administrative expense over the vesting period of the award . The Company granted no shares of restricted stock under the Predecessor Plan during the 2017 or 2016 Predecessor Periods. The Company granted 568,832 shares of restricted stock under the Predecessor Plan to certain employees during 2015. The fair value of the restricted stock granted in 2015 was $13.8 million . The Company recognized compensation expense of $1.2 million and $6.1 million for the 2017 and 2016 Predecessor Periods, respectively. There were no shares of restricted stock granted to non-employee directors under the Predecessor Plan during the 2017 Predecessor Period. During the year ended December 31, 2016, the Company issued 113,044 shares of restricted common stock under the Predecessor Plan to its non-employee directors. The Company recognized compensation expense of $0.04 million and $0.7 million for the 2017 and 2016 Predecessor Periods, respectively. These awards vested approximately one year after issuance. A summary of the status and activity of non-vested restricted stock is presented below: Predecessor January 1, 2017 through April 28, 2017 For the Year Ended December 31, 2016 Restricted Stock Weighted- Average Grant-Date Fair Value Restricted Stock Weighted- Average Grant-Date Fair Value Non-vested at beginning of year 368,887 $ 19.45 731,818 $ 29.47 Granted — $ — 113,044 $ 0.98 Vested (111,996 ) $ 32.22 (355,498 ) $ 31.68 Forfeited (5,134 ) $ 29.55 (120,477 ) $ 27.34 Canceled (251,757 ) $ 13.08 — $ — Non-vested at end of period — $ — 368,887 $ 19.45 The Company recorded no excess tax benefits for the 2017 and 2016 Predecessor Periods. Performance Stock Units under the Predecessor Long Term Incentive Plan The Company granted PSUs to certain officers under its Predecessor Plan. The number of shares of the Company’s common stock that may be issued to settle PSUs ranged from zero to two times the number of PSUs awarded. PSUs were determined at the end of each annual measurement period over the course of the three -year performance cycle in an amount up to two-thirds of the target number of PSUs that are eligible for vesting (such that an amount equal to 200% of the target number of PSUs may be earned during the performance cycle), although no stock was actually awarded to the participant until the end of the entire three -year performance cycle. Any PSUs that have not vested at the end of the applicable measurement period are forfeited. The performance criteria for the PSUs is based on a comparison of the Company’s TSR for the measurement period compared with the TSRs of a group of peer companies for the same measurement period. Compensation expense associated with PSUs was recognized as general and administrative expense over the measurement period. The TSR for the Company and each of the peer companies was determined by dividing (A)(i) the average share price for the last 30 trading days of the applicable measuring period, minus (ii) the average share price for the 30 trading days immediately preceding the beginning of the applicable measuring period, by (B) the average share price for the 30 trading days immediately preceding the beginning of the applicable measuring period. The number of earned shares of the Company's common stock was calculated based on which quartile its TSR percentage ranks as of the end of the annual measurement period relative to the other companies in the comparator group. The fair value of the PSUs was measured at the grant date with a stochastic process method using a Monte Carlo simulation. A stochastic process is a mathematically defined equation that can create a series of outcomes over time. These outcomes are not deterministic in nature, which means that by iterating the equations multiple times, different results will be obtained for those iterations. In the case of the Company’s PSUs, the Company could not predict with certainty the path its stock price or the stock prices of its peers would take over the performance period. By using a stochastic simulation, the Company created multiple prospective stock pathways, statistically analyzed these simulations, and ultimately made inferences regarding the most likely path the stock price would take. As such, because future stock prices are stochastic, or probabilistic with some direction in nature, the stochastic method, specifically the Monte Carlo Model, was deemed an appropriate method by which to determine the fair value of the PSUs. Significant assumptions used in this simulation include the Company’s expected volatility, risk-free interest rate based on U.S. Treasury yield curve rates with maturities consistent with the measurement period, as well as the volatilities for each of the Company’s peers. The Company granted no PSUs under the Predecessor Plan during the 2017 and 2016 Predecessor Periods. The Company recognized compensation expense for the Predecessor Company of $0.5 million and $1.8 million for the 2017 and 2016 Predecessor Periods, respectively, relating to the 2015 PSUs. A summary of the status and activity of PSUs is presented in the following table: Predecessor January 1, 2017 through April 28, 2017 For the Year Ended December 31, 2016 PSU Weighted-Average PSU Weighted-Average Non-vested at beginning of year (1) 21,538 $ 33.31 114,833 $ 35.27 Granted (1) — $ — — $ — Vested (1) — $ — (59,725 ) $ 36.61 Forfeited (1) — $ — (33,570 ) $ 35.55 Canceled (1) (21,538 ) $ 33.31 — $ — Non-vested at end of period (1) — $ — 21,538 $ 33.31 ___________________________ (1) The number of awards assumes that the associated performance condition is met at the target amount. The final number of shares of the Company’s common stock issued may vary depending on the performance multiplier, which ranges from zero to two times the number of PSUs awarded, depending on the level of satisfaction of the performance condition. During the 2017 Predecessor Period the third tranche of the 2015 awards had a zero -times multiplier, in accordance with the terms of the respective PSU awards. During the year ended December 31, 2016, the third tranche of the 2014 awards and the second tranche of the 2015 awards had a zero-times multiplier, in accordance with the terms of the respective PSU awards. Predecessor Long Term Incentive Plan Units The Company granted no Predecessor LTIP units (“units”) during the 2017 Predecessor Period. During the year end December 31, 2016, the Company granted 2,958,558 units for a total fair value $2.9 million , that settled in shares of the Company's common stock upon vesting. The units would vest in one-third increments over three years. The units contained a share price cap of $26 that incrementally decreases the number of shares of the Company's common stock that will be released upon vesting if the Company's common stock were to exceed the share price cap. Total expense recorded for the units for the Predecessor Company for the 2017 and 2016 Predecessor Periods was $0.4 million and $0.9 million , respectively. A summary of the status and activity of non-vested units for the 2017 and 2016 Predecessor Periods is presented below. Predecessor January 1, 2017 through April 28, 2017 For the Year Ended December 31, 2016 LTIP Units Weighted- LTIP Units Weighted- Non-vested at beginning of year 2,443,402 $ 0.99 — $ — Granted — $ — 2,958,558 $ 0.99 Vested (767,848 ) $ 0.98 — $ — Forfeited (126,616 ) $ 0.98 (515,156 ) $ 0.98 Canceled (1,548,938 ) $ 0.99 — $ — Non-vested at end of period — $ — 2,443,402 $ 0.99 401(k) Plan The Company has a defined contribution retirement plan (the “401(k) Plan”) that is subject to the Employee Retirement Income Security Act of 1974. The 401(k) Plan allows eligible employees to contribute up to the contribution limits established under the IRC. The Company matches each employee’s contribution up to six percent of the employee’s base salary. The Company’s matching contributions to the 401(k) Plan were $1.1 million , $0.6 million , $0.6 million , and $2.0 million for the Current Successor Period, 2017 Successor Period, 2017 Predecessor Period, and the year ended December 31, 2016 , respectively.</t>
  </si>
  <si>
    <t>INCOME TAXES</t>
  </si>
  <si>
    <t>Income Tax Disclosure [Abstract]</t>
  </si>
  <si>
    <t>INCOME TAXES Deferred tax assets and liabilities are measured by applying the provisions of enacted tax laws to determine the amount of taxes payable or refundable currently or in future years related to cumulative temporary differences between the tax basis of assets and liabilities and amounts reported in the Company’s balance sheets. The tax effect of the net change in the cumulative temporary differences during each period in the deferred tax assets and liabilities determines the periodic provision for deferred taxes. The provision for income taxes consists of the following (in thousands): Successor Predecessor Year Ended December 31, 2018 April 29, 2017 through December 31, 2017 January 1, 2017 through April 28, 2017 Year Ended December 31, 2016 Current tax benefit Federal $ — $ 376 $ — $ — State — — — — Deferred tax benefit — — — — Total income tax benefit $ — $ 376 $ — $ — Temporary differences between the financial statement carrying amounts and tax basis of assets and liabilities that give rise to the net deferred tax liability result from the following components (in thousands): Successor As of December 31, 2018 2017 Deferred tax liabilities: Oil and gas properties $ 52,006 $ — Derivative liability 8,527 — Total deferred tax liabilities 60,533 — Deferred tax assets: Federal and state tax net operating loss carryforward 137,567 117,115 Oil and gas properties — 1,319 Derivative liability — 3,457 Reclamation costs 7,251 9,516 Stock compensation 1,635 1,419 Accrued compensation 1,308 1,285 Inventory 1,577 1,529 Settlement liabilities — — AMT credit — — State bonus depreciation addback — 1,089 Other long-term assets 271 231 Total deferred tax assets 149,609 136,960 Less: Valuation allowance 89,076 136,960 Total deferred tax assets after valuation allowance — — Total non-current net deferred tax liability $ — $ — The Company has $577.6 million and $470.3 million of net operating loss carryovers for federal income tax purposes as of December 31, 2018 and 2017, respectively. Federal net operating loss carryforwards incurred prior to January 1, 2018 of $470.3 million will begin to expire in 2036. Federal net operating loss carryforwards incurred after December 31, 2017 of $107.3 million have no expiration and can only be used to offset 80% of taxable income when utilized. Federal income tax expense differs from the amount that would be provided by applying the statutory United States federal income tax rate of 21% to income before income taxes primarily due to the effect of state income taxes, rate changes, and other permanent differences, as follows (in thousands): Successor Predecessor Year Ended December 31, 2018 April 29, 2017 through December 31, 2017 January 1, 2017 through April 28, 2017 Year Ended December 31, 2016 Federal statutory tax (expense) benefit by applying the statutory rate $ 35,319 $ 1,889 $ (931 ) $ 69,633 Decrease (increase) in tax resulting from: State tax expense net of federal benefit 6,556 172 (85 ) 6,358 Prior year true-up (458 ) — (7,572 ) — Stock compensation 854 — (1,773 ) — Permanent differences 61 (715 ) (35,273 ) — Rate change (421 ) (73,956 ) — — NOL Adjustment 5,973 — — — Other — (642 ) — (317 ) Valuation allowance (47,884 ) 73,628 45,634 (75,674 ) Total income tax benefit $ — $ 376 $ — $ — During the year ended December 31, 2018 , the decrease in tax rate was primarily due to placing a valuation allowance against net deferred tax assets. There was no deferred income tax benefit or expense in the accompanying statements of operations. The valuation allowance decreased to $89.1 million in 2018 due to improvement of operational results. Net operating losses are inherently subject to changes in ownership. The net operating loss adjustment was derived from the write-off of the Company's Mid-continent tax attributes upon the sale of those assets. During the year ended December 31, 2017, the decrease in tax rate was primarily due to the enactment of the Tax Cuts and Jobs Act (“Tax Act”). There was $0.4 million of current income tax benefits in the accompanying statements of operations due to the AMT payments being refunded as prescribed in the Tax Act. The valuation allowance decreased to $137.0 million in 2017 due to decreased tax rate as mandated by the Tax Act. During the year ended December 31, 2016, the decrease in tax rate was primarily due to placing a valuation allowance against net deferred tax assets. There was no deferred income tax benefit or expense in the accompanying statements of operations. The valuation allowance increased to $256.2 million in 2016 due to continued deterioration of our operational results. The Company had no unrecognized tax benefits as of December 31, 2018 , 2017 , and 2016 .</t>
  </si>
  <si>
    <t>ASSET RETIREMENT OBLIGATIONS</t>
  </si>
  <si>
    <t>Asset Retirement Obligation Disclosure [Abstract]</t>
  </si>
  <si>
    <t>ASSET RETIREMENT OBLIGATIONS The Company recognizes an estimated liability for future costs to abandon its oil and gas properties. The fair value of the asset retirement obligation is recorded as a liability when incurred, which is typically at the time the asset is acquired or placed in service. There is a corresponding increase to the carrying value of the asset, which is included in the proved properties line item in the accompanying balance sheets. The Company depletes the amount added to proved properties and recognizes expense in connection with accretion of the discounted liability over the remaining estimated economic lives of the properties. The Company’s estimated asset retirement obligation liability is based on historical experience in abandoning wells, estimated economic lives, estimated costs to abandon the wells, and regulatory requirements. The liability is discounted using the credit-adjusted risk-free rate estimated at the time the liability is incurred and ranges from 8% to 18% for the Predecessor Company and ranges from 5% to 7% for the Successor Company. Upon the Company's emergence from bankruptcy, as discussed in Note 15 - Chapter 11 Proceedings and Emergence and Note 16 - Fresh-Start Accounting , the Company applied fresh-start accounting. This included adjusting the asset retirement obligations based on the estimated fair values at April 28, 2017. A roll-forward of the Company’s asset retirement obligation is as follows (in thousands): Balance as of January 1, 2017 (Predecessor) $ 30,833 Liabilities settled (218 ) Accretion expense 1,045 Ending balance as of April 28, 2017 (Predecessor) $ 31,660 Fair value fresh-start adjustment $ (2,599 ) Beginning balance as of April 29, 2017 (Successor) $ 29,061 Additional liabilities incurred 130 Accretion expense 1,370 Liabilities settled (780 ) Revisions to estimate 8,481 Ending balance as of December 31, 2017 (Successor) $ 38,262 Additional liabilities incurred 373 Accretion expense 1,831 Liabilities settled (1,627 ) Revisions to estimate 1,490 Sold properties (10,924 ) Ending balance as of December 31, 2018 (Successor) 29,405 Revisions to the liability could occur due to changes in the estimated economic lives, abandonment costs of the wells, inflation rates, credit-adjusted risk-free rates, along with newly enacted regulatory requirements. Revisions to estimates for the year ended December 31, 2018 were primarily a result of an increase in the credit-adjusted risk-free rate applied at year-end and an increase in the inflation rate on wells that had an asset retirement obligation as of the beginning of the year, offset by a slight decrease in abandonment costs. Revisions to estimates for the 2017 Successor Period were a result of a decrease in the credit-adjusted risk-free rate applied at year-end, decreased estimated economic well lives, and an increase in abandonment costs.</t>
  </si>
  <si>
    <t>FAIR VALUE MEASUREMENTS</t>
  </si>
  <si>
    <t>Fair Value Disclosures [Abstract]</t>
  </si>
  <si>
    <t>FAIR VALUE MEASUREMENTS The Company follows fair value measurement authoritative guidance, which defines fair value, establishes a framework for using fair value to measure assets and liabilities, and expands disclosures about fair value measurements. The authoritative accounting guidance defines fair value as the price that would be received to sell an asset or paid to transfer a liability in an orderly transaction between market participants at the measurement date.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Quoted prices are available in active markets for identical assets or liabilities Level 2: Quoted prices in active markets for similar assets and liabilities, quoted prices for identical or similar instruments in markets that are not active, and model-derived valuations whose inputs are observable or whose significant value drivers are observable Level 3: Significant inputs to the valuation model are unobservable Financial and non-financial assets and liabilities are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s present the Company’s financial and non-financial assets and liabilities that were accounted for at fair value as of December 31, 2018 and 2017 and their classification within the fair value hierarchy: Successor As of December 31, 2018 Level 1 Level 2 Level 3 (in thousands) Derivative assets (1) $ — $ 38,272 $ — Derivative liabilities (1) $ — $ 183 $ — Asset retirement obligations (2) $ — $ — $ 1,490 Successor As of December 31, 2017 Level 1 Level 2 Level 3 (in thousands) Derivative assets (1) $ — $ 494 $ — Derivative liabilities (1) $ — $ 14,395 $ — Asset retirement obligations (2) $ — $ — $ 8,481 _______________________________ (1) This represents a financial asset or liability that is measured at fair value on a recurring basis. (2) This represents the revision to estimates of the asset retirement obligation, which is a non-financial liability that is measured at fair value on a nonrecurring basis. Please refer to the Asset Retirement Obligation section below for additional discussion. Derivatives Fair value of all derivative instruments are estimated with industry-standard models that consider various assumptions, including quoted forward prices for commodities, time value of money, volatility factors and current market and contractual prices for the underlying instruments, as well as other relevant economic measures. All valuations were compared against counterparty statements to verify the reasonableness of the estimate. The Company’s commodity swaps and collars were validated by observable transactions for the same or similar commodity options using the NYMEX futures index, and were designated as Level 2 within the valuation hierarchy. Proved Oil and Gas Properties Proved oil and gas property costs are evaluated for impairment and reduced to fair value when there is an indication that the carrying costs exceed the sum of the undiscounted cash flows. Depending on the availability of data, the Company uses Level 3 inputs and either the income valuation technique, which converts future amounts to a single present value amount, to measure the fair value of proved properties through an application of risk-adjusted discount rates and price forecasts selected by the Company’s management, or the market valuation approach. The calculation of the risk-adjusted discount rate is a significant management estimate based on the best information available. Management believes that the risk-adjusted discount rate is representative of current market conditions and reflects the following factors: estimates of future cash payments, expectations of possible variations in the amount and/or timing of cash flows, the risk premium, and nonperformance risk. The price forecast is based on the Company's internal budgeting model derived from the NYMEX strip pricing, adjusted for management estimates and basis differentials. Future operating costs are also adjusted as deemed appropriate for these estimates. Proved properties classified as held for sale are valued using a market approach, based on an estimated selling price, as evidenced by the most current bid prices received from third parties. If a relevant estimated selling price is not available, the Company utilizes the income valuation technique discussed above. There were no oil and gas property impairments during the years ended December 31, 2018 and 2017. For the year ended December 31, 2016, the Company impaired its oil and gas properties in the Mid-Continent region by $10.0 million , reflecting the difference between their $110.0 million carrying value and their $100.0 million fair value. For additional discussion on impairments, please refer to Note 3 - Impairments . Unproved Oil and Gas Properties Unproved oil and gas property costs are evaluated for impairment and reduced to fair value when there is an indication that the carrying costs may not be fully recoverable. To measure the fair value of unproved properties, the Company uses Level 3 inputs and the income valuation technique, which takes into account the following significant assumptions: future development plans, risk weighted potential resource recovery, remaining lease life, and estimated reserve values. Unproved properties classified as held for sale are valued using a market approach, based on an estimated selling price, as evidenced by the most current bid prices received from third parties. If a relevant estimated selling price is not available, the Company uses the price received for similar acreage in recent transactions by the Company or other market participants in the principal market. During 2018, the Company incurred its standard annual amortization of $5.3 million on its emergence leases that were not held by production as disclosed in the abandonment and impairment of unproved properties line item in the accompanying statements of operations. There were no unproved oil and gas property impairments during the year ended December 31, 2017. During the year ended December 31, 2016, the Company impaired non-core acreage in the Wattenberg Field due to lease expirations, which had a carrying value of $187.4 million , to its fair value of $162.7 million , and recognized an impairment of unproved properties of $24.7 million . Asset Retirement Obligation The Company utilizes the income valuation technique to determine the fair value of the asset retirement obligation liability at the point of inception by applying a credit-adjusted risk-free rate, which takes into account the Company’s credit risk, the time value of money, and the current economic state, to the undiscounted expected abandonment cash flows. Upon completion of wells and natural gas plants, the Company records an asset retirement obligation at fair value using Level 3 assumptions. Given the unobservable nature of the inputs, the initial measurement of the asset retirement obligation liability is deemed to use Level 3 inputs. The Company had $1.5 million and $8.5 million of asset retirement obligations recorded at fair value as of December 31, 2018 and 2017 , respectively. Long-term Debt Upon emergence from bankruptcy, the Company's Senior Notes were canceled and the predecessor credit facility was paid in full. The Company's credit facility approximates fair value as the applicable interest rates are floating. The Company had $50.0 million outstanding under the credit facility as of December 31, 2018. There were no long-term debt amounts outstanding as of December 31, 2017.</t>
  </si>
  <si>
    <t>DERIVATIVES</t>
  </si>
  <si>
    <t>Derivative Instruments and Hedging Activities Disclosure [Abstract]</t>
  </si>
  <si>
    <t>DERIVATIVES The Company enters into commodity derivative contracts to mitigate a portion of its exposure to potentially adverse market changes in commodity prices and the associated impact on cash flows. All contracts are entered into for other-than-trading purposes. The Company’s derivatives include swaps, collar, and put arrangements for oil and gas, and none of the derivative instruments qualify as having hedging relationships. In a typical commodity swap agreement, if the agreed upon published third-party index price is lower than the swap fixed price, the Company receives the difference between the index price and the agreed upon swap fixed price. If the index price is higher than the swap fixed price, the Company pays the difference. A cashless collar arrangement establishes a floor and ceiling price on future oil and gas production. When the settlement price is above the ceiling price, the Company pays the difference between the settlement price and the ceiling price. When the settlement price is below the floor price, the Company receives the difference between the settlement price and floor price. In the event that the settlement price is between the ceiling and the floor, no payment or receipt occurs. A basis swap arrangement guarantees a price differential from a specified delivery point. The Company receives the difference between the price differential and the stated terms, if the price differential is greater than the stated terms. The Company pays the difference between the price differential and the stated terms, if the stated terms are greater than the price differential. A put option provides the Company the right, but not the obligation, to sell a specified underlying security at a designated price within a specified time frame. As of December 31, 2018 , the Company had entered into the following commodity derivative contracts: Crude Oil Natural Gas Natural Gas Natural Gas Bbls/day Weighted Avg. Price per Bbl MMBtu/day Weighted Avg. Price per MMBtu MMBtu/day Weighted Avg. Price per MMBtu MMBtu/day Weighted Avg. Price per MMBtu 1Q19 Cashless Collar 4,000 $50.88/$63.83 7,600 $2.75/$3.22 — — — — Swap 4,000 $59.16 1,500 $3.13 7,600 $0.67 10,000 $2.17 Put 500 $55.00 — — — — — — 2Q19 Cashless Collar 5,330 $54.42/$67.57 2,505 $2.75/$3.22 — — — — Swap 3,500 $57.84 — — — — 16,703 $2.11 Put 500 $55.00 — — — — — — 3Q19 Cashless Collar 3,000 $59.17/$75.72 — — — — — — Swap 5,000 $59.92 — — — — 20,000 $2.10 Put 500 $55.00 — — — — — — 4Q19 Cashless Collar 3,000 $59.17/$75.72 — — — — — — Swap 5,000 $59.92 — — — — 20,000 $2.10 Put 500 $55.00 — — — — — — 1Q20 Swap 3,000 $63.48 — — — — — — As of the filing date of this report, the Company had entered into the following commodity derivative contracts: Crude Oil Natural Gas Natural Gas Natural Gas Bbls/day Weighted Avg. Price per Bbl MMBtu/day Weighted Avg. Price per MMBtu MMBtu/day Weighted Avg. Price per MMBtu MMBtu/day Weighted Avg. Price per MMBtu 1Q19 Cashless Collar 4,656 $51.46/$65.40 7,600 $2.75/$3.22 — — — — Swap 4,000 $59.16 1,500 $3.13 7,600 $0.67 11,639 $2.20 Put 172 $55.00 — — — — — — 2Q19 Cashless Collar 6,330 $54.51/$68.74 2,505 $2.75/$3.22 — — — — Swap 3,500 $57.84 — — — — 19,203 $2.15 Put — — — — — — — — 3Q19 Cashless Collar 4,000 $58.13/$75.54 — — — — — — Swap 5,000 $59.92 — — — — 22,500 $2.13 Put — — — — — — — — 4Q19 Cashless Collar 4,000 $58.13/$75.54 — — — — — — Swap 5,000 $59.92 — — — — 22,500 $2.13 Put — — — — — — — — 1Q20 Swap 3,000 $63.48 — — — — 2,500 $2.40 Collar 2,000 $55.00/$62.00 — — — — — — Derivative Assets and Liabilities Fair Value The Company’s commodity derivatives are measured at fair value and are included in the accompanying balance sheets as derivative assets and liabilities. The following table contains a summary of all the Company’s derivative positions reported on the accompanying balance sheets as of December 31, 2018 and 2017 (in thousands): Successor As of December 31, 2018 2017 Balance Sheet Location Fair Value Fair Value Derivative Assets: Commodity contracts Current assets $ 34,408 $ 488 Commodity contracts Noncurrent assets 3,864 6 Derivative Liabilities: Commodity contracts Current liabilities (183 ) (11,423 ) Commodity contracts Long-term liabilities — (2,972 ) Total derivative assets (liabilities), net $ 38,089 $ (13,901 ) The following table summarizes the components of the derivative gain (loss) presented on the accompanying statements of operations (in thousands): Successor Predecessor Year Ended December 31, 2018 April 29, 2017 through December 31, 2017 January 1, 2017 through April 28, 2017 Year Ended December 31, 2016 Derivative cash settlement gain (loss): Oil contracts $ (17,700 ) $ (1,486 ) $ — $ 18,333 Gas contracts (460 ) 22 — — Total derivative cash settlement gain (loss) (1) $ (18,160 ) $ (1,464 ) $ — $ 18,333 Change in fair value gain (loss) 48,431 (13,901 ) $ — $ (29,567 ) Total derivative gain (loss) (1) $ 30,271 $ (15,365 ) $ — $ (11,234 ) ___________________________ (1) Total derivative gain (loss) and the derivative cash settlement gain (loss) for each of the periods presented above is reported in the derivative (gain) loss and derivative cash settlements line items on the accompanying statements of cash flows within the net cash provided by operating activities.</t>
  </si>
  <si>
    <t>EARNINGS PER SHARE</t>
  </si>
  <si>
    <t>Earnings Per Share [Abstract]</t>
  </si>
  <si>
    <t>EARNINGS PER SHARE The Company issues RSUs, which represent the right to receive, upon vesting, one share of the Company's common stock. The number of potentially dilutive shares related to RSUs is based on the number of shares, if any, that would be issuable at the end of the respective reporting period, assuming that date was the end of the vesting period. The Company issues PSUs, which represent the right to receive, upon settlement of the PSUs, a number of shares of the Company's common stock that range from zero to two times the number of PSUs granted on the award date. The number of potentially dilutive shares related to PSUs is based on the number of shares, if any, that would be issuable at the end of the respective reporting period, assuming that date was the end of the performance period applicable to such PSUs. The Company issued stock options and warrants, which both represent the right to purchase the Company's common stock at a specified price. The number of potentially dilutive shares related to the stock options is based on the number of shares, if any, that would be exercised at the end of the respective reporting period, assuming that date was the end of such stock options' term. The number of potentially dilutive shares related to the warrants is based on the number of shares, if any, that would be exercisable at the end of the respective reporting period. Please refer to Note 9 - Stock-Based Compensation for additional discussion. The RSUs, PSUs, stock options, and warrants of the Company are all non-participating securities, and therefore, the Company uses the treasury stock method to calculate earnings per share as shown in the following table (in thousands, except per share amounts): Successor Year Ended December 31, 2018 April 29, 2017 through December 31, 2017 Net income (loss) $ 168,186 $ (5,020 ) Basic net income (loss) per common share $ 8.20 $ (0.25 ) Diluted net income (loss) per common share $ 8.16 $ (0.25 ) Weighted-average shares outstanding - basic 20,507 20,427 Add: dilutive effect of contingent stock awards 96 — Weighted-average shares outstanding - diluted 20,603 20,427 There were 170,755 shares which were anti-dilutive for the year ended December 31, 2018. The Company's warrants exercise price were in excess of the Company's stock price, therefore, they were excluded from the earnings per share calculation. The Company was in a net loss position for the 2017 Successor Period, which made the 375,123 potentially dilutive shares anti-dilutive. The Predecessor Company issued shares of restricted stock, which entitled the holders to receive non-forfeitable dividends if and when the Predecessor Company was to declare a dividend before vesting, thus making the awards participating securities. The awards are included in the calculation of earnings per share under the two -class method. The two-class method allocates earnings for the period between common shareholders and unvested participating shareholders and losses to common shareholders only. The Predecessor Company issued units, which represented the right to receive, upon vesting, shares of the Predecessor Company's common stock on a one-to-one basis up to a share price of $26 . In the event the price of the Company's common stock were to exceed $26 , the number of shares distributed would be adjusted downward so that the shares distributed would represent a value equivalent to $26 per share. The Predecessor Company issued PSUs, which represented the right to receive, upon settlement of the PSUs, a number of shares of the Predecessor Company’s common stock that range from zero to two times the number of PSUs granted on the award date. The number of potentially dilutive shares related to PSUs is based on the number of shares, if any, that would be issuable at the end of the respective reporting period, assuming that date was the end of the measurement period applicable to such PSUs. Please refer to Note 9 - Stock-Based Compensation for additional discussion. The following table sets forth the calculation of income (loss) per basic and diluted shares from net income (loss) for the Predecessor Periods ended April 28, 2017 and December 31, 2016: Predecessor January 1, 2017 through April 28, 2017 Year Ended December 31, 2016 (in thousands, except per share amounts) Net income (loss) $ 2,660 $ (198,950 ) Less: undistributed income to unvested restricted stock 120 — Undistributed income (loss) to common shareholders 2,540 (198,950 ) Basic net income (loss) per common share $ 0.05 $ (4.04 ) Diluted net income (loss) per common share $ 0.05 $ (4.04 ) Weighted-average shares outstanding - basic 49,559 49,268 Add: dilutive effect of contingent PSUs 1,412 — Weighted-average shares outstanding - diluted 50,971 49,268 The 2017 Predecessor Period had 258,126 anti-dilutive shares. The Company was in a net loss position for the 2016 Predecessor Period, which made the 519,362 potentially dilutive shares, anti-dilutive. The participating shareholders are not contractually obligated to share in losses, and therefore, the entire net loss is allocated to the outstanding common shareholders.</t>
  </si>
  <si>
    <t>CHAPTER 11 PROCEEDINGS AND EMERGENCE</t>
  </si>
  <si>
    <t>Reorganizations [Abstract]</t>
  </si>
  <si>
    <t>CHAPTER 11 PROCEEDINGS AND EMERGENCE On December 23, 2016, Bonanza Creek Energy, Inc. and its subsidiaries entered into a Restructuring Support Agreement with (i) holders of approximately 51% in aggregate principal amount of the Company's 5.75% Senior Notes due 2023 (“ 5.75% Senior Notes”) and 6.75% Senior Notes due 2021 (“ 6.75% Senior Notes”), collectively (the “Senior Notes”) and (ii) NGL Energy Partners, LP and NGL Crude Logistics, LLC (collectively “NGL”). On January 4, 2017, the Company filed voluntary petitions under Chapter 11 of the United States Bankruptcy Code. The Debtors received bankruptcy court confirmation of their Plan on April 7, 2017, and emerged from bankruptcy on April 28, 2017. During the bankruptcy proceedings, the Company conducted normal business activities and was authorized to pay and did pay pre-petition liabilities. In addition, subject to specific exceptions under the Bankruptcy Code, the Chapter 11 filings automatically stayed most judicial or administrative actions against the Company and efforts by creditors to collect on or otherwise exercise rights or remedies with respect to pre-petition claims. As a result, we did not record interest expense on the Company’s Senior Notes from January 6, 2017, the agreed-upon date, through April 28, 2017. For that period, contractual interest on the Senior Notes totaled $16.0 million . Reorganization On the Effective Date, the Senior Notes and existing common shares of the Company (“existing common shares”) were canceled, and the reorganized Company issued: (i) new common stock; (ii) three year warrants (“warrants”); and (iii) rights (the “subscription rights”) to acquire the new common shares offered in connection with the rights offering (the “rights offering”). • the Senior Notes aggregate principal amount of $800.0 million , plus $14.9 million of accrued and unpaid pre-petition interest and $51.2 million of prepayment premiums was settled for 46.6% or 9,481,610 shares of the Company's new common stock; • the Company issued 803,083 or 3.9% of the new common stock to holders of our existing common stock, of which 1.75% was for the ad hoc equity committee settlement in exchange for $7.5 million , on terms equivalent to the rights offering; • the Company issued 10,071,378 shares of new common stock in exchange for $200.0 million relating to the rights offering; • the Company issued 1,650,510 of warrants entitling their holders upon exercise thereof, on a pro rata basis, to 7.5% of the total outstanding new common shares at a per share price of $71.23 per warrant; and • the Company reserved 2,467,430 shares of the new common stock for issuance under its 2017 Long Term Incentive Plan (“LTIP”). Pursuant to the terms of the approved Plan the following transactions were completed on the Effective Date; • the Company paid Silo Energy, LLC (“Silo”) the contract settlement amount of $7.2 million in full; • with respect to the predecessor credit facility, dated March 29, 2011 (the “predecessor credit facility”), principal, accrued interest, and fees of $193.7 million were paid in full; • the Company paid $1.6 million for the 2016 Short Term Incentive Plan (“2016 STIP”) to various employees; • the Company funded an escrow account in the amount of $17.2 million for professional service fees attributable to its advisers; • the Company paid $13.8 million for professional services attributable to advisers of third parties involved in the bankruptcy proceedings; • the Company emerged with cash on hand of $70.2 million for operations; and • the Company amended its articles of incorporation and bylaws for the authorization of the new common stock. As confirmed in the Plan, the Company terminated its purchase agreement with Silo on February 1, 2017, and entered into a settlement agreement that allowed Silo to: (i) retain the $5.0 million adequate assurance deposit maintained, (ii) retain the Company's $8.7 million crude oil revenue receivable due to the Company for December 2016 production, and (iii) receive additional cash payment of $7.2 million , which was paid on the Effective Date. The $21.0 million settlement is shown in the contract settlement expense line item in the accompanying statements of operations as of December 31, 2016. Board of Directors Upon emergence from bankruptcy the Company's Board of Directors was made up of seven individuals, two of which were existing board members, Richard J. Carty and Jeffrey E. Wojahn, and five new board members consisting of Paul Keglevic, Brian Steck, Thomas B. Tyree, Jr., Jack E. Vaughn, and Scott D. Vogel were appointed. Executive Departure On June 11, 2017, Richard J. Carty resigned as a member of the Board of Directors and left his role as President and Chief Executive Officer of the Company. In connection with the departure of Mr. Carty, the Board of Directors appointed R. Seth Bullock, a managing director of Alvarez &amp; Marsal, LLC, interim Chief Executive Officer. Effective April 11, 2018, the Company appointed Eric T. Greager as the new President and Chief Executive Officer of the Company. Mr. Greager also joined the Company's Board of Directors. FRESH-START ACCOUNTING Upon the Company's emergence from Chapter 11 bankruptcy, the Company adopted fresh-start accounting, pursuant to FASB ASC 852, Reorganizations , and applied the provisions thereof to its financial statements. The Company qualified for fresh-start accounting because: (i) the holders of existing voting shares of the Predecessor Company received less than 50% of the voting shares of the Successor Company; and (ii) the reorganization value of the Company's assets immediately prior to confirmation was less than the post-petition liabilities and allowed claims. The Company applied fresh-start accounting as of April 28, 2017, when it emerged from bankruptcy protection. Adopting fresh-start accounting results in a new reporting entity for financial reporting purposes with no beginning retained earnings or deficit as of the fresh-start reporting date. The cancellation of all existing shares outstanding on the Effective Date and issuance of new shares of the Successor Company caused a related change of control of the Company under ASC 852. Reorganization Value Under fresh-start accounting, reorganization value represents the fair value of the Successor Company’s total assets and is intended to approximate the amount a willing buyer would pay for the assets immediately after restructuring. Under application of fresh-start accounting, the Company allocated the reorganization value to its individual assets based on their estimated fair values. The Company's reorganization value is derived from an estimate of enterprise value. Enterprise value represents the estimated fair value of an entity’s long-term debt, other interest bearing liabilities, and shareholders’ equity, less total cash and cash equivalents. In support of the Plan, the enterprise value of the Successor Company was estimated and approved by the Bankruptcy Court to be in the range of $570.0 million to $680.0 million . Based on the estimates and assumptions used in determining the enterprise value, as further discussed below, the Company estimated the enterprise value to be approximately $643.0 million . This valuation analysis was prepared with the assistance of an independent third-party consultant utilizing reserve information prepared by the Company's internal reserve engineers, internal development plans and schedules, other internal financial information and projections and the application of standard valuation techniques including risked net asset value analysis and comparable public company metrics. The Company's principal assets are its oil and gas properties. The Company determined the fair value of its oil and gas properties based on the discounted cash flows expected to be generated from these assets segregated into geographic regions. The computations were based on market conditions and reserves in place as of the Effective Date. Discounted cash flow models were generated using the estimated future revenues and development and operating costs for all developed wells and undeveloped locations comprising our proved reserves. The proved locations were limited to wells expected to be drilled in the Company's five year plan. Future cash flows before application of risk factors were estimated by using the New York Mercantile Exchange five year forward prices for West Texas Intermediate oil and Henry Hub natural gas with inflation adjustments applied to periods beyond five years. The prices were further adjusted for typical differentials realized by the Company for the location and product quality. Wattenberg Field oil differential estimates were based on the new NGL purchase agreement that was confirmed as part of the Plan. Development costs were based on recent bids received by the Company and the operating costs were based on actual costs, and both were adjusted by the same inflation rate used for revenues. The discounted cash flow models also included estimates not typically included in proved reserves, such as an industry standard general and administrative expense and income tax expense. Due to the limited drilling plans that we had in place, proved undeveloped locations were risked within industry standards. The risk-adjusted after-tax cash flows were discounted at a rate of 11.0% . This rate was determined from a weighted-average cost of capital computation, which utilized a blended expected cost of debt and expected returns on equity for similar industry participants. From this analysis the Company concluded the fair value of its proved, probable, and possible reserves was $397.3 million , $146.8 million , and $31.7 million , respectively, as of the Effective Date. The Company also reviewed its undeveloped leasehold acreage and determined that the fair value of its probable and possible reserves appropriately capture the fair value of its undeveloped leasehold acreage. The Company performed an analysis of its Rocky Mountain Infrastructure, LLC (“RMI”) assets using a replacement cost method which estimated the assets' replacement cost (for new assets), less any depreciation, physical deterioration, or obsolescence, resulting in a fair value of $103.1 million . The Company follows the lower of cost or net realizable value when valuing inventory of oilfield equipment. The valuation of the inventory of oilfield equipment as of the Effective Date did not yield a material difference from the Company's carrying value immediately prior to emergence from bankruptcy; as such, there was no valuation adjustment recorded. The valuation of the Company's other property and equipment as of the Effective Date did not yield a material difference from the Predecessor Company's net book value; as such there was no valuation adjustment recorded. Our liabilities on the Effective Date include working capital liabilities and asset retirement obligations. Our working capital liabilities are ordinary course obligations, and their carrying amounts approximate their fair values. The asset retirement obligation was reset using a revised credit-adjusted risk-free rate and known attributes as of the Effective Date, resulting in a $29.1 million obligation. In conjunction with the Company's emergence from bankruptcy, the Company issued 1,650,510 warrants to existing equity holders. The fair value of $4.1 million was estimated using a Black-Scholes pricing model. The model used the following assumptions; an expected volatility of 40% , a risk-free interest rate of 1.44% , a stock price of $34.36 , a strike price of $71.23 , and an expiration date of 3 years. The following table reconciles the enterprise value to the estimated fair value of Successor Company's common stock as of the Effective Date (in thousands, except per share amounts): Enterprise Value $ 642,999 Plus: Cash and cash equivalents 70,183 Less: Interest bearing liabilities (29,061 ) Less: Fair value of warrants (4,081 ) Fair value of Successor common stock $ 680,040 Shares outstanding at April 28, 2017 20,356 Per share value $ 33.41 The following table reconciles the enterprise value to the estimated reorganization value as of the Effective Date (in thousands): Enterprise Value $ 642,999 Plus: Cash and cash equivalents 70,183 Plus: Working capital liabilities 63,871 Plus: Other long-term liabilities 17,919 Reorganization value of Successor assets $ 794,972 Successor Condensed Consolidated Balance Sheet The adjustments set forth in the following condensed consolidated balance sheet reflect the effect of the consummation of the transactions contemplated by the Plan (reflected in the column “Reorganization Adjustments”) as well as estimated fair value adjustments as a result of the adoption of fresh-start accounting (reflected in the column “Fresh-Start Adjustments”). The explanatory notes highlight methods used to determine estimated fair values or other amounts of assets and liabilities, as well as significant assumptions. Predecessor Company Reorganization Adjustments Fresh-Start Adjustments Successor Company (in thousands, except share amounts) ASSETS Current Assets: Cash and cash equivalents $ 96,286 $ (26,103 ) (1) $ — $ 70,183 Accounts receivable: Oil and gas sales 24,876 — — 24,876 Joint interest and other 3,028 — — 3,028 Prepaid expenses and other 4,952 — — 4,952 Inventory of oilfield equipment 4,218 — — 4,218 Total current assets 133,360 (26,103 ) — 107,257 Property and equipment (successful efforts method): Proved properties 2,531,834 — (2,031,373 ) (6) 500,461 Less: accumulated depreciation, depletion and amortization (1,720,736 ) — 1,720,736 (6) — Total proved properties, net 811,098 — (310,637 ) 500,461 Unproved properties 163,781 — 14,679 (6) 178,460 Wells in progress 18,002 — (18,002 ) (7) — Other property and equipment, net 6,056 — — 6,056 Total property and equipment, net 998,937 — (313,960 ) 684,977 Other noncurrent assets 2,738 — — 2,738 Total assets $ 1,135,035 $ (26,103 ) $ (313,960 ) $ 794,972 LIABILITIES AND STOCKHOLDERS'S EQUITY Current liabilities: Accounts payable and accrued expenses $ 72,635 $ (33,701 ) (2) $ — $ 38,934 Oil and gas revenue distribution payable 24,937 — — 24,937 Predecessor credit facility - current portion 191,667 (191,667 ) (3) — — Total current liabilities 289,239 (225,368 ) — 63,871 Long-term liabilities: Ad valorem taxes 17,919 — — 17,919 Asset retirement obligations for oil and gas properties 31,660 — (2,599 ) (8) 29,061 Liabilities subject to compromise 873,292 (873,292 ) (4) — — Total liabilities $ 1,212,110 $ (1,098,660 ) $ (2,599 ) $ 110,851 Stockholders' equity: Predecessor preferred stock — — — — Predecessor common stock 49 — (49 ) (9) — Additional paid in capital 816,679 — (816,679 ) (9) — Successor common stock — 204 (5) — 204 Successor warrants — 4,081 (5) — 4,081 Additional paid-in capital — 679,836 (5) — 679,836 Retained deficit (893,803 ) 388,436 (4) 505,367 (10) — Total stockholders' equity (77,075 ) 1,072,557 (311,361 ) 684,121 Total liabilities and stockholders' equity $ 1,135,035 $ (26,103 ) $ (313,960 ) $ 794,972 Reorganization Adjustments (1) The following table reflects the net cash payments made upon emergence on the Effective Date (in thousands): Sources: Proceeds from rights offering $ 200,000 Proceeds from ad hoc equity committee 7,500 Total sources $ 207,500 Uses and transfers: Payment on predecessor credit facility (principal, interest and fees) $ (193,729 ) Payment and funding of escrow account related to professional fees (17,193 ) Payment of professional fees and other (13,831 ) Payment of Silo contract settlement and other (7,228 ) Payment of remaining 2016 STIP (1,622 ) Total uses and transfers $ (233,603 ) Total net sources, uses and transfers $ (26,103 ) (2) The following table shows the decrease of accounts payable and accrued liabilities attributable to reorganization items settled or paid upon emergence (in thousands): Accounts payable and accrued expenses: Accrued 2016 STIP payment $ (1,574 ) Escrow account funding (17,193 ) Professional fees and other (13,831 ) Accrued unpaid interest on predecessor credit facility (1,103 ) Total accounts payable and accrued expenses settled $ (33,701 ) (3) Represents the payment in full of the predecessor credit facility on the Effective Date. (4) On the Effective Date, the obligations of the Company with respect to the Senior Notes were canceled. Liabilities subject to compromise were settled as follows in accordance with the Plan (in thousands): Senior Notes $ 800,000 Accrued interest on Senior Notes (pre-petition) 14,879 Make-whole payment on Senior Notes 51,185 Silo contract settlement accrual 7,228 Total liabilities subject to compromise of the predecessor 873,292 Rights offering 200,000 Fair value of equity issued to creditors, excluding equity issued to existing equity holders (653,212 ) Payment of Silo contract settlement (7,228 ) Gain on settlement of liabilities subject to compromise 412,852 Payment on predecessor credit facility fees and remaining unaccrued 2016 STIP (1,007 ) Total reorganization items at emergence $ 411,845 Issuance of warrants to existing shareholders $ (4,081 ) Proceeds from ad hoc equity committee 7,500 Issuance of shares to existing shareholders (26,828 ) Total reorganization adjustments to retained deficit $ 388,436 (5) Represents the fair value of 20,356,071 shares of new common stock and 1,650,510 warrants issued upon emergence from bankruptcy on the Effective Date. Fresh-Start Adjustments (6) Fair value adjustments to proved and unproved oil and natural gas properties. A combination of the market and income approach were utilized to perform valuations. Included in this line items were adjustments to the fully-owned subsidiary, Rocky Mountain Infrastructure, LLC. Lastly, the accumulated depreciation was reset to zero in accordance with fresh-start accounting. (7) Represents the reset of wells in progress with fair valuation of the associated reserves in proved property. (8) Upon application of fresh-start accounting and due to the Company’s emergence with no debt, the Company revalued its asset retirement obligations based upon comparable companies’ credit-adjusted risk-free rates in accordance with ASC 410 - Asset Retirement and Environmental Obligations. (9) Cancellation of Predecessor Company’s common stock and additional paid-in capital. (10) Adjustment to reset retained deficit to zero. Reorganization Items, Net Reorganization items represent liabilities settled, net of amounts incurred subsequent to the Chapter 11 filing as a direct result of the Plan, and are classified as Reorganization items, net in our statement of operations. The following table summarizes reorganization items recorded in the Current Predecessor Period (in thousands): Gain on settlement of liabilities subject to compromise $ 412,852 Payment on predecessor credit facility fees and remaining unaccrued 2016 STIP (1,007 ) Fresh-start valuation adjustments (311,361 ) Legal and professional fees and expenses (34,335 ) Write-off of debt issuance and premium costs (6,156 ) Make-whole payment on Senior Notes (51,185 ) Total reorganization items, net $ 8,808</t>
  </si>
  <si>
    <t>FRESH-START ACCOUNTING</t>
  </si>
  <si>
    <t>DISCLOSURES ABOUT OIL AND GAS PRODUCING ACTIVITIES (UNAUDITED)</t>
  </si>
  <si>
    <t>Results of Operations, Revenue from Oil and Gas Producing Activities [Abstract]</t>
  </si>
  <si>
    <t>DISCLOSURES ABOUT OIL AND GAS PRODUCING ACTIVITIES (UNAUDITED) The Company’s oil and natural gas activities are located entirely within the United States. Costs incurred in oil and natural gas producing activities are as follows (in thousands): Successor Predecessor Year Ended December 31, 2018 April 29, 2017 through December 31, 2017 January 1, 2017 through April 28, 2017 Year Ended December 31, 2016 Acquisition (1) $ 2,861 $ 5,383 $ 445 $ 97 Development (2)(3) 304,197 106,449 10,780 31,209 Exploration 294 3,671 769 74 Total (4) $ 307,352 $ 115,503 $ 11,994 $ 31,380 _________________________ (1) Acquisition costs for unproved properties for the year ended December 31, 2018, 2017 Successor Period, 2017 Predecessor Period, and 2016 Predecessor Period were $2.5 million , $5.4 million , $0.4 million , and $0.1 million , respectively. There was $0.4 million in acquisition costs for proved properties for the year ended December 31, 2018 and no acquisition costs for proved properties for the 2017 Successor Period, 2017 Predecessor Period, and 2016 Predecessor Period. (2) Development costs include workover costs of $5.6 million , $4.3 million , $1.8 million , and $6.0 million charged to lease operating expense for the Current Successor Period, 2017 Successor Period, 2017 Predecessor Period, and 2016 Predecessor Period, respectively. (3) Includes amounts relating to asset retirement obligations of $(9.0) million , $8.3 million , $3.1 million , and $2.4 million for the Current Successor Period, 2017 Successor Period, 2017 Predecessor Period, and 2016 Predecessor Period, respectively. Suspended Well Costs The Company did not incur any exploratory well costs during the Current Successor Period, 2017 Successor Period, 2017 Predecessor Period, and 2016 Predecessor Period. Reserves The proved reserve estimates at December 31, 2018 and 2017 were prepared by NSAI, our third party independent reserve engineers. The proved reserve estimate at December 31, 2016 was internally generated with an audit performed by NSAI. The estimates of proved reserves are inherently imprecise and are continually subject to revision based on production history, results of additional exploration and development, price changes, and other factors. All of BCEI’s oil, natural gas liquids, and natural gas reserves are attributable to properties within the United States. A summary of BCEI’s changes in quantities of proved oil, natural gas liquids, and natural gas reserves for the years ended December 31, 2018 , 2017 , and 2016 are as follows: Natural Natural Oil Gas Gas Liquids (MBbl) (MMcf) (MBbl) Balance-December 31, 2015 57.393 144.227 19.918 Extensions, discoveries and infills (1) 6.133 15.128 2.142 Production (4.310 ) (11.907 ) (1.491 ) Sales of minerals in place (0.100 ) (0.343 ) (0.035 ) Revisions to previous estimates (3) (9.020 ) (9.060 ) (2.987 ) Balance-December 31, 2016 50.096 138.045 17.547 Extensions, discoveries and infills (1) 8.470 22.212 3.376 Production (3.081 ) (9.010 ) (1.136 ) Revisions to previous estimates (3) (2.557 ) 6.422 3.028 Balance-December 31, 2017 52.928 157.669 22.815 Extensions, discoveries and infills (1) 18.390 31.471 5.197 Production (3.841 ) (8.567 ) (1.140 ) Sales of minerals in place (6.236 ) (20.534 ) (1.499 ) Removed from capital program (2) (1.442 ) (3.246 ) (0.544 ) Revisions to previous estimates (3) 4.555 8.219 0.101 Balance-December 31, 2018 64.354 165.012 24.930 Proved developed reserves: December 31, 2016 26.313 85.972 9.951 December 31, 2017 25.785 92.718 12.702 December 31, 2018 23.725 79.630 11.703 Proved undeveloped reserves: December 31, 2016 23.783 52.073 7.596 December 31, 2017 27.143 64.951 10.113 December 31, 2018 40.629 85.382 13.227 ________________________ (1) At December 31, 2018, horizontal development in the Wattenberg Field resulted in additions in extensions, discoveries, and infills of 28,832 MBoe. At December 31, 2017, horizontal development in the Wattenberg Field resulted in additions in extensions and discoveries of 15,548 MBoe. At December 31, 2016, horizontal development in the Wattenberg Field resulted in additions of 1,632 MBoe, and infill down-spacing within the Wattenberg Field resulted in 9,164 MBoe to the additions, extensions, and infills category. (2) As of December 31, 2018, proved undeveloped reserves were reduced by 2,527 MBoe due to the removal of proved undeveloped locations from our five-year drilling program. (3) As of December 31, 2018, the Company revised its proved reserves upward by 6,026 MBoe. The commodity prices at December 31, 2018 increased to $65.56 per Bbl WTI and $3.10 per MMBtu HH from $51.34 per Bbl WTI and $2.98 per MMBtu HH at December 31, 2017, resulting in positive revisions of 2,333 MBoe. In addition, lower operating cost estimates resulted in positive reserve adjustments of 1,536 MBoe. There were net positive engineering revisions of 2,163 MBoe. As of December 31, 2017, the Company revised its proved reserves upward by 1,542 MBoe. The commodity prices at December 31, 2017 increased to $51.34 per Bbl WTI and $2.98 per MMBtu HH from $42.75 per Bbl WTI and $2.48 per MMBtu HH at December 31, 2016, resulting in positive revisions of 5,405 MBoe. In addition, lower operating cost estimates resulted in positive reserve adjustments (net of price increases) of 1,672 MBoe, of which 1,370 MBoe relate to operations in the Wattenberg Field. The Company also had positive other engineering revisions of 2,042 MBoe, offset by PUD demotions of 7,577 MBoe. As of December 31, 2016, the Company revised its proved reserves downward by 13,517 MBoe. The commodity prices at December 31, 2016 decreased to $42.75 per Bbl WTI and $2.48 per MMBtu HH from $50.28 per Bbl WTI and $2.59 per MMBtu HH at December 31, 2015. The negative effects of commodity price reductions on reserves were offset by lower cost estimates to drill and complete future development locations in the Wattenberg Field along with lower operating cost estimates across the Company's operations, to reflect a positive reserves adjustment (net of price reductions) of 4,652 MBoe. Also, all future proved undeveloped locations in the Mid-Continent region were demoted to non-proved reserves resulting in a negative revision of 7,761 MBoe. In the Wattenberg Field, certain proved undeveloped locations totaling 8,611 MBoe were demoted due to their not being centric to current infrastructure. The Company also had negative other engineering revisions of 1,797 MBoe in 2016. The standardized measure of discounted future net cash flows relating to proved oil and natural gas reserves were prepared in accordance with accounting authoritative guidance. Future cash inflows were computed by applying prices to estimated future production. Future production and development costs are computed by estimating the expenditures to be incurred in developing and producing the proved oil and natural gas reserves at year-end, based on costs and assuming continuation of existing economic conditions. Future income tax expenses are calculated by applying appropriate year-end tax rates to future pretax net cash flows relating to proved oil and natural gas reserves. Future income tax expenses give effect to permanent differences, tax credits, and loss carryforwards relating to the proved oil and natural gas reserves. Future net cash flows are discounted at a rate of 10% annually to derive the standardized measure of discounted future net cash flows. This calculation procedure does not necessarily result in an estimate of the fair market value or the present value of the Company's oil and natural gas properties. The standardized measure of discounted future net cash flows relating to proved oil and natural gas reserves are as follows: For the Years Ended December 31, 2018 2017 2016 (in thousands) Future cash flows $ 4,742,180 $ 3,307,868 $ 2,424,415 Future production costs (1,585,032 ) (1,490,091 ) (1,365,765 ) Future development costs (925,640 ) (622,344 ) (468,804 ) Future income tax expense — — — Future net cash flows 2,231,508 1,195,433 589,846 10% annual discount for estimated timing of cash flows (1,276,528 ) (596,935 ) (312,891 ) Standardized measure of discounted future net cash flows $ 954,980 $ 598,498 $ 276,955 Future cash flows as shown above were reported without consideration for the effects of derivative transactions outstanding at period end. The changes in the standardized measure of discounted future net cash flows relating to proved oil and natural gas reserves are as follows: For the Years Ended December 31, 2018 2017 2016 (in thousands) Beginning of period $ 598,498 $ 276,955 $ 327,816 Sale of oil and gas produced, net of production costs (204,566 ) (125,992 ) (123,494 ) Net changes in prices and production costs 365,952 282,112 (126,536 ) Extensions, discoveries and improved recoveries 153,691 103,937 22,800 Development costs incurred 127,788 24,121 19,701 Changes in estimated development cost (52,260 ) 2,122 281,062 Purchases of minerals in place — — — Sales of minerals in place (115,742 ) — 16 Revisions of previous quantity estimates 12,341 14,119 (182,938 ) Net change in income taxes — — Accretion of discount 59,850 27,696 32,782 Changes in production rates and other 9,428 (6,572 ) 25,746 End of period $ 954,980 $ 598,498 $ 276,955 The average wellhead prices used in determining future net revenues related to the standardized measure calculation as of December 31, 2018 , 2017 , and 2016 were calculated using the twelve-month arithmetic average of first-day-of-the-month price inclusive of adjustments for quality and location. For the Years Ended December 31, 2018 2017 2016 Oil (per Bbl) $ 59.29 $ 46.76 $ 38.42 Gas (per Mcf) $ 2.28 $ 2.45 $ 2.07 Natural gas liquids (per Bbl) $ 22.06 $ 19.57 $ 12.12</t>
  </si>
  <si>
    <t>QUARTERLY FINANCIAL DATA (UNAUDITED)</t>
  </si>
  <si>
    <t>Quarterly Financial Information Disclosure [Abstract]</t>
  </si>
  <si>
    <t>QUARTERLY FINANCIAL DATA (UNAUDITED) The following is a summary of the unaudited quarterly financial data for the years ended December 31, 2018 and 2017 (in thousands, except per share data): Successor Three Months Ended 2018 March 31 June 30 September 30 December 31 Oil and gas sales $ 64,193 $ 71,872 $ 74,380 $ 66,213 Operating profit (1) $ 35,042 $ 40,014 $ 43,959 $ 41,416 Net Income $ 13,870 $ 4,859 $ 43,363 $ 106,094 Basic net income per common share $ 0.68 $ 0.24 $ 2.11 $ 5.16 Diluted net income per common share $ 0.68 $ 0.24 $ 2.10 $ 5.15 Predecessor Successor Three Months Ended March 31, 2017 April 1, 2017 through April 28, 2017 April 29, 2017 through June 30, 2017 Three Months Ended September 30, 2017 Three Months Ended December 31, 2017 2017 Oil and gas sales $ 52,559 $ 16,030 $ 28,114 $ 45,232 $ 50,189 Operating profit (1) 14,398 3,786 12,955 22,540 22,935 Net income (loss) (94,276 ) 96,936 (3,580 ) 4,328 (5,768 ) Basic net income (loss) per common share $ (1.91 ) $ 1.88 $ (0.18 ) $ 0.21 $ (0.28 ) Diluted net income (loss) per common share $ (1.91 ) $ 1.85 $ (0.18 ) $ 0.21 $ (0.28 ) ________________________ (1) Oil and gas sales less lease operating expense, gas plant and midstream operating expense, gathering, transportation, and processing, severance and ad valorem taxes, depreciation, and depletion and amortization.</t>
  </si>
  <si>
    <t>SUMMARY OF SIGNIFICANT ACCOUNTING POLICIES (Policies)</t>
  </si>
  <si>
    <t>Basis of Presentation</t>
  </si>
  <si>
    <t>Basis of Presentation As of December 31, 2018, the balance sheets include the accounts of the Company and its wholly owned subsidiaries, Bonanza Creek Energy Operating Company, LLC, Holmes Eastern Company, LLC, and Rocky Mountain Infrastructure, LLC. All significant intercompany accounts and transactions have been eliminated. In connection with the preparation of the consolidated financial statements, the Company evaluated subsequent events after the balance sheet date of December 31, 2018 , through the filing date of this report. On August 6, 2018, the Company sold its equity interests in Bonanza Creek Energy Resources, LLC, which owns all of the outstanding equity interest in Bonanza Creek Energy Upstream LLC and Bonanza Creek Energy Midstream, LLC. These subsidiaries comprised the Company's Mid-Continent region and assets. Please refer to Note 4 - Divestitures for additional discussion. As of December 31, 2017, the balance sheets include the accounts of the Company and its wholly owned subsidiaries, Bonanza Creek Energy Operating Company, LLC, Bonanza Creek Energy Resources, LLC, Bonanza Creek Energy Upstream LLC, Bonanza Creek Energy Midstream, LLC, Holmes Eastern Company, LLC, and Rocky Mountain Infrastructure, LLC. All significant intercompany accounts and transactions have been eliminated. On January 4, 2017, the Company and certain of its subsidiaries (collectively with the Company, the “Debtors”) filed voluntary petitions (the “Bankruptcy Petitions,” and the cases commenced thereby, the “Chapter 11 Cases”) under Chapter 11 of the United States Bankruptcy Code (the “Bankruptcy Code”) in the United States Bankruptcy Court for the District of Delaware (the “Bankruptcy Court”) to pursue the Debtors’ Joint Prepackaged Plan of Reorganization Under Chapter 11 of the Bankruptcy Code (as proposed, the “Plan”). The Bankruptcy Court granted the Debtors' motion seeking to administer all of the Debtors' Chapter 11 Cases jointly under the caption “In re Bonanza Creek Energy, Inc., et al” (Case No. 17-10015). The Debtors received bankruptcy court confirmation of their Plan on April 7, 2017, and emerged from bankruptcy on April 28, 2017 (the “Effective Date”). Although the Company is no longer a debtor-in-possession, the Company was a debtor-in-possession during a portion of the year ended December 31, 2017. As such, certain aspects of the bankruptcy proceedings of the Company and related matters are described below in order to provide context and explain part of our financial condition and results of operations for the period presented. Upon emergence from bankruptcy, the Company adopted fresh-start accounting and became a new entity for financial reporting purposes. As a result of the application of fresh-start accounting and the effects of the implementation of the Plan, the Company’s condensed consolidated financial statements after April 28, 2017 are not comparable with the financial statements on or prior to April 28, 2017. The Company's condensed consolidated financial statements and related footnotes are presented with a black line division which delineates the lack of comparability between amounts presented after April 28, 2017 and dates prior thereto. Please refer to Note 16 - Fresh-Start Accounting for additional discussion. Subsequent to January 4, 2017 and through the date of emergence, all expenses, gains, and losses directly associated with the reorganization are reported as reorganization items, net in the accompanying consolidated statements of operations and comprehensive income (loss) (“statements of operations”). References to “Successor” or “Successor Company” relate to the financial position and results of operations of the reorganized Company subsequent to April 28, 2017. References to “Predecessor” or “Predecessor Company” relate to the financial position and results of operations of the Company on or prior to April 28, 2017. Throughout these financial statements, the Company refers to the 2017 annual period which is comprised of both Successor and Predecessor periods. References to “Current Successor Period” relate to the year ended December 31, 2018. References to “2017 Successor Period” relate to the period of April 29, 2017 through December 31, 2017. References to the “2017 Predecessor Period” and “2016 Predecessor Period” relate to the periods of January 1, 2017 through April 28, 2017 and January 1, 2016 through December 31, 2016, respectively.</t>
  </si>
  <si>
    <t>Use of Estimates</t>
  </si>
  <si>
    <t>Use of Estimates The preparation of the Company’s consolidated financial statements in conformity with accounting principles generally accepted in the United States of America requires management to make estimates and assumptions that affect the reported amounts of oil and gas reserves, assets and liabilities, and disclosure of contingent assets and liabilities at the date of the balance sheet and the reported amounts of revenue and expenses during the reporting period. Actual results could differ from those estimates.</t>
  </si>
  <si>
    <t>Cash and Cash Equivalents</t>
  </si>
  <si>
    <t>Cash and Cash Equivalents The Company considers all highly liquid investments with original maturity dates of three months or less to be cash equivalents. The carrying value of cash and cash equivalents approximate fair value due to the short-term nature of these instruments.</t>
  </si>
  <si>
    <t>Accounts Receivable</t>
  </si>
  <si>
    <t>Accounts Receivable The Company’s accounts receivables are generated from oil and gas sales and from joint interest owners on properties that the Company operates. These receivables are generally unsecured. The Company accrues an allowance on a receivable when, based on the judgment of management, it is probable that a receivable will not be collected and the amount of any allowance may be reasonably estimated. For receivables from joint interest owners, the Company usually has the ability to withhold future revenue disbursements to satisfy the outstanding balance. The Company’s oil and gas receivables are typically collected within one to two months, and the Company has experienced minimal bad debts.</t>
  </si>
  <si>
    <t>Inventory of Oilfield Equipment</t>
  </si>
  <si>
    <t>Inventory of Oilfield Equipment Inventory consists of material and supplies used in connection with the Company’s drilling program. These inventories are stated at the lower of cost or net realizable value, which approximates fair value.</t>
  </si>
  <si>
    <t>Oil and Gas Producing Activities</t>
  </si>
  <si>
    <t>Oil and Gas Producing Activities The Company follows the successful efforts method of accounting for its oil and gas exploration and development costs. Under this method of accounting, all property acquisition costs and costs of exploratory and development wells will be capitalized at cost when incurred, pending determination of whether economically recoverable reserves have been found. If an exploratory well does not find economically recoverable reserves, the costs of drilling the well and other associated costs are charged to dry hole expense. The costs of development wells are capitalized whether the well is productive or nonproductive. Costs incurred to maintain wells and their related equipment and leases as well as operating costs are charged to expense as incurred. Geological and geophysical costs are expensed as incurred. Depletion, depreciation, and amortization (“DD&amp;A”) of capitalized costs of proved oil and gas properties are provided for on a field-by-field basis using the units-of-production method based upon proved reserves. The computation of DD&amp;A takes into consideration restoration, dismantlement, and abandonment costs and anticipated proceeds from salvaging equipment. The Company assesses its proved oil and gas properties for impairment whenever events or circumstances indicate that the carrying value of the assets may not be recoverable. The impairment test compares undiscounted future net cash flows to the assets' net book value. If the net capitalized costs exceed future net cash flows, then the cost of the property is written down to fair value. The factors used to determine fair value are subject to the Company’s judgment and expertise and include, but are not limited to, recent sales prices of comparable properties, the present value of future cash flows on all developed proved reserves and risk adjusted probable and possible reserves, net of estimated operating and development costs, future commodity pricing based on our internal budgeting model originating from the NYMEX strip price adjusted for basis differential, future production estimates, anticipated capital expenditures, and various discount rates commensurate with the risk and current market conditions associated with realizing the expected cash flows projected. As of December 31, 2018, the Company's gathering assets comprised $120.4 million , $0.9 million , and $0.1 million of proved properties, wells in progress, and unproved properties, respectively, on the accompanying consolidated balance sheets. Lease acquisition costs are reclassified to proved properties and depleted on a unit-of-production basis once proved reserves have been assigned. The Company assesses its unproved properties periodically for impairment on a property-by-property basis, which requires significant judgment. Leases that were not held by production upon emergence from bankruptcy are being amortized off over the remainder of those leases. Leases acquired post-emergence are assessed for impairment applying the following factors: • the remaining amount of unexpired term under leases; • the Company's ability to actively manage and prioritize its capital expenditures to drill leases and to make payments to extend leases that may be closer to expiration; • its ability to exchange lease positions with other companies that allow for higher concentrations of ownership and development; • its ability to convey partial mineral ownership to other companies in exchange for their drilling of leases; • its evaluation of the continuing successful results from the application of completion technology by the Company or by other operators in areas adjacent to or near its unproved properties; • its evaluation of the current fair market value of acreage; and • strategic shifts in development areas. For additional discussion, please refer to Note 3 - Impairments . The Company records the fair value of an asset retirement obligation as an asset and a liability when there is a legal obligation associated with the retirement of a long-lived asset and the amount can be reasonably estimated. The increase in carrying value is included in proved properties in the accompanying consolidated balance sheets (“balance sheets”). For additional discussion, please refer to Note 11 - Asset Retirement Obligations. Gains and losses arising from sales of oil and gas properties will be included in income. However, a partial sale of proved properties within an existing field that does not significantly affect the unit-of-production depletion rate will be accounted for as a normal retirement with no gain or loss recognized. The sale of a partial interest within a proved property is accounted for as a recovery of cost. The partial sale of unproved property is accounted for as a recovery of cost when there is uncertainty of the ultimate recovery of the cost applicable to the interest retained.</t>
  </si>
  <si>
    <t>Other Property and Equipment</t>
  </si>
  <si>
    <t>Other Property and Equipment Other property and equipment such as office furniture and equipment, buildings, and computer hardware and software are recorded at cost. Cost of renewals and improvements that substantially extend the useful lives of the assets are capitalized. Maintenance and repair costs are expensed as incurred. Depreciation is calculated using the straight-line method over the estimated useful lives of the assets, which range from three to ten years.</t>
  </si>
  <si>
    <t>Assets Held for Sale</t>
  </si>
  <si>
    <t>Assets Held for Sale Assets are classified as held for sale when the Company commits to a plan to sell the assets and there is reasonable certainty that the sale will take place within one year. Upon classification as held for sale, long-lived assets are no longer depreciated or depleted, and a measurement for impairment is performed to identify and expense any excess of carrying value over fair value less estimated costs to sell. Any subsequent decreases to the estimated fair value less the costs to sell impact the measurement of assets held for sale. Any properties deemed held for sale as of the balance sheet date are presented separately on the accompanying balance sheets at the lower of net book value or fair value less cost to sell.</t>
  </si>
  <si>
    <t>Revenue Recognition</t>
  </si>
  <si>
    <t>Revenue Recognition Sales of oil, natural gas, and natural gas liquids (“NGLs”) are recognized when performance obligations are satisfied at the point control of the product is transferred to the customer. Virtually all of our contracts’ pricing provisions are tied to a market index, with certain adjustments based on, among other factors, whether a well delivers to a gathering or transmission line, quality of the oil or natural gas, and prevailing supply and demand conditions. As a result, the price of the oil, natural gas, and NGLs fluctuates to remain competitive with other available oil, natural gas, and NGLs supplies. Please refer to Footnote 2 - Revenue Recognition for more information. The Company records revenues, net of royalties, discounts, and allowances, as applicable, from the sales of crude oil, natural gas, and NGLs when delivery to the customer has occurred and title has transferred. This occurs when oil or gas has been delivered to a pipeline or a tank lifting has occurred. At the end of each month, the Company estimates the amount of production delivered to the purchaser and the price the Company will receive. The Company factors in historical performance, quality and transportation differentials, commodity prices, and other factors when deriving revenue estimates. Payment is generally received within 30 to 90 days after the date of production. The Company has interests with other producers in certain properties, in which case the Company uses the entitlement method to account for gas imbalances. The Company had no material gas imbalances as of December 31, 2018 and 2017.</t>
  </si>
  <si>
    <t>Income Taxes</t>
  </si>
  <si>
    <t>Income Taxes The Company accounts for income taxes under the liability method, which requires recognition of deferred tax assets and liabilities for the expected future tax consequences of events that have been included in the balance sheet or tax returns. Under this method, deferred tax assets and liabilities are determined based on the difference between the financial statements and tax basis of assets and liabilities using enacted tax rates in effect for the year in which the differences are expected to reverse.</t>
  </si>
  <si>
    <t>Uncertain Tax Positions</t>
  </si>
  <si>
    <t>Uncertain Tax Positions The Company recognizes interest and penalties related to uncertain tax positions in income tax expense. The tax returns for 2017 , 2016 , and 2015 are still subject to audit by the Internal Revenue Service. There were no uncertain tax positions during any period presented.</t>
  </si>
  <si>
    <t>Concentrations of Credit Risk</t>
  </si>
  <si>
    <t>Concentrations of Credit Risk The Company maintains cash balances in excess of the Federal Deposit Insurance Corporation (FDIC) insured limit. The Company is exposed to credit risk in the event of nonpayment by counterparties whose creditworthiness is continuously evaluated. For the years ended December 31, 2018 , 2017 , and 2016 , NGL Crude Logistics accounted for 66% , 44% , and 0% of sales, respectively; Lion Oil Trading &amp; Transportation, Inc. accounted for 8% , 18% , and 18% of sales, respectively; and Duke Energy Field Services accounted for 8% , 16% , and 14% of sales, respectively. For the year ended December 31, 2016, Silo Energy, LLC accounted for 50% of sales.</t>
  </si>
  <si>
    <t>Oil and Gas Derivative Activities</t>
  </si>
  <si>
    <t>Oil and Gas Derivative Activities The Company is exposed to commodity price risk related to oil and gas prices. To mitigate this risk, the Company enters into oil and gas forward contracts. The contracts were placed with major financial institutions and take the form of swaps, collars, or puts. The oil contracts are indexed to NYMEX WTI prices, and natural gas contracts are indexed to NYMEX HH and CIG prices, which have a high degree of historical correlation with actual prices received by the Company, before differentials. The Company recognizes all derivative instruments on the balance sheet as either assets or liabilities at fair value. For additional discussion, please refer to Note 13 - Derivatives .</t>
  </si>
  <si>
    <t>Earnings Per Share</t>
  </si>
  <si>
    <t>Earnings Per Share Earnings per basic and diluted share within the Successor Company are calculated under the treasury stock method. Basic net income (loss) per common share is calculated by dividing net income or loss available to common stockholders by the basic weighted-average common shares outstanding for the respective period. Diluted net income per common share is calculated by dividing net income by the diluted weighted-average common shares outstanding, which includes the effect of potentially dilutive securities. Potentially dilutive securities for this calculation consist of unvested restricted stock units (“RSUs”), in-the-money outstanding stock options, unvested performance stock units (“PSUs”), and exercisable warrants, which are measured using the treasury stock method. When the Company recognizes a loss from continuing operations, all potentially dilutive shares are anti-dilutive and are consequently excluded from the calculation of diluted earnings per share. Earnings per basic and diluted share within the Predecessor Company were calculated under the two-class method. Pursuant to the two-class method, the Company’s unvested restricted stock awards with non-forfeitable rights to dividends are considered participating securities. Under the two-class method, earnings per basic share is calculated by dividing net income available to shareholders by the weighted-average number of common shares outstanding during the period. The two-class method includes an earnings allocation formula that determines earnings per share for each participating security according to undistributed earnings for the period. Net income available to shareholders is reduced by the amount allocated to participating restricted shares to arrive at the earnings allocated to common stock shareholders for purposes of calculating earnings per share. Participating shares are not contractually obligated to share in the losses of the Company, and therefore, the entire net loss is allocated to the outstanding shares. Earnings per diluted share is computed on the basis of the weighted-average number of common shares outstanding during the period plus the dilutive effect of any potential common shares outstanding during the period using the more dilutive of the treasury method or two-class method. For additional discussion, please refer to Note 14 - Earnings Per Share .</t>
  </si>
  <si>
    <t>Stock-Based Compensation</t>
  </si>
  <si>
    <t>Stock-Based Compensation The Company measures the cost of employee services received in exchange for an award of equity instruments based on the grant-date fair value of the award. For additional discussion, please refer to Note 9 - Stock-Based Compensation .</t>
  </si>
  <si>
    <t>Fair Value of Financial Instruments</t>
  </si>
  <si>
    <t>Fair Value of Financial Instruments The Company’s financial instruments consist of cash and cash equivalents, trade receivables, trade payables, accrued liabilities, credit facilities, and derivative instruments. Cash and cash equivalents, trade receivables, trade payables, and accrued liabilities are carried at cost and approximate fair value due to the short-term nature of these instruments. Our credit facilities have variable interest rates, so they approximate fair value. Derivative instruments are recorded at fair value.</t>
  </si>
  <si>
    <t>Recently Issued and Adopted Accounting Standards</t>
  </si>
  <si>
    <t xml:space="preserve">Recently Issued and Adopted Accounting Standards In May 2014, the Financial Accounting Standards Board (“FASB”) issued Update No. 2014-09, Revenue from Contracts with Customers (Topic 606) Accounting Standards Codification (“ASC”) 606 (“ASC 606”). Several additional related updates were issued since that point. In summary, revenue recognition would occur upon the transfer of promised goods or services to customers in an amount that reflects the consideration to which the Company expects to be entitled in exchange for those goods or services. The guidance also requires enhanced financial statement disclosures over revenue recognition and provisions regarding future revenues and expenses under a gross-versus-net presentation. The standard was required to be adopted using either the full retrospective approach, with all prior periods presented adjusted, or the modified retrospective approach, with a cumulative adjustment to retained earnings on the opening balance sheet. The standard is effective for annual reporting periods beginning after December 15, 2017, and interim periods within those annual periods. We adopted the new standard on January 1, 2018, and its adoption did not have a significant impact on our financial statements. Please refer to Note 2 - Revenue Recognition for additional discussion. In January 2016, the FASB issued Update No. 2016-01 – Financial Instruments - Overall to require separate presentation of financial assets and financial liabilities by measurement category and form of financial asset on the balance sheet or the accompanying notes to the financial statements. This authoritative guidance is effective for fiscal years beginning after December 15, 2017 and interim periods within those fiscal years. We adopted the new standard on January 1, 2018, and its adoption did not have a material impact on our financial statements and disclosures. Effective January 1, 2017, the Company adopted FASB Update No. 2016-09, Improvements to Employee Share-Based Payment Accounting . The objective of this update was to simplify the current guidance for stock compensation. The areas for simplification involve several aspects of the accounting for share-based payment transactions, including the income tax consequences, classification of awards as either equity or liabilities, and classification on the statement of cash flows. This update is effective for the annual periods beginning after December 15, 2016, and interim periods within those annual periods. As of January 1, 2017, and thereafter, the Company did not have excess tax benefits associated with its stock compensation, and therefore, there was no tax impact upon adoption of this standard. In addition, the employee taxes paid on the statement of cash flows when shares were withheld for taxes have already been classified as a financing activity; therefore, there was no cash flow statement impact upon adoption of this standard. This standard allowed companies to elect to account for forfeitures as they occurred or estimate the number of awards that will vest. The Company elected to account for forfeitures as they occur, resulting in a minimal impact upon adoption of this standard. In August 2016, the FASB issued Update No. 2016-15 - Classification of Certain Cash Receipts and Cash Payments , which clarifies the presentation of specific cash receipts and cash payments within the statement of cash flows. This authoritative accounting guidance is effective for annual periods, and interim periods within those annual periods, beginning after December 15, 2017. Early adoption is permitted. We adopted the new standard on January 1, 2018, and its adoption did not have a material impact on our consolidated statements of cash flows (“statements of cash flows”) and related disclosures. In November 2016, the FASB issued Update No. 2016-18, Statement of Cash Flows (Topic 230): Restricted Cash . This update clarifies how entities should present restricted cash and restricted cash equivalents in the statement of cash flows by including them with cash and cash equivalents when reconciling the total beginning and ending amounts for the periods shown on the statements of cash flows. This guidance is to be applied using a retrospective method and is effective for annual periods, and interim periods within those annual periods, beginning after December 15, 2017. Early adoption is permitted. We adopted the new standard on January 1, 2018, and the prior period has been adjusted to conform to the current period presentation, which resulted in an increase in cash used in investing activities of $0.1 million for the 2017 Successor and Predecessor Periods, respectively, and $0.2 million for the year ended December 31, 2016. The following table provides a reconciliation of cash, cash equivalents, and restricted cash reported within the balance sheets that sums to the total of such amounts shown in the accompanying statements of cash flows (in thousands): Successor Predecessor As of December 31, As of 2018 2017 April 28, 2017 December 31, 2016 Cash and cash equivalents $ 12,916 $ 12,711 $ 70,183 $ 80,565 Restricted cash included in other noncurrent assets 86 71 64 182 Total cash, cash equivalents and restricted cash as shown in the statements of cash flows $ 13,002 $ 12,782 $ 70,247 $ 80,747 Restricted cash consists of funds for road maintenance and repairs. In January 2017, the FASB issued U pdate No. 2017-01, Business Combinations (Topic 805): Clarifying the Definition of a Business . This update clarifies the definition of a business with the objective of adding guidance to assist entities with evaluating whether transactions should be accounted for as acquisitions (or disposals) of assets or businesses. This guidance is to be applied using a prospective method and is effective for annual periods, and interim periods within those annual periods, beginning after December 15, 2017. Early adoption is permitted. We adopted this new standard on January 1, 2018 and will apply it to any future acquisitions or disposals of assets or business. In February 2017, the FASB issued Update No. 2017-05, Other Income-Gains and Losses from the Derecognition of Nonfinancial Assets (Subtopic 610-20): Clarifying the Scope of Asset Derecognition Guidance and Accounting for Partial Sales of Nonfinancial Assets . This update is meant to clarify existing guidance and to add guidance for partial sales of nonfinancial assets. This guidance is to be applied using a full retrospective method or a modified retrospective method as outlined in the guidance and is effective at the same time as Update 2014-09, Revenue from Contracts with Customers (Topic 606) . We adopted this new standard on January 1, 2018, and its adoption did not have a material impact on our financial statements and disclosures. In May 2017, the FASB issued Update No. 2017-09 Compensation – Stock Compensation (Topic 718) . The purpose of this update is to provide clarity as to which modifications of awards require modification accounting under Topic 718. Previously issued guidance frequently resulted in varying interpretations and a diversity of practice. An entity should employ modification accounting unless the following are met: (1) the fair value of the award is the same immediately before and after the award is modified; (2) the vesting conditions are the same under both the modified award and the original award; and (3) the classification of the modified award is the same as the original award, either equity or liability. Regardless of whether modification accounting is utilized, award disclosure requirements under Topic 718 remain unchanged. This guidance was effective for annual or any interim periods beginning after December 15, 2017. We adopted this new standard on January 1, 2018. There was no material impact due to the adoption of this guidance. In February 2016, the FASB issued Update No. 2016-02 - Leases (Topic 842) to increase transparency and comparability among organizations by recognizing lease assets and liabilities on the balance sheet and disclosing key information about leasing arrangements. Each lease that is recognized in the balance sheet will be classified as either finance or operating, with such classification affecting the presentation within the statements of cash flows. The standard will be effective for annual and interim periods beginning after December 15, 2018, with earlier application permitted. The Company adopted this guidance on January 1, 2019, using the modified retrospective approach. As part of the assessment process, the Company utilized external consultants to evaluate agreements under this guidance as well as assess the completeness of the lease population. The types of agreements evaluated under this guidance included the Company’s office leases, corporate asset rentals, drilling rig agreements, well-completion agreements, midstream infrastructure agreements, generator and compressor rentals, various other field equipment rentals, and other arrangements that included potential lease obligations under this guidance. The Company has completed the process of reviewing and determining the contracts and agreements to which the new guidance applies, and has implemented policies, internal controls, and processes that will be necessary to support the Company’s compliance with the additional accounting and disclosure requirements under this guidance. The lease administration system that will support the Company’s compliance with this guidance after adoption is operational and currently being populated with the necessary lease data and relevant assumptions. Policy elections made by the Company as allowed under this guidance include (a) not recognizing leases with terms that are less than twelve months on the balance sheet, (b) combining lease and non-lease components as a single lease, (c) and applying practical expedients, which allow the Company to avoid reassessing contracts that commenced prior to adoption and were correctly classified under ASC 840. Adoption of this guidance will result in right-of-use assets and right-of-use liabilities on the balance sheets; however, the Company is not in a position to provide an estimate of the full quantitative impacts at this time. In January 2018, the FASB issued Update 2018-01, Leases (Topic 842) Land Easement Practical Expedient for Transition to Topic 842 , which permits an entity to elect an optional transition practical expedient to not evaluate land easements existing or expiring before the entity's adoption of Update 2016-02 and not previously accounted for as leases. An entity that elects this practical expedient should evaluate new or modified land easements under this guidance beginning at the date Update 2016-02 is adopted. The Company plans to elect this practical expedient option at the same time it adopts Update 2016-02. In July 2018, the FASB issued Update No. 2018-11, Leases (Topic 842): Targeted Improvements , which provides for an additional transition method that allows an entity to initially apply the new leases standard at the adoption date and recognize a cumulative-effect adjustment to the opening balance of retained earnings (deficit) in the period of adoption. The Company plans to elect this transition method, which will eliminate the need for adjusting prior period comparable financial statements prepared under current lease accounting guidance. The Company will adopt this guidance at the same time it adopts Update 2016-02. In August 2018, the FASB issued Update No. 2018-13, Disclosure Framework-Changes to the Disclosure Requirements for Fair Value Measurement . The objective of this update is to improve the effectiveness of fair value measurement disclosures. This update is effective for annual periods beginning after December 15, 2019, and interim periods within those annual periods. The standard will only impact the Company's disclosures. In August 2018, the Securities and Exchange Commission, (“SEC”) issued a final rule, Disclosure Update and Simplification, that updates and simplifies SEC disclosure requirements. The primary changes include removing the requirement to disclose outside of the consolidated financial statements historical and pro forma ratios of earnings to fixed charges and historical low and high trading prices of the Company's common stock and adding a requirement to provide within the interim financial statements an analysis of changes in stockholders' equity for the current and comparative quarterly and year-to-date periods. Other changes included requirements related to segment, geographic area and dividend disclosures. The final rule was effective November 5, 2018. The Company adopted the standard for this annual report ending December 31, 2018, and it did not have a material impact on the Company's disclosures. There are no other accounting standards applicable to the Company that would have a material effect on the Company’s financial statements and disclosures that have been issued but not yet adopted by the Company as of December 31, 2018, and through the filing date of this report. </t>
  </si>
  <si>
    <t>SUMMARY OF SIGNIFICANT ACCOUNTING POLICIES (Tables)</t>
  </si>
  <si>
    <t>Restrictions on Cash and Cash Equivalents</t>
  </si>
  <si>
    <t>The following table provides a reconciliation of cash, cash equivalents, and restricted cash reported within the balance sheets that sums to the total of such amounts shown in the accompanying statements of cash flows (in thousands): Successor Predecessor As of December 31, As of 2018 2017 April 28, 2017 December 31, 2016 Cash and cash equivalents $ 12,916 $ 12,711 $ 70,183 $ 80,565 Restricted cash included in other noncurrent assets 86 71 64 182 Total cash, cash equivalents and restricted cash as shown in the statements of cash flows $ 13,002 $ 12,782 $ 70,247 $ 80,747</t>
  </si>
  <si>
    <t>REVENUE RECOGNITION (Tables)</t>
  </si>
  <si>
    <t>Schedule of New Revenue Recognition Standard</t>
  </si>
  <si>
    <t>The impact of adoption is as follows (in thousands): Year Ended December 31, 2018 As Unadjusted (1) ASC 606 Adjustments As Reported Operating Revenues: Oil sales $ 228,661 $ — $ 228,661 Natural gas sales 18,076 4,293 22,369 NGLs sales 20,188 5,439 25,627 Oil and gas sales $ 266,925 $ 9,732 $ 276,657 Operating expenses: Gathering, transportation and processing $ — $ 9,732 $ 9,732 Net income $ 168,186 $ — $ 168,186 ____________________ (1) This column excludes the impact of ASC 606 and is consistent with the presentation prior to January 1, 2018.</t>
  </si>
  <si>
    <t>OTHER NONCURRENT ASSETS (Tables)</t>
  </si>
  <si>
    <t>Schedule of other assets</t>
  </si>
  <si>
    <t>Other noncurrent assets contain the following (in thousands): Successor As of December 31, 2018 2017 Operating bonds $ 2,713 $ 2,683 Deferred financing costs 1,710 — AMT credit refund (1) 376 376 Restricted cash 86 71 Other noncurrent assets $ 4,885 $ 3,130 ______________________________________ (1) Represents the alternative minimum tax credit refund due to the Company upon application of the newly enacted comprehensive tax legislation that took effect on December 22, 2017.</t>
  </si>
  <si>
    <t>ACCOUNTS PAYABLE AND ACCRUED EXPENSES (Tables)</t>
  </si>
  <si>
    <t>Schedule of accounts payable and accrued expenses</t>
  </si>
  <si>
    <t>Accounts payable and accrued expenses contain the following (in thousands): Successor As of December 31, 2018 2017 Drilling and completion costs $ 33,602 $ 21,833 Accounts payable trade 11,532 6,256 Accrued general and administrative cost 12,728 10,025 Lease operating expense 2,183 5,005 Accrued interest 241 250 Accrued oil and gas hedging — 808 Production and ad valorem taxes and other 19,104 17,952 Total accounts payable and accrued expenses $ 79,390 $ 62,129</t>
  </si>
  <si>
    <t>COMMITMENTS AND CONTINGENCIES (Tables)</t>
  </si>
  <si>
    <t>Schedule of Future Minimum Rental Payments for Operating Leases</t>
  </si>
  <si>
    <t>The annual minimum commitment payments on the new NGL agreement and the new office lease for the next five years as of December 31, 2018 are presented below (in thousands): NGL Commitments (1) Office Lease Commitments (2) Total 2019 $ 19,580 1,256 20,836 2020 27,949 1,351 29,300 2021 28,791 1,401 30,192 2022 29,485 234 29,719 2023 30,448 — 30,448 2024 and thereafter — — — Total $ 136,253 4,242 140,495 ____________________ (1) The above calculation is based on the minimum volume commitment schedule (as defined in the new NGL agreement) and applicable differential fees. (2) The Company has subleased a portion of its office lease. The contractual amounts disclosed are presented gross, excluding total sublease income of $1.4 million .</t>
  </si>
  <si>
    <t>STOCK-BASED COMPENSATION (Tables)</t>
  </si>
  <si>
    <t>Summary of the status and activity of non-vested restricted stock</t>
  </si>
  <si>
    <t>A summary of the status and activity of non-vested restricted stock units is presented below: Restricted Stock Units Weighted- Average Grant-Date Fair Value Non-vested at beginning of 2017 Successor Period — $ — Granted 452,996 $ 34.62 Vested (173,200 ) $ 34.19 Forfeited (18,631 ) $ 34.36 Non-vested as of December 31, 2017 261,165 $ 34.93 Granted 387,720 $ 27.80 Vested (84,345 ) $ 30.63 Forfeited (83,705 ) $ 29.78 Non-vested as of December 31, 2018 480,835 $ 30.83 A summary of the status and activity of non-vested restricted stock is presented below: Predecessor January 1, 2017 through April 28, 2017 For the Year Ended December 31, 2016 Restricted Stock Weighted- Average Grant-Date Fair Value Restricted Stock Weighted- Average Grant-Date Fair Value Non-vested at beginning of year 368,887 $ 19.45 731,818 $ 29.47 Granted — $ — 113,044 $ 0.98 Vested (111,996 ) $ 32.22 (355,498 ) $ 31.68 Forfeited (5,134 ) $ 29.55 (120,477 ) $ 27.34 Canceled (251,757 ) $ 13.08 — $ — Non-vested at end of period — $ — 368,887 $ 19.45</t>
  </si>
  <si>
    <t>Schedule of assumptions used to determine the fair value of the PSUs granted</t>
  </si>
  <si>
    <t>Stock options were valued using a Black-Scholes Model using the following assumptions: For the Year Ended December 31, 2017 Expected volatility 52.1 % Expected dividends — % Expected term (years) 6.0 Risk-free interest rate 1.96 % The following table presents the assumptions used to determine the fair value of the TSR portion of the PSUs: For the Year Ended December 31, 2018 Expected term of award (in years) 3 Risk-free interest rate 2.76 % Expected daily volatility 2.6 %</t>
  </si>
  <si>
    <t>Summary of the status and activity of PSUs</t>
  </si>
  <si>
    <t>A summary of the status and activity of performance stock units is presented below: Performance Stock Units Weighted- Non-vested as of December 31, 2017 — $ — Granted (1) 59,641 $ 29.92 Forfeited (5,952 ) $ 29.92 Non-vested as of December 31, 2018 53,689 $ 29.92 ______________________________ (1) The number of awards assumes that the associated performance condition is met at the target amount. The final number of shares of the Company’s common stock issued may vary depending on the performance multiplier, which ranges from zero to two times the number of units awarded, depending on the level of satisfaction of the performance condition. A summary of the status and activity of PSUs is presented in the following table: Predecessor January 1, 2017 through April 28, 2017 For the Year Ended December 31, 2016 PSU Weighted-Average PSU Weighted-Average Non-vested at beginning of year (1) 21,538 $ 33.31 114,833 $ 35.27 Granted (1) — $ — — $ — Vested (1) — $ — (59,725 ) $ 36.61 Forfeited (1) — $ — (33,570 ) $ 35.55 Canceled (1) (21,538 ) $ 33.31 — $ — Non-vested at end of period (1) — $ — 21,538 $ 33.31 ___________________________ (1) The number of awards assumes that the associated performance condition is met at the target amount. The final number of shares of the Company’s common stock issued may vary depending on the performance multiplier, which ranges from zero to two times the number of PSUs awarded, depending on the level of satisfaction of the performance condition.</t>
  </si>
  <si>
    <t>Schedule of non-vested share activity</t>
  </si>
  <si>
    <t>A summary of the status and activity of non-vested units for the 2017 and 2016 Predecessor Periods is presented below. Predecessor January 1, 2017 through April 28, 2017 For the Year Ended December 31, 2016 LTIP Units Weighted- LTIP Units Weighted- Non-vested at beginning of year 2,443,402 $ 0.99 — $ — Granted — $ — 2,958,558 $ 0.99 Vested (767,848 ) $ 0.98 — $ — Forfeited (126,616 ) $ 0.98 (515,156 ) $ 0.98 Canceled (1,548,938 ) $ 0.99 — $ — Non-vested at end of period — $ — 2,443,402 $ 0.99 A summary of the status and activity of non-vested stock options is presented below: Stock Options Weighted- Average Exercise Price Weighted-Average Remaining Contractual Term (in years) Aggregate Intrinsic Value (in thousands) Outstanding at beginning of Current Successor Period — $ — — $ — Granted 389,102 34.36 — $ — Exercised — — — $ — Forfeited (191,831 ) 34.36 9.3 $ — Outstanding as of December 31, 2017 197,271 $ 34.36 9.3 $ — Granted — — — $ — Exercised (32,037 ) 34.36 — $ — Forfeited (32,425 ) 34.36 — $ — Outstanding as of December 31, 2018 132,809 $ 34.36 6.7 $ — Options outstanding and exercisable as of December 31, 2018 61,880 $ 34.36 4.8 $ —</t>
  </si>
  <si>
    <t>INCOME TAXES (Tables)</t>
  </si>
  <si>
    <t>Schedule of provision for income taxes</t>
  </si>
  <si>
    <t>The provision for income taxes consists of the following (in thousands): Successor Predecessor Year Ended December 31, 2018 April 29, 2017 through December 31, 2017 January 1, 2017 through April 28, 2017 Year Ended December 31, 2016 Current tax benefit Federal $ — $ 376 $ — $ — State — — — — Deferred tax benefit — — — — Total income tax benefit $ — $ 376 $ — $ —</t>
  </si>
  <si>
    <t>Schedule of temporary differences, deferred tax assets and liabilities</t>
  </si>
  <si>
    <t>Temporary differences between the financial statement carrying amounts and tax basis of assets and liabilities that give rise to the net deferred tax liability result from the following components (in thousands): Successor As of December 31, 2018 2017 Deferred tax liabilities: Oil and gas properties $ 52,006 $ — Derivative liability 8,527 — Total deferred tax liabilities 60,533 — Deferred tax assets: Federal and state tax net operating loss carryforward 137,567 117,115 Oil and gas properties — 1,319 Derivative liability — 3,457 Reclamation costs 7,251 9,516 Stock compensation 1,635 1,419 Accrued compensation 1,308 1,285 Inventory 1,577 1,529 Settlement liabilities — — AMT credit — — State bonus depreciation addback — 1,089 Other long-term assets 271 231 Total deferred tax assets 149,609 136,960 Less: Valuation allowance 89,076 136,960 Total deferred tax assets after valuation allowance — — Total non-current net deferred tax liability $ — $ —</t>
  </si>
  <si>
    <t>Schedule of amount of effective income tax rate reconciliation</t>
  </si>
  <si>
    <t>Federal income tax expense differs from the amount that would be provided by applying the statutory United States federal income tax rate of 21% to income before income taxes primarily due to the effect of state income taxes, rate changes, and other permanent differences, as follows (in thousands): Successor Predecessor Year Ended December 31, 2018 April 29, 2017 through December 31, 2017 January 1, 2017 through April 28, 2017 Year Ended December 31, 2016 Federal statutory tax (expense) benefit by applying the statutory rate $ 35,319 $ 1,889 $ (931 ) $ 69,633 Decrease (increase) in tax resulting from: State tax expense net of federal benefit 6,556 172 (85 ) 6,358 Prior year true-up (458 ) — (7,572 ) — Stock compensation 854 — (1,773 ) — Permanent differences 61 (715 ) (35,273 ) — Rate change (421 ) (73,956 ) — — NOL Adjustment 5,973 — — — Other — (642 ) — (317 ) Valuation allowance (47,884 ) 73,628 45,634 (75,674 ) Total income tax benefit $ — $ 376 $ — $ —</t>
  </si>
  <si>
    <t>ASSET RETIREMENT OBLIGATIONS (Tables)</t>
  </si>
  <si>
    <t>Schedule of change in asset retirement obligations assumed</t>
  </si>
  <si>
    <t>A roll-forward of the Company’s asset retirement obligation is as follows (in thousands): Balance as of January 1, 2017 (Predecessor) $ 30,833 Liabilities settled (218 ) Accretion expense 1,045 Ending balance as of April 28, 2017 (Predecessor) $ 31,660 Fair value fresh-start adjustment $ (2,599 ) Beginning balance as of April 29, 2017 (Successor) $ 29,061 Additional liabilities incurred 130 Accretion expense 1,370 Liabilities settled (780 ) Revisions to estimate 8,481 Ending balance as of December 31, 2017 (Successor) $ 38,262 Additional liabilities incurred 373 Accretion expense 1,831 Liabilities settled (1,627 ) Revisions to estimate 1,490 Sold properties (10,924 ) Ending balance as of December 31, 2018 (Successor) 29,405</t>
  </si>
  <si>
    <t>FAIR VALUE MEASUREMENTS (Tables)</t>
  </si>
  <si>
    <t>Schedule of financial assets and liabilities at fair value on recurring basis</t>
  </si>
  <si>
    <t>The following tables present the Company’s financial and non-financial assets and liabilities that were accounted for at fair value as of December 31, 2018 and 2017 and their classification within the fair value hierarchy: Successor As of December 31, 2018 Level 1 Level 2 Level 3 (in thousands) Derivative assets (1) $ — $ 38,272 $ — Derivative liabilities (1) $ — $ 183 $ — Asset retirement obligations (2) $ — $ — $ 1,490 Successor As of December 31, 2017 Level 1 Level 2 Level 3 (in thousands) Derivative assets (1) $ — $ 494 $ — Derivative liabilities (1) $ — $ 14,395 $ — Asset retirement obligations (2) $ — $ — $ 8,481 _______________________________ (1) This represents a financial asset or liability that is measured at fair value on a recurring basis. (2) This represents the revision to estimates of the asset retirement obligation, which is a non-financial liability that is measured at fair value on a nonrecurring basis. Please refer to the Asset Retirement Obligation section below for additional discussion.</t>
  </si>
  <si>
    <t>DERIVATIVES (Tables)</t>
  </si>
  <si>
    <t>Schedule of commodity derivatives</t>
  </si>
  <si>
    <t>As of December 31, 2018 , the Company had entered into the following commodity derivative contracts: Crude Oil Natural Gas Natural Gas Natural Gas Bbls/day Weighted Avg. Price per Bbl MMBtu/day Weighted Avg. Price per MMBtu MMBtu/day Weighted Avg. Price per MMBtu MMBtu/day Weighted Avg. Price per MMBtu 1Q19 Cashless Collar 4,000 $50.88/$63.83 7,600 $2.75/$3.22 — — — — Swap 4,000 $59.16 1,500 $3.13 7,600 $0.67 10,000 $2.17 Put 500 $55.00 — — — — — — 2Q19 Cashless Collar 5,330 $54.42/$67.57 2,505 $2.75/$3.22 — — — — Swap 3,500 $57.84 — — — — 16,703 $2.11 Put 500 $55.00 — — — — — — 3Q19 Cashless Collar 3,000 $59.17/$75.72 — — — — — — Swap 5,000 $59.92 — — — — 20,000 $2.10 Put 500 $55.00 — — — — — — 4Q19 Cashless Collar 3,000 $59.17/$75.72 — — — — — — Swap 5,000 $59.92 — — — — 20,000 $2.10 Put 500 $55.00 — — — — — — 1Q20 Swap 3,000 $63.48 — — — — — — As of the filing date of this report, the Company had entered into the following commodity derivative contracts: Crude Oil Natural Gas Natural Gas Natural Gas Bbls/day Weighted Avg. Price per Bbl MMBtu/day Weighted Avg. Price per MMBtu MMBtu/day Weighted Avg. Price per MMBtu MMBtu/day Weighted Avg. Price per MMBtu 1Q19 Cashless Collar 4,656 $51.46/$65.40 7,600 $2.75/$3.22 — — — — Swap 4,000 $59.16 1,500 $3.13 7,600 $0.67 11,639 $2.20 Put 172 $55.00 — — — — — — 2Q19 Cashless Collar 6,330 $54.51/$68.74 2,505 $2.75/$3.22 — — — — Swap 3,500 $57.84 — — — — 19,203 $2.15 Put — — — — — — — — 3Q19 Cashless Collar 4,000 $58.13/$75.54 — — — — — — Swap 5,000 $59.92 — — — — 22,500 $2.13 Put — — — — — — — — 4Q19 Cashless Collar 4,000 $58.13/$75.54 — — — — — — Swap 5,000 $59.92 — — — — 22,500 $2.13 Put — — — — — — — — 1Q20 Swap 3,000 $63.48 — — — — 2,500 $2.40 Collar 2,000 $55.00/$62.00 — — — — — —</t>
  </si>
  <si>
    <t>Summary of all the Company's derivative positions</t>
  </si>
  <si>
    <t>The following table contains a summary of all the Company’s derivative positions reported on the accompanying balance sheets as of December 31, 2018 and 2017 (in thousands): Successor As of December 31, 2018 2017 Balance Sheet Location Fair Value Fair Value Derivative Assets: Commodity contracts Current assets $ 34,408 $ 488 Commodity contracts Noncurrent assets 3,864 6 Derivative Liabilities: Commodity contracts Current liabilities (183 ) (11,423 ) Commodity contracts Long-term liabilities — (2,972 ) Total derivative assets (liabilities), net $ 38,089 $ (13,901 )</t>
  </si>
  <si>
    <t>Summary of the components of the derivative gain (loss)</t>
  </si>
  <si>
    <t>The following table summarizes the components of the derivative gain (loss) presented on the accompanying statements of operations (in thousands): Successor Predecessor Year Ended December 31, 2018 April 29, 2017 through December 31, 2017 January 1, 2017 through April 28, 2017 Year Ended December 31, 2016 Derivative cash settlement gain (loss): Oil contracts $ (17,700 ) $ (1,486 ) $ — $ 18,333 Gas contracts (460 ) 22 — — Total derivative cash settlement gain (loss) (1) $ (18,160 ) $ (1,464 ) $ — $ 18,333 Change in fair value gain (loss) 48,431 (13,901 ) $ — $ (29,567 ) Total derivative gain (loss) (1) $ 30,271 $ (15,365 ) $ — $ (11,234 ) ___________________________ (1) Total derivative gain (loss) and the derivative cash settlement gain (loss) for each of the periods presented above is reported in the derivative (gain) loss and derivative cash settlements line items on the accompanying statements of cash flows within the net cash provided by operating activities.</t>
  </si>
  <si>
    <t>EARNINGS PER SHARE (Tables)</t>
  </si>
  <si>
    <t>Schedule of earnings per share</t>
  </si>
  <si>
    <t>The following table sets forth the calculation of income (loss) per basic and diluted shares from net income (loss) for the Predecessor Periods ended April 28, 2017 and December 31, 2016: Predecessor January 1, 2017 through April 28, 2017 Year Ended December 31, 2016 (in thousands, except per share amounts) Net income (loss) $ 2,660 $ (198,950 ) Less: undistributed income to unvested restricted stock 120 — Undistributed income (loss) to common shareholders 2,540 (198,950 ) Basic net income (loss) per common share $ 0.05 $ (4.04 ) Diluted net income (loss) per common share $ 0.05 $ (4.04 ) Weighted-average shares outstanding - basic 49,559 49,268 Add: dilutive effect of contingent PSUs 1,412 — Weighted-average shares outstanding - diluted 50,971 49,268 The RSUs, PSUs, stock options, and warrants of the Company are all non-participating securities, and therefore, the Company uses the treasury stock method to calculate earnings per share as shown in the following table (in thousands, except per share amounts): Successor Year Ended December 31, 2018 April 29, 2017 through December 31, 2017 Net income (loss) $ 168,186 $ (5,020 ) Basic net income (loss) per common share $ 8.20 $ (0.25 ) Diluted net income (loss) per common share $ 8.16 $ (0.25 ) Weighted-average shares outstanding - basic 20,507 20,427 Add: dilutive effect of contingent stock awards 96 — Weighted-average shares outstanding - diluted 20,603 20,427</t>
  </si>
  <si>
    <t>FRESH-START ACCOUNTING (Tables)</t>
  </si>
  <si>
    <t>Reconciliation of Enterprise Value</t>
  </si>
  <si>
    <t>The following table reconciles the enterprise value to the estimated fair value of Successor Company's common stock as of the Effective Date (in thousands, except per share amounts): Enterprise Value $ 642,999 Plus: Cash and cash equivalents 70,183 Less: Interest bearing liabilities (29,061 ) Less: Fair value of warrants (4,081 ) Fair value of Successor common stock $ 680,040 Shares outstanding at April 28, 2017 20,356 Per share value $ 33.41</t>
  </si>
  <si>
    <t>Successor Condensed Consolidated Balance Sheet</t>
  </si>
  <si>
    <t>The following table reconciles the enterprise value to the estimated reorganization value as of the Effective Date (in thousands): Enterprise Value $ 642,999 Plus: Cash and cash equivalents 70,183 Plus: Working capital liabilities 63,871 Plus: Other long-term liabilities 17,919 Reorganization value of Successor assets $ 794,972 The explanatory notes highlight methods used to determine estimated fair values or other amounts of assets and liabilities, as well as significant assumptions. Predecessor Company Reorganization Adjustments Fresh-Start Adjustments Successor Company (in thousands, except share amounts) ASSETS Current Assets: Cash and cash equivalents $ 96,286 $ (26,103 ) (1) $ — $ 70,183 Accounts receivable: Oil and gas sales 24,876 — — 24,876 Joint interest and other 3,028 — — 3,028 Prepaid expenses and other 4,952 — — 4,952 Inventory of oilfield equipment 4,218 — — 4,218 Total current assets 133,360 (26,103 ) — 107,257 Property and equipment (successful efforts method): Proved properties 2,531,834 — (2,031,373 ) (6) 500,461 Less: accumulated depreciation, depletion and amortization (1,720,736 ) — 1,720,736 (6) — Total proved properties, net 811,098 — (310,637 ) 500,461 Unproved properties 163,781 — 14,679 (6) 178,460 Wells in progress 18,002 — (18,002 ) (7) — Other property and equipment, net 6,056 — — 6,056 Total property and equipment, net 998,937 — (313,960 ) 684,977 Other noncurrent assets 2,738 — — 2,738 Total assets $ 1,135,035 $ (26,103 ) $ (313,960 ) $ 794,972 LIABILITIES AND STOCKHOLDERS'S EQUITY Current liabilities: Accounts payable and accrued expenses $ 72,635 $ (33,701 ) (2) $ — $ 38,934 Oil and gas revenue distribution payable 24,937 — — 24,937 Predecessor credit facility - current portion 191,667 (191,667 ) (3) — — Total current liabilities 289,239 (225,368 ) — 63,871 Long-term liabilities: Ad valorem taxes 17,919 — — 17,919 Asset retirement obligations for oil and gas properties 31,660 — (2,599 ) (8) 29,061 Liabilities subject to compromise 873,292 (873,292 ) (4) — — Total liabilities $ 1,212,110 $ (1,098,660 ) $ (2,599 ) $ 110,851 Stockholders' equity: Predecessor preferred stock — — — — Predecessor common stock 49 — (49 ) (9) — Additional paid in capital 816,679 — (816,679 ) (9) — Successor common stock — 204 (5) — 204 Successor warrants — 4,081 (5) — 4,081 Additional paid-in capital — 679,836 (5) — 679,836 Retained deficit (893,803 ) 388,436 (4) 505,367 (10) — Total stockholders' equity (77,075 ) 1,072,557 (311,361 ) 684,121 Total liabilities and stockholders' equity $ 1,135,035 $ (26,103 ) $ (313,960 ) $ 794,972</t>
  </si>
  <si>
    <t>Schedule of Net Cash Payments Made Upon Emergence</t>
  </si>
  <si>
    <t>The following table reflects the net cash payments made upon emergence on the Effective Date (in thousands): Sources: Proceeds from rights offering $ 200,000 Proceeds from ad hoc equity committee 7,500 Total sources $ 207,500 Uses and transfers: Payment on predecessor credit facility (principal, interest and fees) $ (193,729 ) Payment and funding of escrow account related to professional fees (17,193 ) Payment of professional fees and other (13,831 ) Payment of Silo contract settlement and other (7,228 ) Payment of remaining 2016 STIP (1,622 ) Total uses and transfers $ (233,603 ) Total net sources, uses and transfers $ (26,103 )</t>
  </si>
  <si>
    <t>Schedule of Accounts Payable and Accrued Liabilities Attributable to Reorganization Items</t>
  </si>
  <si>
    <t>The following table shows the decrease of accounts payable and accrued liabilities attributable to reorganization items settled or paid upon emergence (in thousands): Accounts payable and accrued expenses: Accrued 2016 STIP payment $ (1,574 ) Escrow account funding (17,193 ) Professional fees and other (13,831 ) Accrued unpaid interest on predecessor credit facility (1,103 ) Total accounts payable and accrued expenses settled $ (33,701 )</t>
  </si>
  <si>
    <t>Schedule of Liabilities Subject to Compromise</t>
  </si>
  <si>
    <t>On the Effective Date, the obligations of the Company with respect to the Senior Notes were canceled. Liabilities subject to compromise were settled as follows in accordance with the Plan (in thousands): Senior Notes $ 800,000 Accrued interest on Senior Notes (pre-petition) 14,879 Make-whole payment on Senior Notes 51,185 Silo contract settlement accrual 7,228 Total liabilities subject to compromise of the predecessor 873,292 Rights offering 200,000 Fair value of equity issued to creditors, excluding equity issued to existing equity holders (653,212 ) Payment of Silo contract settlement (7,228 ) Gain on settlement of liabilities subject to compromise 412,852 Payment on predecessor credit facility fees and remaining unaccrued 2016 STIP (1,007 ) Total reorganization items at emergence $ 411,845 Issuance of warrants to existing shareholders $ (4,081 ) Proceeds from ad hoc equity committee 7,500 Issuance of shares to existing shareholders (26,828 ) Total reorganization adjustments to retained deficit $ 388,436</t>
  </si>
  <si>
    <t>Schedule of Reorganization Items</t>
  </si>
  <si>
    <t>The following table summarizes reorganization items recorded in the Current Predecessor Period (in thousands): Gain on settlement of liabilities subject to compromise $ 412,852 Payment on predecessor credit facility fees and remaining unaccrued 2016 STIP (1,007 ) Fresh-start valuation adjustments (311,361 ) Legal and professional fees and expenses (34,335 ) Write-off of debt issuance and premium costs (6,156 ) Make-whole payment on Senior Notes (51,185 ) Total reorganization items, net $ 8,808</t>
  </si>
  <si>
    <t>DISCLOSURES ABOUT OIL AND GAS PRODUCING ACTIVITIES (UNAUDITED) (Tables)</t>
  </si>
  <si>
    <t>Schedule of costs incurred in oil and natural gas producing activities</t>
  </si>
  <si>
    <t>Costs incurred in oil and natural gas producing activities are as follows (in thousands): Successor Predecessor Year Ended December 31, 2018 April 29, 2017 through December 31, 2017 January 1, 2017 through April 28, 2017 Year Ended December 31, 2016 Acquisition (1) $ 2,861 $ 5,383 $ 445 $ 97 Development (2)(3) 304,197 106,449 10,780 31,209 Exploration 294 3,671 769 74 Total (4) $ 307,352 $ 115,503 $ 11,994 $ 31,380 _________________________ (1) Acquisition costs for unproved properties for the year ended December 31, 2018, 2017 Successor Period, 2017 Predecessor Period, and 2016 Predecessor Period were $2.5 million , $5.4 million , $0.4 million , and $0.1 million , respectively. There was $0.4 million in acquisition costs for proved properties for the year ended December 31, 2018 and no acquisition costs for proved properties for the 2017 Successor Period, 2017 Predecessor Period, and 2016 Predecessor Period. (2) Development costs include workover costs of $5.6 million , $4.3 million , $1.8 million , and $6.0 million charged to lease operating expense for the Current Successor Period, 2017 Successor Period, 2017 Predecessor Period, and 2016 Predecessor Period, respectively. (3) Includes amounts relating to asset retirement obligations of $(9.0) million , $8.3 million , $3.1 million , and $2.4 million for the Current Successor Period, 2017 Successor Period, 2017 Predecessor Period, and 2016 Predecessor Period, respectively.</t>
  </si>
  <si>
    <t>Summary of BCEI's changes in quantities of proved oil, natural gas liquids and natural gas reserves</t>
  </si>
  <si>
    <t>All of BCEI’s oil, natural gas liquids, and natural gas reserves are attributable to properties within the United States. A summary of BCEI’s changes in quantities of proved oil, natural gas liquids, and natural gas reserves for the years ended December 31, 2018 , 2017 , and 2016 are as follows: Natural Natural Oil Gas Gas Liquids (MBbl) (MMcf) (MBbl) Balance-December 31, 2015 57.393 144.227 19.918 Extensions, discoveries and infills (1) 6.133 15.128 2.142 Production (4.310 ) (11.907 ) (1.491 ) Sales of minerals in place (0.100 ) (0.343 ) (0.035 ) Revisions to previous estimates (3) (9.020 ) (9.060 ) (2.987 ) Balance-December 31, 2016 50.096 138.045 17.547 Extensions, discoveries and infills (1) 8.470 22.212 3.376 Production (3.081 ) (9.010 ) (1.136 ) Revisions to previous estimates (3) (2.557 ) 6.422 3.028 Balance-December 31, 2017 52.928 157.669 22.815 Extensions, discoveries and infills (1) 18.390 31.471 5.197 Production (3.841 ) (8.567 ) (1.140 ) Sales of minerals in place (6.236 ) (20.534 ) (1.499 ) Removed from capital program (2) (1.442 ) (3.246 ) (0.544 ) Revisions to previous estimates (3) 4.555 8.219 0.101 Balance-December 31, 2018 64.354 165.012 24.930 Proved developed reserves: December 31, 2016 26.313 85.972 9.951 December 31, 2017 25.785 92.718 12.702 December 31, 2018 23.725 79.630 11.703 Proved undeveloped reserves: December 31, 2016 23.783 52.073 7.596 December 31, 2017 27.143 64.951 10.113 December 31, 2018 40.629 85.382 13.227 ________________________ (1) At December 31, 2018, horizontal development in the Wattenberg Field resulted in additions in extensions, discoveries, and infills of 28,832 MBoe. At December 31, 2017, horizontal development in the Wattenberg Field resulted in additions in extensions and discoveries of 15,548 MBoe. At December 31, 2016, horizontal development in the Wattenberg Field resulted in additions of 1,632 MBoe, and infill down-spacing within the Wattenberg Field resulted in 9,164 MBoe to the additions, extensions, and infills category. (2) As of December 31, 2018, proved undeveloped reserves were reduced by 2,527 MBoe due to the removal of proved undeveloped locations from our five-year drilling program. (3) As of December 31, 2018, the Company revised its proved reserves upward by 6,026 MBoe. The commodity prices at December 31, 2018 increased to $65.56 per Bbl WTI and $3.10 per MMBtu HH from $51.34 per Bbl WTI and $2.98 per MMBtu HH at December 31, 2017, resulting in positive revisions of 2,333 MBoe. In addition, lower operating cost estimates resulted in positive reserve adjustments of 1,536 MBoe. There were net positive engineering revisions of 2,163 MBoe. As of December 31, 2017, the Company revised its proved reserves upward by 1,542 MBoe. The commodity prices at December 31, 2017 increased to $51.34 per Bbl WTI and $2.98 per MMBtu HH from $42.75 per Bbl WTI and $2.48 per MMBtu HH at December 31, 2016, resulting in positive revisions of 5,405 MBoe. In addition, lower operating cost estimates resulted in positive reserve adjustments (net of price increases) of 1,672 MBoe, of which 1,370 MBoe relate to operations in the Wattenberg Field. The Company also had positive other engineering revisions of 2,042 MBoe, offset by PUD demotions of 7,577 MBoe. As of December 31, 2016, the Company revised its proved reserves downward by 13,517 MBoe. The commodity prices at December 31, 2016 decreased to $42.75 per Bbl WTI and $2.48 per MMBtu HH from $50.28 per Bbl WTI and $2.59 per MMBtu HH at December 31, 2015. The negative effects of commodity price reductions on reserves were offset by lower cost estimates to drill and complete future development locations in the Wattenberg Field along with lower operating cost estimates across the Company's operations, to reflect a positive reserves adjustment (net of price reductions) of 4,652 MBoe. Also, all future proved undeveloped locations in the Mid-Continent region were demoted to non-proved reserves resulting in a negative revision of 7,761 MBoe. In the Wattenberg Field, certain proved undeveloped locations totaling 8,611 MBoe were demoted due to their not being centric to current infrastructure. The Company also had negative other engineering revisions of 1,797 MBoe in 2016.</t>
  </si>
  <si>
    <t>Schedule of standardized measure of discounted future net cash flows relating to proved oil and natural gas reserves</t>
  </si>
  <si>
    <t>The standardized measure of discounted future net cash flows relating to proved oil and natural gas reserves are as follows: For the Years Ended December 31, 2018 2017 2016 (in thousands) Future cash flows $ 4,742,180 $ 3,307,868 $ 2,424,415 Future production costs (1,585,032 ) (1,490,091 ) (1,365,765 ) Future development costs (925,640 ) (622,344 ) (468,804 ) Future income tax expense — — — Future net cash flows 2,231,508 1,195,433 589,846 10% annual discount for estimated timing of cash flows (1,276,528 ) (596,935 ) (312,891 ) Standardized measure of discounted future net cash flows $ 954,980 $ 598,498 $ 276,955</t>
  </si>
  <si>
    <t>Schedule of changes in the standardized measure of discounted future net cash flows relating to proved oil and natural gas reserves</t>
  </si>
  <si>
    <t>The changes in the standardized measure of discounted future net cash flows relating to proved oil and natural gas reserves are as follows: For the Years Ended December 31, 2018 2017 2016 (in thousands) Beginning of period $ 598,498 $ 276,955 $ 327,816 Sale of oil and gas produced, net of production costs (204,566 ) (125,992 ) (123,494 ) Net changes in prices and production costs 365,952 282,112 (126,536 ) Extensions, discoveries and improved recoveries 153,691 103,937 22,800 Development costs incurred 127,788 24,121 19,701 Changes in estimated development cost (52,260 ) 2,122 281,062 Purchases of minerals in place — — — Sales of minerals in place (115,742 ) — 16 Revisions of previous quantity estimates 12,341 14,119 (182,938 ) Net change in income taxes — — Accretion of discount 59,850 27,696 32,782 Changes in production rates and other 9,428 (6,572 ) 25,746 End of period $ 954,980 $ 598,498 $ 276,955</t>
  </si>
  <si>
    <t>Schedule of average wellhead prices used in determining future net revenues related to standardized measure calculation</t>
  </si>
  <si>
    <t>The average wellhead prices used in determining future net revenues related to the standardized measure calculation as of December 31, 2018 , 2017 , and 2016 were calculated using the twelve-month arithmetic average of first-day-of-the-month price inclusive of adjustments for quality and location. For the Years Ended December 31, 2018 2017 2016 Oil (per Bbl) $ 59.29 $ 46.76 $ 38.42 Gas (per Mcf) $ 2.28 $ 2.45 $ 2.07 Natural gas liquids (per Bbl) $ 22.06 $ 19.57 $ 12.12</t>
  </si>
  <si>
    <t>QUARTERLY FINANCIAL DATA (UNAUDITED) (Tables)</t>
  </si>
  <si>
    <t>Schedule of Quarterly Financial Information</t>
  </si>
  <si>
    <t>The following is a summary of the unaudited quarterly financial data for the years ended December 31, 2018 and 2017 (in thousands, except per share data): Successor Three Months Ended 2018 March 31 June 30 September 30 December 31 Oil and gas sales $ 64,193 $ 71,872 $ 74,380 $ 66,213 Operating profit (1) $ 35,042 $ 40,014 $ 43,959 $ 41,416 Net Income $ 13,870 $ 4,859 $ 43,363 $ 106,094 Basic net income per common share $ 0.68 $ 0.24 $ 2.11 $ 5.16 Diluted net income per common share $ 0.68 $ 0.24 $ 2.10 $ 5.15 Predecessor Successor Three Months Ended March 31, 2017 April 1, 2017 through April 28, 2017 April 29, 2017 through June 30, 2017 Three Months Ended September 30, 2017 Three Months Ended December 31, 2017 2017 Oil and gas sales $ 52,559 $ 16,030 $ 28,114 $ 45,232 $ 50,189 Operating profit (1) 14,398 3,786 12,955 22,540 22,935 Net income (loss) (94,276 ) 96,936 (3,580 ) 4,328 (5,768 ) Basic net income (loss) per common share $ (1.91 ) $ 1.88 $ (0.18 ) $ 0.21 $ (0.28 ) Diluted net income (loss) per common share $ (1.91 ) $ 1.85 $ (0.18 ) $ 0.21 $ (0.28 ) ________________________ (1) Oil and gas sales less lease operating expense, gas plant and midstream operating expense, gathering, transportation, and processing, severance and ad valorem taxes, depreciation, and depletion and amortization.</t>
  </si>
  <si>
    <t>SUMMARY OF SIGNIFICANT ACCOUNTING POLICIES - Narrative (Details) - USD ($) $ in Thousands</t>
  </si>
  <si>
    <t>Property, Plant and Equipment [Line Items]</t>
  </si>
  <si>
    <t>Net cash provided by (used in) investing activities</t>
  </si>
  <si>
    <t>Gathering Assets</t>
  </si>
  <si>
    <t>Minimum</t>
  </si>
  <si>
    <t>Receivable collection period</t>
  </si>
  <si>
    <t>1 month</t>
  </si>
  <si>
    <t>Minimum | Property, Plant and Equipment, Other Types</t>
  </si>
  <si>
    <t>PP&amp;E useful life</t>
  </si>
  <si>
    <t>3 years</t>
  </si>
  <si>
    <t>Maximum</t>
  </si>
  <si>
    <t>2 months</t>
  </si>
  <si>
    <t>Maximum | Property, Plant and Equipment, Other Types</t>
  </si>
  <si>
    <t>10 years</t>
  </si>
  <si>
    <t>Accounting Standards Update 2016-18 | Predecessor</t>
  </si>
  <si>
    <t>SUMMARY OF SIGNIFICANT ACCOUNTING POLICIES - Concentrations of Credit Risk (Details) - Sales - Customer Concentration Risk</t>
  </si>
  <si>
    <t>NGL Crude Logistics</t>
  </si>
  <si>
    <t>Concentration Risk [Line Items]</t>
  </si>
  <si>
    <t>Percent of oil and natural gas sales</t>
  </si>
  <si>
    <t>66.00%</t>
  </si>
  <si>
    <t>44.00%</t>
  </si>
  <si>
    <t>0.00%</t>
  </si>
  <si>
    <t>Lion Oil Trading And Transportation Inc</t>
  </si>
  <si>
    <t>8.00%</t>
  </si>
  <si>
    <t>18.00%</t>
  </si>
  <si>
    <t>Duke Energy Field Services</t>
  </si>
  <si>
    <t>16.00%</t>
  </si>
  <si>
    <t>14.00%</t>
  </si>
  <si>
    <t>Silo Energy Company</t>
  </si>
  <si>
    <t>50.00%</t>
  </si>
  <si>
    <t>SUMMARY OF SIGNIFICANT ACCOUNTING POLICIES - Cash, Cash Equivalents, and Restricted Cash (Details) - USD ($) $ in Thousands</t>
  </si>
  <si>
    <t>Dec. 31, 2015</t>
  </si>
  <si>
    <t>Restricted Cash and Cash Equivalents Items [Line Items]</t>
  </si>
  <si>
    <t>Restricted cash included in other noncurrent assets</t>
  </si>
  <si>
    <t>Total cash, cash equivalents and restricted cash as shown in the statements of cash flows</t>
  </si>
  <si>
    <t>REVENUE RECOGNITION (Details) - USD ($) $ in Thousands</t>
  </si>
  <si>
    <t>2 Months Ended</t>
  </si>
  <si>
    <t>3 Months Ended</t>
  </si>
  <si>
    <t>Jun. 30, 2017</t>
  </si>
  <si>
    <t>Sep. 30, 2018</t>
  </si>
  <si>
    <t>Mar. 31, 2018</t>
  </si>
  <si>
    <t>Sep. 30, 2017</t>
  </si>
  <si>
    <t>Revenue, Initial Application Period Cumulative Effect Transition [Line Items]</t>
  </si>
  <si>
    <t>Net income</t>
  </si>
  <si>
    <t>As Unadjusted</t>
  </si>
  <si>
    <t>Accounting Standards Update 2014-09 | ASC 606 Adjustments</t>
  </si>
  <si>
    <t>Oil sales</t>
  </si>
  <si>
    <t>Oil sales | As Unadjusted</t>
  </si>
  <si>
    <t>Oil sales | Accounting Standards Update 2014-09 | ASC 606 Adjustments</t>
  </si>
  <si>
    <t>Natural gas sales</t>
  </si>
  <si>
    <t>Natural gas sales | As Unadjusted</t>
  </si>
  <si>
    <t>Natural gas sales | Accounting Standards Update 2014-09 | ASC 606 Adjustments</t>
  </si>
  <si>
    <t>NGLs sales</t>
  </si>
  <si>
    <t>NGLs sales | As Unadjusted</t>
  </si>
  <si>
    <t>NGLs sales | Accounting Standards Update 2014-09 | ASC 606 Adjustments</t>
  </si>
  <si>
    <t>Gathering, transportation, and processing | As Unadjusted</t>
  </si>
  <si>
    <t>Gathering, transportation, and processing | Accounting Standards Update 2014-09 | ASC 606 Adjustments</t>
  </si>
  <si>
    <t>IMPAIRMENTS (Details) - USD ($)</t>
  </si>
  <si>
    <t>Costs Incurred, Oil and Gas Property Acquisition, Exploration, and Development Activities [Line Items]</t>
  </si>
  <si>
    <t>Mid-Continent Region</t>
  </si>
  <si>
    <t>Proved oil and gas property impairments</t>
  </si>
  <si>
    <t>Wattenburg Field Region</t>
  </si>
  <si>
    <t>Unproven oil and gas property impairments</t>
  </si>
  <si>
    <t>DIVESTITURES (Details) - USD ($) $ in Thousands</t>
  </si>
  <si>
    <t>Aug. 06, 2018</t>
  </si>
  <si>
    <t>North Park Basin Region</t>
  </si>
  <si>
    <t>Assets, held-for-sale</t>
  </si>
  <si>
    <t>Proceeds from divestiture of businesses</t>
  </si>
  <si>
    <t>Purchase price</t>
  </si>
  <si>
    <t>Held-for-sale | North Park Basin Region</t>
  </si>
  <si>
    <t>OTHER NONCURRENT ASSETS (Details) - USD ($) $ in Thousands</t>
  </si>
  <si>
    <t>AMT credit refund</t>
  </si>
  <si>
    <t>Restricted cash</t>
  </si>
  <si>
    <t>ACCOUNTS PAYABLE AND ACCRUED EXPENSES (Details) - USD ($) $ in Thousands</t>
  </si>
  <si>
    <t>Accounts payable and accrued expenses contain the following:</t>
  </si>
  <si>
    <t>Drilling and completion costs</t>
  </si>
  <si>
    <t>Accounts payable trade</t>
  </si>
  <si>
    <t>Accrued general and administrative cost</t>
  </si>
  <si>
    <t>Accrued interest</t>
  </si>
  <si>
    <t>Accrued oil and gas hedging</t>
  </si>
  <si>
    <t>Production and ad valorem taxes and other</t>
  </si>
  <si>
    <t>Total accounts payable and accrued expenses</t>
  </si>
  <si>
    <t>LONG-TERM DEBT - Narrative (Details)</t>
  </si>
  <si>
    <t>Mar. 29, 2011USD ($)</t>
  </si>
  <si>
    <t>Dec. 31, 2018USD ($)</t>
  </si>
  <si>
    <t>Dec. 31, 2017USD ($)</t>
  </si>
  <si>
    <t>Apr. 28, 2017shares</t>
  </si>
  <si>
    <t>Dec. 31, 2016USD ($)</t>
  </si>
  <si>
    <t>Dec. 23, 2016</t>
  </si>
  <si>
    <t>Oct. 31, 2016USD ($)</t>
  </si>
  <si>
    <t>LIBOR | Minimum</t>
  </si>
  <si>
    <t>Basis spread on variable rate</t>
  </si>
  <si>
    <t>3.00%</t>
  </si>
  <si>
    <t>LIBOR | Maximum</t>
  </si>
  <si>
    <t>4.00%</t>
  </si>
  <si>
    <t>Base Rate | Minimum</t>
  </si>
  <si>
    <t>2.00%</t>
  </si>
  <si>
    <t>Base Rate | Maximum</t>
  </si>
  <si>
    <t>Revolver</t>
  </si>
  <si>
    <t>Maximum borrowing capacity</t>
  </si>
  <si>
    <t>Borrowing base amount</t>
  </si>
  <si>
    <t>Maximum senior secured debt to trailing twelve month EBITDAX covenant</t>
  </si>
  <si>
    <t>Minimum current ratio covenant</t>
  </si>
  <si>
    <t>Borrowing base</t>
  </si>
  <si>
    <t>Minimum trailing twelve month interest to trailing twelve month EBITDAX coverage covenant</t>
  </si>
  <si>
    <t>Revolver | LIBOR</t>
  </si>
  <si>
    <t>Debt Instrument, Description of Variable Rate Basis</t>
  </si>
  <si>
    <t>LIBOR</t>
  </si>
  <si>
    <t>Revolver | LIBOR | Minimum</t>
  </si>
  <si>
    <t>Revolver | Reference Rate | Minimum</t>
  </si>
  <si>
    <t>0.75%</t>
  </si>
  <si>
    <t>Revolver | Reference Rate | Maximum</t>
  </si>
  <si>
    <t>1.75%</t>
  </si>
  <si>
    <t>Revolver | Eurodollar | Minimum</t>
  </si>
  <si>
    <t>Revolver | Eurodollar | Maximum</t>
  </si>
  <si>
    <t>2.75%</t>
  </si>
  <si>
    <t>Predecessor | Senior Notes</t>
  </si>
  <si>
    <t>Shares issued to holders (in shares) | shares</t>
  </si>
  <si>
    <t>Predecessor | Revolver</t>
  </si>
  <si>
    <t>Borrowing capacity deficiency</t>
  </si>
  <si>
    <t>Long-term debt, gross</t>
  </si>
  <si>
    <t>Predecessor | Revolver | LIBOR | Minimum</t>
  </si>
  <si>
    <t>1.50%</t>
  </si>
  <si>
    <t>Predecessor | Revolver | LIBOR | Maximum</t>
  </si>
  <si>
    <t>2.50%</t>
  </si>
  <si>
    <t>Predecessor | Revolver | Prime Rate | Minimum</t>
  </si>
  <si>
    <t>0.50%</t>
  </si>
  <si>
    <t>Predecessor | Revolver | Prime Rate | Maximum</t>
  </si>
  <si>
    <t>6.75% Senior Notes | Predecessor | Senior Notes</t>
  </si>
  <si>
    <t>Amount of notes issued</t>
  </si>
  <si>
    <t>Interest rate (as a percent)</t>
  </si>
  <si>
    <t>6.75%</t>
  </si>
  <si>
    <t>5.75% Senior Notes | Predecessor | Senior Notes</t>
  </si>
  <si>
    <t>5.75%</t>
  </si>
  <si>
    <t>Noncurrent Assets | Revolver</t>
  </si>
  <si>
    <t>Prepaid Expenses and Other Current Assets | Revolver</t>
  </si>
  <si>
    <t>COMMITMENTS AND CONTINGENCIES (Details) $ in Thousands</t>
  </si>
  <si>
    <t>Oct. 03, 2017USD ($)</t>
  </si>
  <si>
    <t>Sep. 30, 2018USD ($)</t>
  </si>
  <si>
    <t>Apr. 28, 2017USD ($)</t>
  </si>
  <si>
    <t>Dec. 31, 2023</t>
  </si>
  <si>
    <t>Dec. 31, 2022</t>
  </si>
  <si>
    <t>Dec. 31, 2021</t>
  </si>
  <si>
    <t>Dec. 31, 2020</t>
  </si>
  <si>
    <t>Dec. 31, 2019bbl</t>
  </si>
  <si>
    <t>Dec. 31, 2018USD ($)claimbbl</t>
  </si>
  <si>
    <t>Dec. 31, 2017USD ($)bbl</t>
  </si>
  <si>
    <t>Commitments [Line Items]</t>
  </si>
  <si>
    <t>Number of claims | claim</t>
  </si>
  <si>
    <t>Term of commitment period</t>
  </si>
  <si>
    <t>7 years</t>
  </si>
  <si>
    <t>Reimbursement of ad valorem taxes</t>
  </si>
  <si>
    <t>Potential extended term</t>
  </si>
  <si>
    <t>Rent expense</t>
  </si>
  <si>
    <t>Operating Leases, Future Minimum Payments Due, Fiscal Year Maturity [Abstract]</t>
  </si>
  <si>
    <t>2024 and thereafter</t>
  </si>
  <si>
    <t>Sublease income</t>
  </si>
  <si>
    <t>Crude Oil</t>
  </si>
  <si>
    <t>Minimum commitment of crude oil (barrels) | bbl</t>
  </si>
  <si>
    <t>NGL</t>
  </si>
  <si>
    <t>CDPHE</t>
  </si>
  <si>
    <t>Settlement, administrative penalty (in excess of)</t>
  </si>
  <si>
    <t>COC costs incurred</t>
  </si>
  <si>
    <t>Purchase obligation, due within four years</t>
  </si>
  <si>
    <t>4 years</t>
  </si>
  <si>
    <t>Office Lease Commitments(2)</t>
  </si>
  <si>
    <t>Scenario, Forecast | Crude Oil</t>
  </si>
  <si>
    <t>Minimum volume annual increase</t>
  </si>
  <si>
    <t>41.00%</t>
  </si>
  <si>
    <t>Maximum volume requirement (barrels) | bbl</t>
  </si>
  <si>
    <t>Accounts Payable and Accrued Expenses</t>
  </si>
  <si>
    <t>Severance and Ad Valorem Taxes</t>
  </si>
  <si>
    <t>STOCK-BASED COMPENSATION - Narrative (Details)</t>
  </si>
  <si>
    <t>1 Months Ended</t>
  </si>
  <si>
    <t>Jun. 30, 2017USD ($)shares</t>
  </si>
  <si>
    <t>Apr. 28, 2017USD ($)$ / sharesshares</t>
  </si>
  <si>
    <t>Dec. 31, 2017USD ($)$ / sharesshares</t>
  </si>
  <si>
    <t>Dec. 31, 2018USD ($)$ / sharesshares</t>
  </si>
  <si>
    <t>Dec. 31, 2017$ / sharesshares</t>
  </si>
  <si>
    <t>Dec. 31, 2016USD ($)shares</t>
  </si>
  <si>
    <t>Dec. 31, 2015USD ($)shares</t>
  </si>
  <si>
    <t>Share-based Compensation Arrangement by Share-based Payment Award [Line Items]</t>
  </si>
  <si>
    <t>Compensation not yet recognized</t>
  </si>
  <si>
    <t>Percent of employer match, up to</t>
  </si>
  <si>
    <t>6.00%</t>
  </si>
  <si>
    <t>Matching contribution for 401k plan</t>
  </si>
  <si>
    <t>Restricted shares</t>
  </si>
  <si>
    <t>Granted (in shares) | shares</t>
  </si>
  <si>
    <t>Fair value of units granted</t>
  </si>
  <si>
    <t>Unrecognized compensation cost</t>
  </si>
  <si>
    <t>PSUs</t>
  </si>
  <si>
    <t>Stock-based compensation expense</t>
  </si>
  <si>
    <t>Fair value of shares granted</t>
  </si>
  <si>
    <t>PSUs | Minimum</t>
  </si>
  <si>
    <t>Ratio at which award holders get common stock of the company</t>
  </si>
  <si>
    <t>PSUs | Maximum</t>
  </si>
  <si>
    <t>LTIP</t>
  </si>
  <si>
    <t>Shares reserved for issuance under LTIP (in shares) | shares</t>
  </si>
  <si>
    <t>LTIP | Employee Stock Option</t>
  </si>
  <si>
    <t>Weighted average exercise price (in dollars per share) | $ / shares</t>
  </si>
  <si>
    <t>Granted (shares) | shares</t>
  </si>
  <si>
    <t>Fair value of options granted</t>
  </si>
  <si>
    <t>LTIP | Restricted shares</t>
  </si>
  <si>
    <t>LTIP | Restricted shares | Non-executive Board Members</t>
  </si>
  <si>
    <t>Vesting period</t>
  </si>
  <si>
    <t>LTIP | PSUs</t>
  </si>
  <si>
    <t>Number of trading days</t>
  </si>
  <si>
    <t>30 days</t>
  </si>
  <si>
    <t>2011 Long Term Incentive Plan | Restricted shares</t>
  </si>
  <si>
    <t>Ratio of restricted stock to common stock to be released from restrictions upon completion of the vesting period | shares</t>
  </si>
  <si>
    <t>Vesting portion of shares</t>
  </si>
  <si>
    <t>2011 Long Term Incentive Plan | Restricted shares | Employees</t>
  </si>
  <si>
    <t>2011 Long Term Incentive Plan | Restricted shares | Non Employee Director</t>
  </si>
  <si>
    <t>1 year</t>
  </si>
  <si>
    <t>2011 Long Term Incentive Plan | PSUs</t>
  </si>
  <si>
    <t>Vesting percent</t>
  </si>
  <si>
    <t>Percentage of awards earned during performance cycle</t>
  </si>
  <si>
    <t>200.00%</t>
  </si>
  <si>
    <t>2011 Long Term Incentive Plan | PSUs | Minimum</t>
  </si>
  <si>
    <t>2011 Long Term Incentive Plan | PSUs | Maximum</t>
  </si>
  <si>
    <t>2011 Long Term Incentive Plan | PSUs | Officers</t>
  </si>
  <si>
    <t>Measurement period</t>
  </si>
  <si>
    <t>2011 Long Term Incentive Plan | PSUs | Officers | Tranche 1</t>
  </si>
  <si>
    <t>2011 Long Term Incentive Plan | PSUs | Officers | Tranche 2</t>
  </si>
  <si>
    <t>2011 Long Term Incentive Plan | PSUs | Officers | Minimum</t>
  </si>
  <si>
    <t>2011 Long Term Incentive Plan | PSUs | Officers | Maximum</t>
  </si>
  <si>
    <t>Predecessor | Restricted shares</t>
  </si>
  <si>
    <t>Excess tax benefit for vested restricted stock</t>
  </si>
  <si>
    <t>Predecessor | LTIP</t>
  </si>
  <si>
    <t>Predecessor | 2011 Long Term Incentive Plan | Restricted shares</t>
  </si>
  <si>
    <t>Predecessor | 2011 Long Term Incentive Plan | Restricted shares | Employees</t>
  </si>
  <si>
    <t>Predecessor | 2011 Long Term Incentive Plan | Restricted shares | Non Employee Director</t>
  </si>
  <si>
    <t>Predecessor | 2011 Long Term Incentive Plan | PSUs</t>
  </si>
  <si>
    <t>Predecessor | 2011 Long Term Incentive Plan | PSUs | Employees</t>
  </si>
  <si>
    <t>Predecessor | 2011 Long Term Incentive Plan | Stock compensation plan</t>
  </si>
  <si>
    <t>Predecessor | 2015 Awards | Tranche 3</t>
  </si>
  <si>
    <t>Performance multiplier</t>
  </si>
  <si>
    <t>STOCK-BASED COMPENSATION - Activity of non-vested restricted stock (Details) - Restricted shares - $ / shares</t>
  </si>
  <si>
    <t>Restricted Stock</t>
  </si>
  <si>
    <t>Granted (in shares)</t>
  </si>
  <si>
    <t>Non-vested at beginning of year (in shares)</t>
  </si>
  <si>
    <t>Vested (in shares)</t>
  </si>
  <si>
    <t>Forfeited (in shares)</t>
  </si>
  <si>
    <t>Non-vested at end of year (in shares)</t>
  </si>
  <si>
    <t>Weighted- Average Grant-Date Fair Value</t>
  </si>
  <si>
    <t>Non-vested at beginning of year (in dollars per share)</t>
  </si>
  <si>
    <t>Granted (in dollars per share)</t>
  </si>
  <si>
    <t>Vested (in dollars per share)</t>
  </si>
  <si>
    <t>Forfeited (in dollars per share)</t>
  </si>
  <si>
    <t>Non-vested at end of year (in dollars per share)</t>
  </si>
  <si>
    <t>Predecessor | 2011 Long Term Incentive Plan</t>
  </si>
  <si>
    <t>STOCK-BASED COMPENSATION - Valuation assumptions (Details) - LTIP</t>
  </si>
  <si>
    <t>Expected term (years)</t>
  </si>
  <si>
    <t>Risk-free interest rate</t>
  </si>
  <si>
    <t>2.76%</t>
  </si>
  <si>
    <t>Expected volatility</t>
  </si>
  <si>
    <t>2.60%</t>
  </si>
  <si>
    <t>Employee Stock Option</t>
  </si>
  <si>
    <t>6 years</t>
  </si>
  <si>
    <t>1.96%</t>
  </si>
  <si>
    <t>52.10%</t>
  </si>
  <si>
    <t>Expected dividends</t>
  </si>
  <si>
    <t>STOCK-BASED COMPENSATION - Activity of stock options (Details) - LTIP - Employee Stock Option - USD ($)</t>
  </si>
  <si>
    <t>Stock Options</t>
  </si>
  <si>
    <t>Outstanding at beginning of period (shares)</t>
  </si>
  <si>
    <t>Granted (shares)</t>
  </si>
  <si>
    <t>Exercised (shares)</t>
  </si>
  <si>
    <t>Forfeited (shares)</t>
  </si>
  <si>
    <t>Outstanding at end of period (shares)</t>
  </si>
  <si>
    <t>Outstanding and exercisable at end of period (shares)</t>
  </si>
  <si>
    <t>Weighted- Average Exercise Price</t>
  </si>
  <si>
    <t>Outstanding at beginning of period (in dollars per share)</t>
  </si>
  <si>
    <t>Exercised (in dollars per share)</t>
  </si>
  <si>
    <t>Outstanding and exercisable at end of period (in dollars per share)</t>
  </si>
  <si>
    <t>Outstanding at end of period (in dollars per share)</t>
  </si>
  <si>
    <t>Weighted-Average Remaining Contractual Term (in years)</t>
  </si>
  <si>
    <t>Forfeited (in years)</t>
  </si>
  <si>
    <t>9 years 3 months 18 days</t>
  </si>
  <si>
    <t>Weighted Average Remaining Contractual Term (in years)</t>
  </si>
  <si>
    <t>6 years 8 months 12 days</t>
  </si>
  <si>
    <t>Outstanding and exercisable, end of period</t>
  </si>
  <si>
    <t>4 years 9 months 18 days</t>
  </si>
  <si>
    <t>Outstanding, Aggregate Intrinsic Value</t>
  </si>
  <si>
    <t>STOCK-BASED COMPENSATION - Summary of status and activity of non-vested stock (Details) - Restricted shares - $ / shares</t>
  </si>
  <si>
    <t>Canceled (in shares)</t>
  </si>
  <si>
    <t>Canceled (in dollars per share)</t>
  </si>
  <si>
    <t>STOCK-BASED COMPENSATION - Summary of status and activity of PSUs (Details) - PSUs - $ / shares</t>
  </si>
  <si>
    <t>LTIP Units</t>
  </si>
  <si>
    <t>STOCK-BASED COMPENSATION - Long-term incentive plan units (Details) - Predecessor - 2011 Long Term Incentive Plan - Stock compensation plan - USD ($) $ / shares in Units, $ in Millions</t>
  </si>
  <si>
    <t>Units granted (in shares)</t>
  </si>
  <si>
    <t>Share price cap (in dollars per share)</t>
  </si>
  <si>
    <t>INCOME TAXES - Provision For Income Taxes (Details) - USD ($) $ in Thousands</t>
  </si>
  <si>
    <t>Income Tax Examination [Line Items]</t>
  </si>
  <si>
    <t>Federal</t>
  </si>
  <si>
    <t>State</t>
  </si>
  <si>
    <t>Deferred tax benefit</t>
  </si>
  <si>
    <t>Total income tax benefit</t>
  </si>
  <si>
    <t>INCOME TAXES - Narrative (Details) - USD ($)</t>
  </si>
  <si>
    <t>AMT credit</t>
  </si>
  <si>
    <t>Net operating loss carryovers for federal income tax purposes</t>
  </si>
  <si>
    <t>Net operating loss carryovers for federal income tax purposes, not benefited for financial statement purposes</t>
  </si>
  <si>
    <t>Unrecognized tax benefits</t>
  </si>
  <si>
    <t>Total income tax expense (benefit)</t>
  </si>
  <si>
    <t>Valuation allowance</t>
  </si>
  <si>
    <t>Deferred tax expense (benefit)</t>
  </si>
  <si>
    <t>INCOME TAXES - Deferred Tax Assets and Liabilities (Details) - USD ($) $ in Thousands</t>
  </si>
  <si>
    <t>Oil and gas properties</t>
  </si>
  <si>
    <t>Total deferred tax liabilities</t>
  </si>
  <si>
    <t>Federal and state tax net operating loss carryforward</t>
  </si>
  <si>
    <t>Reclamation costs</t>
  </si>
  <si>
    <t>Stock compensation</t>
  </si>
  <si>
    <t>Accrued compensation</t>
  </si>
  <si>
    <t>Inventory</t>
  </si>
  <si>
    <t>Settlement liabilities</t>
  </si>
  <si>
    <t>State bonus depreciation addback</t>
  </si>
  <si>
    <t>Other long-term assets</t>
  </si>
  <si>
    <t>Total deferred tax assets</t>
  </si>
  <si>
    <t>Less: Valuation allowance</t>
  </si>
  <si>
    <t>Total deferred tax assets after valuation allowance</t>
  </si>
  <si>
    <t>Total non-current net deferred tax liability</t>
  </si>
  <si>
    <t>INCOME TAXES - Effective Income Tax Reconciliation (Details) - USD ($) $ in Thousands</t>
  </si>
  <si>
    <t>Federal statutory tax (expense) benefit by applying the statutory rate</t>
  </si>
  <si>
    <t>State tax expense net of federal benefit</t>
  </si>
  <si>
    <t>Prior year true-up</t>
  </si>
  <si>
    <t>Permanent differences</t>
  </si>
  <si>
    <t>Rate change</t>
  </si>
  <si>
    <t>NOL Adjustment</t>
  </si>
  <si>
    <t>ASSET RETIREMENT OBLIGATIONS (Details) $ in Thousands</t>
  </si>
  <si>
    <t>Change in asset retirement obligations</t>
  </si>
  <si>
    <t>Beginning of year</t>
  </si>
  <si>
    <t>Additional liabilities incurred</t>
  </si>
  <si>
    <t>Accretion expense</t>
  </si>
  <si>
    <t>Liabilities settled</t>
  </si>
  <si>
    <t>Revisions to estimate</t>
  </si>
  <si>
    <t>Sold properties</t>
  </si>
  <si>
    <t>End of year</t>
  </si>
  <si>
    <t>Successor</t>
  </si>
  <si>
    <t>Fresh-Start Adjustments</t>
  </si>
  <si>
    <t>Risk Free Interest Rate | Predecessor | Minimum</t>
  </si>
  <si>
    <t>Business Acquisition [Line Items]</t>
  </si>
  <si>
    <t>Measurement input</t>
  </si>
  <si>
    <t>Risk Free Interest Rate | Predecessor | Maximum</t>
  </si>
  <si>
    <t>Risk Free Interest Rate | Successor | Minimum</t>
  </si>
  <si>
    <t>Risk Free Interest Rate | Successor | Maximum</t>
  </si>
  <si>
    <t>FAIR VALUE MEASUREMENTS - Schedule of Non-financial Assets and Liabilities (Details) - Estimate of Fair Value Measurement - USD ($) $ in Thousands</t>
  </si>
  <si>
    <t>Financial assets and liabilities accounted for at fair value</t>
  </si>
  <si>
    <t>Derivative assets</t>
  </si>
  <si>
    <t>Derivative liabilities</t>
  </si>
  <si>
    <t>Asset retirement obligations</t>
  </si>
  <si>
    <t>FAIR VALUE MEASUREMENTS - Narrative (Details) - USD ($)</t>
  </si>
  <si>
    <t>Derivatives measured at fair value</t>
  </si>
  <si>
    <t>Long-term debt</t>
  </si>
  <si>
    <t>Estimate of Fair Value Measurement | Level 3</t>
  </si>
  <si>
    <t>Mid-Continent Region | Estimate of Fair Value Measurement | Level 3</t>
  </si>
  <si>
    <t>Wattenberg Field</t>
  </si>
  <si>
    <t>Wattenberg Field | Estimate of Fair Value Measurement</t>
  </si>
  <si>
    <t>DERIVATIVES - Narrative (Details)</t>
  </si>
  <si>
    <t>Dec. 31, 2018derivative</t>
  </si>
  <si>
    <t>Number of derivative instruments qualified for hedging instruments</t>
  </si>
  <si>
    <t>DERIVATIVES - Commodity derivatives (Details) - Scenario, Forecast</t>
  </si>
  <si>
    <t>Dec. 31, 2020$ / bblbbl</t>
  </si>
  <si>
    <t>Mar. 31, 2020$ / bblbbl</t>
  </si>
  <si>
    <t>Dec. 31, 2019MMBTU$ / MMBTU$ / bblbbl</t>
  </si>
  <si>
    <t>Sep. 30, 2019MMBTU$ / MMBTU$ / bblbbl</t>
  </si>
  <si>
    <t>Jun. 30, 2019MMBTU$ / MMBTU$ / bblbbl</t>
  </si>
  <si>
    <t>Mar. 31, 2019MMBTU$ / MMBTU$ / bblbbl</t>
  </si>
  <si>
    <t>Crude Oil (NYMEX WTI) | Cashless Collar</t>
  </si>
  <si>
    <t>Derivative [Line Items]</t>
  </si>
  <si>
    <t>Crude Oil, notional amount (in barrels per day) | bbl</t>
  </si>
  <si>
    <t>Crude Oil (NYMEX WTI) | Cashless Collar | Minimum</t>
  </si>
  <si>
    <t>Weighted Average Price (in dollars per barrel and MMBtu, respectively) | $ / bbl</t>
  </si>
  <si>
    <t>Crude Oil (NYMEX WTI) | Cashless Collar | Maximum</t>
  </si>
  <si>
    <t>Crude Oil (NYMEX WTI) | Swap</t>
  </si>
  <si>
    <t>Crude Oil (NYMEX WTI) | Put</t>
  </si>
  <si>
    <t>Natural Gas (NYMEX Henry Hub) | Cashless Collar</t>
  </si>
  <si>
    <t>Natural Gs, notional amount (in MMBtu per day) | MMBTU</t>
  </si>
  <si>
    <t>Natural Gas (NYMEX Henry Hub) | Cashless Collar | Minimum</t>
  </si>
  <si>
    <t>Weighted Average Price (in dollars per barrel and MMBtu, respectively)</t>
  </si>
  <si>
    <t>Natural Gas (NYMEX Henry Hub) | Cashless Collar | Maximum</t>
  </si>
  <si>
    <t>Natural Gas (NYMEX Henry Hub) | Swap</t>
  </si>
  <si>
    <t>Weighted Average Price (in dollars per MMBtu)</t>
  </si>
  <si>
    <t>Natural Gas (CIG Basis) | Swap</t>
  </si>
  <si>
    <t>Natural Gas (CIG) | Swap</t>
  </si>
  <si>
    <t>Subsequent Event | Crude Oil (NYMEX WTI) | Cashless Collar</t>
  </si>
  <si>
    <t>Subsequent Event | Crude Oil (NYMEX WTI) | Cashless Collar | Minimum</t>
  </si>
  <si>
    <t>Subsequent Event | Crude Oil (NYMEX WTI) | Cashless Collar | Maximum</t>
  </si>
  <si>
    <t>Subsequent Event | Crude Oil (NYMEX WTI) | Swap</t>
  </si>
  <si>
    <t>Subsequent Event | Crude Oil (NYMEX WTI) | Put</t>
  </si>
  <si>
    <t>Subsequent Event | Natural Gas (NYMEX Henry Hub) | Cashless Collar</t>
  </si>
  <si>
    <t>Subsequent Event | Natural Gas (NYMEX Henry Hub) | Cashless Collar | Minimum</t>
  </si>
  <si>
    <t>Subsequent Event | Natural Gas (NYMEX Henry Hub) | Cashless Collar | Maximum</t>
  </si>
  <si>
    <t>Subsequent Event | Natural Gas (NYMEX Henry Hub) | Swap</t>
  </si>
  <si>
    <t>Subsequent Event | Natural Gas (CIG Basis) | Swap</t>
  </si>
  <si>
    <t>Subsequent Event | Natural Gas (CIG) | Swap</t>
  </si>
  <si>
    <t>DERIVATIVES - Derivative positions (Details) - Commodity derivative - USD ($) $ in Thousands</t>
  </si>
  <si>
    <t>Total derivative liabilities, net</t>
  </si>
  <si>
    <t>Current assets</t>
  </si>
  <si>
    <t>Derivative Assets:</t>
  </si>
  <si>
    <t>Noncurrent assets</t>
  </si>
  <si>
    <t>Current liabilities</t>
  </si>
  <si>
    <t>Derivative Liabilities:</t>
  </si>
  <si>
    <t>Long-term liabilities</t>
  </si>
  <si>
    <t>DERIVATIVES - Derivative gains (Details) - USD ($) $ in Thousands</t>
  </si>
  <si>
    <t>Components of the derivative gain (loss)</t>
  </si>
  <si>
    <t>Commodity derivative</t>
  </si>
  <si>
    <t>Derivative cash settlement gain (loss)</t>
  </si>
  <si>
    <t>Change in fair value gain (loss)</t>
  </si>
  <si>
    <t>Commodity derivative | Oil</t>
  </si>
  <si>
    <t>Commodity derivative | Natural gas</t>
  </si>
  <si>
    <t>Predecessor | Commodity derivative</t>
  </si>
  <si>
    <t>Predecessor | Commodity derivative | Oil</t>
  </si>
  <si>
    <t>Predecessor | Commodity derivative | Natural gas</t>
  </si>
  <si>
    <t>EARNINGS PER SHARE (Details) $ / shares in Units, $ in Thousands</t>
  </si>
  <si>
    <t>Apr. 28, 2017USD ($)$ / shares</t>
  </si>
  <si>
    <t>Jun. 30, 2017USD ($)$ / shares</t>
  </si>
  <si>
    <t>Dec. 31, 2018USD ($)$ / shares</t>
  </si>
  <si>
    <t>Sep. 30, 2018USD ($)$ / shares</t>
  </si>
  <si>
    <t>Jun. 30, 2018USD ($)$ / shares</t>
  </si>
  <si>
    <t>Mar. 31, 2018USD ($)$ / shares</t>
  </si>
  <si>
    <t>Dec. 31, 2017USD ($)$ / shares</t>
  </si>
  <si>
    <t>Sep. 30, 2017USD ($)$ / shares</t>
  </si>
  <si>
    <t>Mar. 31, 2017USD ($)$ / shares</t>
  </si>
  <si>
    <t>Dec. 31, 2016USD ($)$ / sharesshares</t>
  </si>
  <si>
    <t>Antidilutive securities excluded from EPS calculation (in shares)</t>
  </si>
  <si>
    <t>Net income (loss):</t>
  </si>
  <si>
    <t>Net income (loss) | $</t>
  </si>
  <si>
    <t>Basic net income (loss) per common share (in dollars per share) | $ / shares</t>
  </si>
  <si>
    <t>Diluted net income (loss) per common share (in dollars per share) | $ / shares</t>
  </si>
  <si>
    <t>Weighted-average shares outstanding - basic (in shares)</t>
  </si>
  <si>
    <t>Add: dilutive effect of contingent PSUs (in shares)</t>
  </si>
  <si>
    <t>Weighted-average shares outstanding - diluted (in shares)</t>
  </si>
  <si>
    <t>Less: undistributed income to unvested restricted stock | $</t>
  </si>
  <si>
    <t>Undistributed income (loss) to common shareholders | $</t>
  </si>
  <si>
    <t>2011 Long Term Incentive Plan | Predecessor | Stock compensation plan</t>
  </si>
  <si>
    <t>Share price cap (in dollars per share) | $ / shares</t>
  </si>
  <si>
    <t>CHAPTER 11 PROCEEDINGS AND EMERGENCE (Details) - USD ($)</t>
  </si>
  <si>
    <t>Feb. 01, 2017</t>
  </si>
  <si>
    <t>Fresh-Start Adjustment [Line Items]</t>
  </si>
  <si>
    <t>Holders percentage under settlement agreement</t>
  </si>
  <si>
    <t>51.00%</t>
  </si>
  <si>
    <t>Term of warrants</t>
  </si>
  <si>
    <t>Liabilities subject to compromise</t>
  </si>
  <si>
    <t>Accrued and unpaid pre-petition interest</t>
  </si>
  <si>
    <t>Prepayment premiums</t>
  </si>
  <si>
    <t>Sources of funding</t>
  </si>
  <si>
    <t>Silo contract settlement payment</t>
  </si>
  <si>
    <t>Payment and funding of escrow account related to professional fees</t>
  </si>
  <si>
    <t>Payment of professional fees and other</t>
  </si>
  <si>
    <t>Assurance deposit maintained</t>
  </si>
  <si>
    <t>Crude oil revenue receivable</t>
  </si>
  <si>
    <t>Shares reserved for issuance under LTIP (in shares)</t>
  </si>
  <si>
    <t>Reorganization Warrants</t>
  </si>
  <si>
    <t>Percentage of shares issued</t>
  </si>
  <si>
    <t>7.50%</t>
  </si>
  <si>
    <t>Warrants issued (in shares)</t>
  </si>
  <si>
    <t>Price per warrant (in dollars per share)</t>
  </si>
  <si>
    <t>Ad Hoc Equity Committee Settlement</t>
  </si>
  <si>
    <t>Rights Offering</t>
  </si>
  <si>
    <t>Shares issued to holders (in shares)</t>
  </si>
  <si>
    <t>Senior Notes</t>
  </si>
  <si>
    <t>Contractual interest on senior notes, not recorded in income statement</t>
  </si>
  <si>
    <t>Predecessor | STIP</t>
  </si>
  <si>
    <t>Payment of remaining incentive plan</t>
  </si>
  <si>
    <t>Predecessor | Common Stock</t>
  </si>
  <si>
    <t>3.90%</t>
  </si>
  <si>
    <t>Predecessor | Common Stock | Ad Hoc Equity Committee Settlement</t>
  </si>
  <si>
    <t>Percentage of shares exchanged</t>
  </si>
  <si>
    <t>46.60%</t>
  </si>
  <si>
    <t>Predecessor | Senior Notes | 5.75% Senior Notes</t>
  </si>
  <si>
    <t>Predecessor | Senior Notes | 6.75% Senior Notes</t>
  </si>
  <si>
    <t>Payment on revolving credit facility (principal, interest and fees)</t>
  </si>
  <si>
    <t>FRESH-START ACCOUNTING - Narrative (Details) $ / shares in Units, $ in Thousands</t>
  </si>
  <si>
    <t>Dec. 31, 2018USD ($)shares</t>
  </si>
  <si>
    <t>Dec. 31, 2017USD ($)shares</t>
  </si>
  <si>
    <t>Percentage of voting shares upon emergence (less than)</t>
  </si>
  <si>
    <t>Fair value of proved reserves</t>
  </si>
  <si>
    <t>Fair value of probable reserves</t>
  </si>
  <si>
    <t>Fair value of possible reserves</t>
  </si>
  <si>
    <t>Net asset replacement cost, fair value</t>
  </si>
  <si>
    <t>Shares outstanding (in shares) | shares</t>
  </si>
  <si>
    <t>Common Stock | Cancellation of Predecessor equity</t>
  </si>
  <si>
    <t>Warrants issued (in shares) | shares</t>
  </si>
  <si>
    <t>Successor warrants</t>
  </si>
  <si>
    <t>Enterprise Value</t>
  </si>
  <si>
    <t>Per share value (in dollars per share) | $ / shares</t>
  </si>
  <si>
    <t>Successor | Common Stock | Cancellation of Predecessor equity</t>
  </si>
  <si>
    <t>Discount Rate | Discounted Cash Flow Analysis</t>
  </si>
  <si>
    <t>Volatility | Reorganization Warrants</t>
  </si>
  <si>
    <t>Risk Free Interest Rate | Reorganization Warrants</t>
  </si>
  <si>
    <t>Share Price | Reorganization Warrants</t>
  </si>
  <si>
    <t>Measurement input | $ / shares</t>
  </si>
  <si>
    <t>Strike Price | Reorganization Warrants</t>
  </si>
  <si>
    <t>FRESH-START ACCOUNTING - Enterprise value to fair value of stock (Details) - USD ($) $ / shares in Units, $ in Thousands</t>
  </si>
  <si>
    <t>Plus: Cash and cash equivalents</t>
  </si>
  <si>
    <t>Shares outstanding (in shares)</t>
  </si>
  <si>
    <t>Less: Interest bearing liabilities</t>
  </si>
  <si>
    <t>Less: Fair value of warrants</t>
  </si>
  <si>
    <t>Fair value of Successor common stock</t>
  </si>
  <si>
    <t>Per share value (in dollars per share)</t>
  </si>
  <si>
    <t>FRESH-START ACCOUNTING - Enterprise value to reorganization value (Details) - USD ($) $ / shares in Units, $ in Thousands</t>
  </si>
  <si>
    <t>Plus: Working capital liabilities</t>
  </si>
  <si>
    <t>Plus: Other long-term liabilities</t>
  </si>
  <si>
    <t>Reorganization value of Successor assets</t>
  </si>
  <si>
    <t>Postconfirmation, Long-term Debt</t>
  </si>
  <si>
    <t>Warrants and Rights Outstanding</t>
  </si>
  <si>
    <t>FRESH-START ACCOUNTING - Successor balance sheet (Details) - USD ($) $ in Thousands</t>
  </si>
  <si>
    <t>Current Assets:</t>
  </si>
  <si>
    <t>Other property and equipment, net</t>
  </si>
  <si>
    <t>Accounts payable and accrued expenses</t>
  </si>
  <si>
    <t>Stockholders' equity:</t>
  </si>
  <si>
    <t>Predecessor preferred stock</t>
  </si>
  <si>
    <t>Common stock</t>
  </si>
  <si>
    <t>Retained deficit</t>
  </si>
  <si>
    <t>Revolving credit facility - current portion</t>
  </si>
  <si>
    <t>Reorganization Adjustments</t>
  </si>
  <si>
    <t>FRESH-START ACCOUNTING - Sources, uses and transfers of cash (Details)</t>
  </si>
  <si>
    <t>Sources:</t>
  </si>
  <si>
    <t>Uses and transfers:</t>
  </si>
  <si>
    <t>Payment of Silo contract settlement and other</t>
  </si>
  <si>
    <t>Payment of remaining 2016 STIP</t>
  </si>
  <si>
    <t>Total uses and transfers</t>
  </si>
  <si>
    <t>Total net sources, uses and transfers</t>
  </si>
  <si>
    <t>FRESH-START ACCOUNTING - Accounts payable and accrued expenses settled (Details) - USD ($) $ in Thousands</t>
  </si>
  <si>
    <t>Accounts payable and accrued expenses:</t>
  </si>
  <si>
    <t>Accrued 2016 STIP payment</t>
  </si>
  <si>
    <t>Escrow account funding</t>
  </si>
  <si>
    <t>Professional fees and other</t>
  </si>
  <si>
    <t>Accrued unpaid interest on revolving credit facility</t>
  </si>
  <si>
    <t>FRESH-START ACCOUNTING - Liabilities subject to compromise (Details) - USD ($)</t>
  </si>
  <si>
    <t>Liabilities Subject to Compromise [Abstract]</t>
  </si>
  <si>
    <t>Accrued interest on Senior Notes (pre-petition)</t>
  </si>
  <si>
    <t>Make-whole payment on Senior Notes</t>
  </si>
  <si>
    <t>Silo contract settlement accrual</t>
  </si>
  <si>
    <t>Total liabilities subject to compromise of the predecessor</t>
  </si>
  <si>
    <t>Fair value of equity issued to creditors, excluding equity issued to existing equity holders</t>
  </si>
  <si>
    <t>Payment of Silo contract settlement</t>
  </si>
  <si>
    <t>Gain on settlement of liabilities subject to compromise</t>
  </si>
  <si>
    <t>Payment on revolving credit facility fees and remaining unaccrued 2016 STIP</t>
  </si>
  <si>
    <t>Total reorganization items at emergence</t>
  </si>
  <si>
    <t>Total reorganization adjustments to retained deficit</t>
  </si>
  <si>
    <t>Cancellation of Predecessor equity | Common Stock</t>
  </si>
  <si>
    <t>Successor | Cancellation of Predecessor equity | Common Stock</t>
  </si>
  <si>
    <t>FRESH-START ACCOUNTING - Reorganization items (Details) - USD ($) $ in Thousands</t>
  </si>
  <si>
    <t>Fresh-start valuation adjustments</t>
  </si>
  <si>
    <t>Legal and professional fees and expenses</t>
  </si>
  <si>
    <t>Write-off of debt issuance and premium costs</t>
  </si>
  <si>
    <t>Total reorganization items, net</t>
  </si>
  <si>
    <t>DISCLOSURES ABOUT OIL AND GAS PRODUCING ACTIVITIES (UNAUDITED) - Costs incurred in oil and natural gas producing activities (Details) - USD ($)</t>
  </si>
  <si>
    <t>Acquisition</t>
  </si>
  <si>
    <t>Development</t>
  </si>
  <si>
    <t>Acquisition costs for unproved properties</t>
  </si>
  <si>
    <t>Proved property acquisitions</t>
  </si>
  <si>
    <t>Workover costs charged to lease operating expense</t>
  </si>
  <si>
    <t>Increase (decrease) in ARO</t>
  </si>
  <si>
    <t>DISCLOSURES ABOUT OIL AND GAS PRODUCING ACTIVITIES (UNAUDITED) - Change in Quantities of Proved Oil, Natural Gas Liquids, and Natural Gas Reserves (Details)</t>
  </si>
  <si>
    <t>Dec. 31, 2018MBoe$ / MMBTU$ / bblbblMcf</t>
  </si>
  <si>
    <t>Dec. 31, 2017MBoe$ / MMBTU$ / bblbblMcf</t>
  </si>
  <si>
    <t>Dec. 31, 2016MBoe$ / MMBTU$ / bblbblMcf</t>
  </si>
  <si>
    <t>Dec. 31, 2015$ / MMBTU$ / bblbblMcf</t>
  </si>
  <si>
    <t>Changes in quantities of proved oil, natural gas liquids and natural gas reserves</t>
  </si>
  <si>
    <t>Proved developed and undeveloped reserve, revision of previous estimate (energy) | MBoe</t>
  </si>
  <si>
    <t>Revisions to previous estimates - increase (decrease) | MBoe</t>
  </si>
  <si>
    <t>Proved reserves demoted to non-proved</t>
  </si>
  <si>
    <t>Wattenberg Field, Rocky Mountain Region</t>
  </si>
  <si>
    <t>Wattenberg Field, Rocky Mountain Region | Cost estimates</t>
  </si>
  <si>
    <t>Wattenberg Field, Rocky Mountain Region | Proved reserves demoted to non-proved</t>
  </si>
  <si>
    <t>Wattenberg Field, Rocky Mountain Region | Other engineering revisions</t>
  </si>
  <si>
    <t>Wattenberg Field, Rocky Mountain Region | PUD Demotions</t>
  </si>
  <si>
    <t>Mid-Continent Region | Proved reserves demoted to non-proved</t>
  </si>
  <si>
    <t>Horizontal development | Wattenberg Field, Rocky Mountain Region</t>
  </si>
  <si>
    <t>Extensions and discoveries | MBoe</t>
  </si>
  <si>
    <t>Infill down-spacing | Wattenberg Field, Rocky Mountain Region</t>
  </si>
  <si>
    <t>Oil</t>
  </si>
  <si>
    <t>Balance at the beginning of the period</t>
  </si>
  <si>
    <t>Extensions and discoveries</t>
  </si>
  <si>
    <t>Production</t>
  </si>
  <si>
    <t>Sales of minerals in place</t>
  </si>
  <si>
    <t>Proved Developed and Undeveloped Reserves, Removed from Capital Program</t>
  </si>
  <si>
    <t>Revisions to previous estimates</t>
  </si>
  <si>
    <t>Balance at the end of the period</t>
  </si>
  <si>
    <t>Proved developed reserves</t>
  </si>
  <si>
    <t>Proved undeveloped reserves</t>
  </si>
  <si>
    <t>Oil | Wattenberg Field, Rocky Mountain Region</t>
  </si>
  <si>
    <t>Oil and gas commodity price (in dollars per Bbl) | $ / bbl</t>
  </si>
  <si>
    <t>Natural gas</t>
  </si>
  <si>
    <t>Balance at the beginning of the period | Mcf</t>
  </si>
  <si>
    <t>Extensions and discoveries | Mcf</t>
  </si>
  <si>
    <t>Production | Mcf</t>
  </si>
  <si>
    <t>Sales of minerals in place | Mcf</t>
  </si>
  <si>
    <t>Proved Developed and Undeveloped Reserves, Removed from Capital Program | Mcf</t>
  </si>
  <si>
    <t>Revisions to previous estimates | Mcf</t>
  </si>
  <si>
    <t>Balance at the end of the period | Mcf</t>
  </si>
  <si>
    <t>Proved developed reserves | Mcf</t>
  </si>
  <si>
    <t>Proved undeveloped reserves | Mcf</t>
  </si>
  <si>
    <t>Natural gas | Wattenberg Field, Rocky Mountain Region</t>
  </si>
  <si>
    <t>Oil and gas commodity price (in dollars per Bbl) | $ / MMBTU</t>
  </si>
  <si>
    <t>Natural gas liquids</t>
  </si>
  <si>
    <t>DISCLOSURES ABOUT OIL AND GAS PRODUCING ACTIVITIES (UNAUDITED) - Discounted Future Net Cash Flows Relating to Proved Oil and Natural Gas Reserves (Details) - USD ($) $ in Thousands</t>
  </si>
  <si>
    <t>Future net cash flows discount rate</t>
  </si>
  <si>
    <t>10.00%</t>
  </si>
  <si>
    <t>Standardized measure of discounted future net cash flows relating to proved oil and natural gas reserves</t>
  </si>
  <si>
    <t>Future cash flows</t>
  </si>
  <si>
    <t>Future production costs</t>
  </si>
  <si>
    <t>Future development costs</t>
  </si>
  <si>
    <t>Future income tax expense</t>
  </si>
  <si>
    <t>Future net cash flows</t>
  </si>
  <si>
    <t>10% annual discount for estimated timing of cash flows</t>
  </si>
  <si>
    <t>Standardized Measure of Discounted Future Net Cash Flows Relating to Proved Oil and Gas Reserves, Total</t>
  </si>
  <si>
    <t>Changes in the standardized measure of discounted future net cash flows relating to proved oil and natural gas reserves</t>
  </si>
  <si>
    <t>Sale of oil and gas produced, net of production costs</t>
  </si>
  <si>
    <t>Net changes in prices and production costs</t>
  </si>
  <si>
    <t>Extensions, discoveries and improved recoveries</t>
  </si>
  <si>
    <t>Development costs incurred</t>
  </si>
  <si>
    <t>Changes in estimated development cost</t>
  </si>
  <si>
    <t>Purchases of minerals in place</t>
  </si>
  <si>
    <t>Revisions of previous quantity estimates</t>
  </si>
  <si>
    <t>Net change in income taxes</t>
  </si>
  <si>
    <t>Accretion of discount</t>
  </si>
  <si>
    <t>Changes in production rates and other</t>
  </si>
  <si>
    <t>DISCLOSURES ABOUT OIL AND GAS PRODUCING ACTIVITIES (UNAUDITED) - Average Wellhead Prices Used in Determining Future Net Revenues (Details)</t>
  </si>
  <si>
    <t>Dec. 31, 2018$ / bbl$ / MMcf</t>
  </si>
  <si>
    <t>Dec. 31, 2017$ / bbl$ / MMcf</t>
  </si>
  <si>
    <t>Dec. 31, 2016$ / bbl$ / MMcf</t>
  </si>
  <si>
    <t>Average wellhead prices</t>
  </si>
  <si>
    <t>Average sales price (in dollars per Bbl for oil and dollars per Mcf for gas)</t>
  </si>
  <si>
    <t>Average sales price (in dollars per Bbl for oil and dollars per Mcf for gas) | $ / MMcf</t>
  </si>
  <si>
    <t>QUARTERLY FINANCIAL DATA (UNAUDITED) (Details) - USD ($) $ / shares in Units, $ in Thousands</t>
  </si>
  <si>
    <t>Mar. 31, 2017</t>
  </si>
  <si>
    <t>Operating profit</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_);_(&quot;$ &quot;(#,##0.0)" numFmtId="167"/>
    <numFmt formatCode="_(&quot;Level &quot;#,##0_);_(&quot;Level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95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B12" s="4" t="s">
        <v>14</v>
      </c>
    </row>
    <row r="13" spans="1:4">
      <c r="A13" s="4" t="s">
        <v>21</v>
      </c>
      <c r="B13" s="4" t="s">
        <v>14</v>
      </c>
    </row>
    <row r="14" spans="1:4">
      <c r="A14" s="4" t="s">
        <v>22</v>
      </c>
      <c r="B14" s="5" t="n">
        <v>2018</v>
      </c>
    </row>
    <row r="15" spans="1:4">
      <c r="A15" s="4" t="s">
        <v>23</v>
      </c>
      <c r="B15" s="4" t="s">
        <v>24</v>
      </c>
    </row>
    <row r="16" spans="1:4">
      <c r="A16" s="4" t="s">
        <v>25</v>
      </c>
      <c r="C16" s="5" t="n">
        <v>20558591</v>
      </c>
    </row>
    <row r="17" spans="1:4">
      <c r="A17" s="4" t="s">
        <v>26</v>
      </c>
      <c r="B17" s="4" t="s">
        <v>27</v>
      </c>
    </row>
    <row r="18" spans="1:4">
      <c r="A18" s="4" t="s">
        <v>28</v>
      </c>
      <c r="B18" s="4" t="s">
        <v>27</v>
      </c>
    </row>
    <row r="19" spans="1:4">
      <c r="A19" s="4" t="s">
        <v>29</v>
      </c>
      <c r="B19" s="4" t="s">
        <v>30</v>
      </c>
    </row>
    <row r="20" spans="1:4">
      <c r="A20" s="4" t="s">
        <v>31</v>
      </c>
      <c r="D20" s="6" t="n">
        <v>7761363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2916</v>
      </c>
      <c r="C3" s="6" t="n">
        <v>12711</v>
      </c>
    </row>
    <row r="4" spans="1:3">
      <c r="A4" s="3" t="s">
        <v>36</v>
      </c>
    </row>
    <row r="5" spans="1:3">
      <c r="A5" s="4" t="s">
        <v>37</v>
      </c>
      <c r="B5" s="5" t="n">
        <v>31799</v>
      </c>
      <c r="C5" s="5" t="n">
        <v>28549</v>
      </c>
    </row>
    <row r="6" spans="1:3">
      <c r="A6" s="4" t="s">
        <v>38</v>
      </c>
      <c r="B6" s="5" t="n">
        <v>47577</v>
      </c>
      <c r="C6" s="5" t="n">
        <v>3831</v>
      </c>
    </row>
    <row r="7" spans="1:3">
      <c r="A7" s="4" t="s">
        <v>39</v>
      </c>
      <c r="B7" s="5" t="n">
        <v>4633</v>
      </c>
      <c r="C7" s="5" t="n">
        <v>6555</v>
      </c>
    </row>
    <row r="8" spans="1:3">
      <c r="A8" s="4" t="s">
        <v>40</v>
      </c>
      <c r="B8" s="5" t="n">
        <v>3478</v>
      </c>
      <c r="C8" s="5" t="n">
        <v>1019</v>
      </c>
    </row>
    <row r="9" spans="1:3">
      <c r="A9" s="4" t="s">
        <v>41</v>
      </c>
      <c r="B9" s="5" t="n">
        <v>34408</v>
      </c>
      <c r="C9" s="5" t="n">
        <v>488</v>
      </c>
    </row>
    <row r="10" spans="1:3">
      <c r="A10" s="4" t="s">
        <v>42</v>
      </c>
      <c r="B10" s="5" t="n">
        <v>134811</v>
      </c>
      <c r="C10" s="5" t="n">
        <v>53153</v>
      </c>
    </row>
    <row r="11" spans="1:3">
      <c r="A11" s="3" t="s">
        <v>43</v>
      </c>
    </row>
    <row r="12" spans="1:3">
      <c r="A12" s="4" t="s">
        <v>44</v>
      </c>
      <c r="B12" s="5" t="n">
        <v>719198</v>
      </c>
      <c r="C12" s="5" t="n">
        <v>555341</v>
      </c>
    </row>
    <row r="13" spans="1:3">
      <c r="A13" s="4" t="s">
        <v>45</v>
      </c>
      <c r="B13" s="5" t="n">
        <v>-52842</v>
      </c>
      <c r="C13" s="5" t="n">
        <v>-17032</v>
      </c>
    </row>
    <row r="14" spans="1:3">
      <c r="A14" s="4" t="s">
        <v>46</v>
      </c>
      <c r="B14" s="5" t="n">
        <v>666356</v>
      </c>
      <c r="C14" s="5" t="n">
        <v>538309</v>
      </c>
    </row>
    <row r="15" spans="1:3">
      <c r="A15" s="4" t="s">
        <v>47</v>
      </c>
      <c r="B15" s="5" t="n">
        <v>154352</v>
      </c>
      <c r="C15" s="5" t="n">
        <v>183843</v>
      </c>
    </row>
    <row r="16" spans="1:3">
      <c r="A16" s="4" t="s">
        <v>48</v>
      </c>
      <c r="B16" s="5" t="n">
        <v>93617</v>
      </c>
      <c r="C16" s="5" t="n">
        <v>47224</v>
      </c>
    </row>
    <row r="17" spans="1:3">
      <c r="A17" s="4" t="s">
        <v>49</v>
      </c>
      <c r="B17" s="5" t="n">
        <v>3649</v>
      </c>
      <c r="C17" s="5" t="n">
        <v>4706</v>
      </c>
    </row>
    <row r="18" spans="1:3">
      <c r="A18" s="4" t="s">
        <v>50</v>
      </c>
      <c r="B18" s="5" t="n">
        <v>917974</v>
      </c>
      <c r="C18" s="5" t="n">
        <v>774082</v>
      </c>
    </row>
    <row r="19" spans="1:3">
      <c r="A19" s="4" t="s">
        <v>51</v>
      </c>
      <c r="B19" s="5" t="n">
        <v>3864</v>
      </c>
      <c r="C19" s="5" t="n">
        <v>6</v>
      </c>
    </row>
    <row r="20" spans="1:3">
      <c r="A20" s="4" t="s">
        <v>52</v>
      </c>
      <c r="B20" s="5" t="n">
        <v>4885</v>
      </c>
      <c r="C20" s="5" t="n">
        <v>3130</v>
      </c>
    </row>
    <row r="21" spans="1:3">
      <c r="A21" s="4" t="s">
        <v>53</v>
      </c>
      <c r="B21" s="5" t="n">
        <v>1061534</v>
      </c>
      <c r="C21" s="5" t="n">
        <v>830371</v>
      </c>
    </row>
    <row r="22" spans="1:3">
      <c r="A22" s="3" t="s">
        <v>54</v>
      </c>
    </row>
    <row r="23" spans="1:3">
      <c r="A23" s="4" t="s">
        <v>55</v>
      </c>
      <c r="B23" s="5" t="n">
        <v>79390</v>
      </c>
      <c r="C23" s="5" t="n">
        <v>62129</v>
      </c>
    </row>
    <row r="24" spans="1:3">
      <c r="A24" s="4" t="s">
        <v>56</v>
      </c>
      <c r="B24" s="5" t="n">
        <v>19903</v>
      </c>
      <c r="C24" s="5" t="n">
        <v>15667</v>
      </c>
    </row>
    <row r="25" spans="1:3">
      <c r="A25" s="4" t="s">
        <v>57</v>
      </c>
      <c r="B25" s="5" t="n">
        <v>183</v>
      </c>
      <c r="C25" s="5" t="n">
        <v>11423</v>
      </c>
    </row>
    <row r="26" spans="1:3">
      <c r="A26" s="4" t="s">
        <v>58</v>
      </c>
      <c r="B26" s="5" t="n">
        <v>99476</v>
      </c>
      <c r="C26" s="5" t="n">
        <v>89219</v>
      </c>
    </row>
    <row r="27" spans="1:3">
      <c r="A27" s="3" t="s">
        <v>59</v>
      </c>
    </row>
    <row r="28" spans="1:3">
      <c r="A28" s="4" t="s">
        <v>60</v>
      </c>
      <c r="B28" s="5" t="n">
        <v>50000</v>
      </c>
      <c r="C28" s="5" t="n">
        <v>0</v>
      </c>
    </row>
    <row r="29" spans="1:3">
      <c r="A29" s="4" t="s">
        <v>61</v>
      </c>
      <c r="B29" s="5" t="n">
        <v>18740</v>
      </c>
      <c r="C29" s="5" t="n">
        <v>11584</v>
      </c>
    </row>
    <row r="30" spans="1:3">
      <c r="A30" s="4" t="s">
        <v>62</v>
      </c>
      <c r="B30" s="5" t="n">
        <v>0</v>
      </c>
      <c r="C30" s="5" t="n">
        <v>2972</v>
      </c>
    </row>
    <row r="31" spans="1:3">
      <c r="A31" s="4" t="s">
        <v>63</v>
      </c>
      <c r="B31" s="5" t="n">
        <v>29405</v>
      </c>
      <c r="C31" s="5" t="n">
        <v>38262</v>
      </c>
    </row>
    <row r="32" spans="1:3">
      <c r="A32" s="4" t="s">
        <v>64</v>
      </c>
      <c r="B32" s="5" t="n">
        <v>197621</v>
      </c>
      <c r="C32" s="5" t="n">
        <v>142037</v>
      </c>
    </row>
    <row r="33" spans="1:3">
      <c r="A33" s="4" t="s">
        <v>65</v>
      </c>
      <c r="B33" s="4" t="s">
        <v>66</v>
      </c>
      <c r="C33" s="4" t="s">
        <v>66</v>
      </c>
    </row>
    <row r="34" spans="1:3">
      <c r="A34" s="3" t="s">
        <v>67</v>
      </c>
    </row>
    <row r="35" spans="1:3">
      <c r="A35" s="4" t="s">
        <v>68</v>
      </c>
      <c r="B35" s="5" t="n">
        <v>0</v>
      </c>
      <c r="C35" s="5" t="n">
        <v>0</v>
      </c>
    </row>
    <row r="36" spans="1:3">
      <c r="A36" s="4" t="s">
        <v>69</v>
      </c>
      <c r="B36" s="5" t="n">
        <v>4286</v>
      </c>
      <c r="C36" s="5" t="n">
        <v>4286</v>
      </c>
    </row>
    <row r="37" spans="1:3">
      <c r="A37" s="4" t="s">
        <v>70</v>
      </c>
      <c r="B37" s="5" t="n">
        <v>696461</v>
      </c>
      <c r="C37" s="5" t="n">
        <v>689068</v>
      </c>
    </row>
    <row r="38" spans="1:3">
      <c r="A38" s="4" t="s">
        <v>71</v>
      </c>
      <c r="B38" s="5" t="n">
        <v>163166</v>
      </c>
      <c r="C38" s="5" t="n">
        <v>-5020</v>
      </c>
    </row>
    <row r="39" spans="1:3">
      <c r="A39" s="4" t="s">
        <v>72</v>
      </c>
      <c r="B39" s="5" t="n">
        <v>863913</v>
      </c>
      <c r="C39" s="5" t="n">
        <v>688334</v>
      </c>
    </row>
    <row r="40" spans="1:3">
      <c r="A40" s="4" t="s">
        <v>73</v>
      </c>
      <c r="B40" s="6" t="n">
        <v>1061534</v>
      </c>
      <c r="C40" s="6" t="n">
        <v>830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58</v>
      </c>
    </row>
    <row r="4" spans="1:2">
      <c r="A4" s="4" t="s">
        <v>260</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16</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16</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219</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228</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3</v>
      </c>
    </row>
    <row r="2" spans="1:3">
      <c r="A2" s="3" t="s">
        <v>75</v>
      </c>
    </row>
    <row r="3" spans="1:3">
      <c r="A3" s="4" t="s">
        <v>76</v>
      </c>
      <c r="B3" s="6" t="n">
        <v>2546</v>
      </c>
      <c r="C3" s="6" t="n">
        <v>2224</v>
      </c>
    </row>
    <row r="4" spans="1:3">
      <c r="A4" s="4" t="s">
        <v>77</v>
      </c>
      <c r="B4" s="7" t="n">
        <v>0.01</v>
      </c>
      <c r="C4" s="7" t="n">
        <v>0.01</v>
      </c>
    </row>
    <row r="5" spans="1:3">
      <c r="A5" s="4" t="s">
        <v>78</v>
      </c>
      <c r="B5" s="5" t="n">
        <v>25000000</v>
      </c>
      <c r="C5" s="5" t="n">
        <v>25000000</v>
      </c>
    </row>
    <row r="6" spans="1:3">
      <c r="A6" s="4" t="s">
        <v>79</v>
      </c>
      <c r="B6" s="5" t="n">
        <v>0</v>
      </c>
      <c r="C6" s="5" t="n">
        <v>0</v>
      </c>
    </row>
    <row r="7" spans="1:3">
      <c r="A7" s="4" t="s">
        <v>80</v>
      </c>
      <c r="B7" s="7" t="n">
        <v>0.01</v>
      </c>
      <c r="C7" s="7" t="n">
        <v>0.01</v>
      </c>
    </row>
    <row r="8" spans="1:3">
      <c r="A8" s="4" t="s">
        <v>81</v>
      </c>
      <c r="B8" s="5" t="n">
        <v>225000000</v>
      </c>
      <c r="C8" s="5" t="n">
        <v>225000000</v>
      </c>
    </row>
    <row r="9" spans="1:3">
      <c r="A9" s="4" t="s">
        <v>82</v>
      </c>
      <c r="B9" s="5" t="n">
        <v>20543940</v>
      </c>
      <c r="C9" s="5" t="n">
        <v>20453549</v>
      </c>
    </row>
    <row r="10" spans="1:3">
      <c r="A10" s="4" t="s">
        <v>83</v>
      </c>
      <c r="B10" s="5" t="n">
        <v>20543940</v>
      </c>
      <c r="C10" s="5" t="n">
        <v>20453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31</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37</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240</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6</v>
      </c>
      <c r="B1" s="2" t="s">
        <v>1</v>
      </c>
    </row>
    <row r="2" spans="1:2">
      <c r="B2" s="2" t="s">
        <v>2</v>
      </c>
    </row>
    <row r="3" spans="1:2">
      <c r="A3" s="3" t="s">
        <v>243</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3</v>
      </c>
      <c r="B1" s="2" t="s">
        <v>1</v>
      </c>
    </row>
    <row r="2" spans="1:2">
      <c r="B2" s="2" t="s">
        <v>2</v>
      </c>
    </row>
    <row r="3" spans="1:2">
      <c r="A3" s="3" t="s">
        <v>246</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6</v>
      </c>
      <c r="B1" s="2" t="s">
        <v>1</v>
      </c>
    </row>
    <row r="2" spans="1:2">
      <c r="B2" s="2" t="s">
        <v>2</v>
      </c>
    </row>
    <row r="3" spans="1:2">
      <c r="A3" s="3" t="s">
        <v>249</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9</v>
      </c>
      <c r="B1" s="2" t="s">
        <v>1</v>
      </c>
    </row>
    <row r="2" spans="1:2">
      <c r="B2" s="2" t="s">
        <v>2</v>
      </c>
    </row>
    <row r="3" spans="1:2">
      <c r="A3" s="3" t="s">
        <v>252</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6</v>
      </c>
      <c r="B1" s="2" t="s">
        <v>1</v>
      </c>
    </row>
    <row r="2" spans="1:2">
      <c r="B2" s="2" t="s">
        <v>2</v>
      </c>
    </row>
    <row r="3" spans="1:2">
      <c r="A3" s="3" t="s">
        <v>255</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58</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6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4</v>
      </c>
      <c r="B1" s="2" t="s">
        <v>85</v>
      </c>
      <c r="C1" s="2" t="s">
        <v>86</v>
      </c>
      <c r="D1" s="2" t="s">
        <v>1</v>
      </c>
    </row>
    <row r="2" spans="1:5">
      <c r="B2" s="2" t="s">
        <v>87</v>
      </c>
      <c r="C2" s="2" t="s">
        <v>33</v>
      </c>
      <c r="D2" s="2" t="s">
        <v>2</v>
      </c>
      <c r="E2" s="2" t="s">
        <v>88</v>
      </c>
    </row>
    <row r="3" spans="1:5">
      <c r="A3" s="3" t="s">
        <v>89</v>
      </c>
    </row>
    <row r="4" spans="1:5">
      <c r="A4" s="4" t="s">
        <v>37</v>
      </c>
      <c r="C4" s="6" t="n">
        <v>123535</v>
      </c>
      <c r="D4" s="6" t="n">
        <v>276657</v>
      </c>
    </row>
    <row r="5" spans="1:5">
      <c r="A5" s="3" t="s">
        <v>90</v>
      </c>
    </row>
    <row r="6" spans="1:5">
      <c r="A6" s="4" t="s">
        <v>91</v>
      </c>
      <c r="C6" s="5" t="n">
        <v>25862</v>
      </c>
      <c r="D6" s="5" t="n">
        <v>34825</v>
      </c>
    </row>
    <row r="7" spans="1:5">
      <c r="A7" s="4" t="s">
        <v>92</v>
      </c>
      <c r="C7" s="5" t="n">
        <v>9590</v>
      </c>
      <c r="D7" s="5" t="n">
        <v>18999</v>
      </c>
    </row>
    <row r="8" spans="1:5">
      <c r="A8" s="4" t="s">
        <v>93</v>
      </c>
      <c r="C8" s="5" t="n">
        <v>3745</v>
      </c>
      <c r="D8" s="5" t="n">
        <v>291</v>
      </c>
    </row>
    <row r="9" spans="1:5">
      <c r="A9" s="4" t="s">
        <v>94</v>
      </c>
      <c r="C9" s="5" t="n">
        <v>21312</v>
      </c>
      <c r="D9" s="5" t="n">
        <v>41883</v>
      </c>
    </row>
    <row r="10" spans="1:5">
      <c r="A10" s="4" t="s">
        <v>95</v>
      </c>
      <c r="C10" s="5" t="n">
        <v>0</v>
      </c>
      <c r="D10" s="5" t="n">
        <v>0</v>
      </c>
    </row>
    <row r="11" spans="1:5">
      <c r="A11" s="4" t="s">
        <v>96</v>
      </c>
      <c r="C11" s="5" t="n">
        <v>0</v>
      </c>
      <c r="D11" s="5" t="n">
        <v>5271</v>
      </c>
    </row>
    <row r="12" spans="1:5">
      <c r="A12" s="4" t="s">
        <v>97</v>
      </c>
      <c r="C12" s="5" t="n">
        <v>0</v>
      </c>
      <c r="D12" s="5" t="n">
        <v>21</v>
      </c>
    </row>
    <row r="13" spans="1:5">
      <c r="A13" s="4" t="s">
        <v>98</v>
      </c>
      <c r="C13" s="5" t="n">
        <v>0</v>
      </c>
      <c r="D13" s="5" t="n">
        <v>0</v>
      </c>
    </row>
    <row r="14" spans="1:5">
      <c r="A14" s="4" t="s">
        <v>99</v>
      </c>
      <c r="C14" s="5" t="n">
        <v>42676</v>
      </c>
      <c r="D14" s="5" t="n">
        <v>42453</v>
      </c>
    </row>
    <row r="15" spans="1:5">
      <c r="A15" s="4" t="s">
        <v>100</v>
      </c>
      <c r="C15" s="5" t="n">
        <v>111526</v>
      </c>
      <c r="D15" s="5" t="n">
        <v>164263</v>
      </c>
    </row>
    <row r="16" spans="1:5">
      <c r="A16" s="4" t="s">
        <v>101</v>
      </c>
      <c r="C16" s="5" t="n">
        <v>12009</v>
      </c>
      <c r="D16" s="5" t="n">
        <v>112394</v>
      </c>
    </row>
    <row r="17" spans="1:5">
      <c r="A17" s="3" t="s">
        <v>102</v>
      </c>
    </row>
    <row r="18" spans="1:5">
      <c r="A18" s="4" t="s">
        <v>103</v>
      </c>
      <c r="C18" s="5" t="n">
        <v>-15365</v>
      </c>
      <c r="D18" s="5" t="n">
        <v>30271</v>
      </c>
    </row>
    <row r="19" spans="1:5">
      <c r="A19" s="4" t="s">
        <v>104</v>
      </c>
      <c r="C19" s="5" t="n">
        <v>-773</v>
      </c>
      <c r="D19" s="5" t="n">
        <v>-2603</v>
      </c>
    </row>
    <row r="20" spans="1:5">
      <c r="A20" s="4" t="s">
        <v>105</v>
      </c>
      <c r="C20" s="5" t="n">
        <v>0</v>
      </c>
      <c r="D20" s="5" t="n">
        <v>27324</v>
      </c>
      <c r="E20" s="6" t="n">
        <v>0</v>
      </c>
    </row>
    <row r="21" spans="1:5">
      <c r="A21" s="4" t="s">
        <v>106</v>
      </c>
      <c r="C21" s="5" t="n">
        <v>0</v>
      </c>
      <c r="D21" s="5" t="n">
        <v>0</v>
      </c>
    </row>
    <row r="22" spans="1:5">
      <c r="A22" s="4" t="s">
        <v>107</v>
      </c>
      <c r="C22" s="5" t="n">
        <v>0</v>
      </c>
      <c r="D22" s="5" t="n">
        <v>0</v>
      </c>
    </row>
    <row r="23" spans="1:5">
      <c r="A23" s="4" t="s">
        <v>108</v>
      </c>
      <c r="C23" s="5" t="n">
        <v>-1267</v>
      </c>
      <c r="D23" s="5" t="n">
        <v>800</v>
      </c>
    </row>
    <row r="24" spans="1:5">
      <c r="A24" s="4" t="s">
        <v>109</v>
      </c>
      <c r="C24" s="5" t="n">
        <v>-17405</v>
      </c>
      <c r="D24" s="5" t="n">
        <v>55792</v>
      </c>
    </row>
    <row r="25" spans="1:5">
      <c r="A25" s="4" t="s">
        <v>110</v>
      </c>
      <c r="C25" s="5" t="n">
        <v>-5396</v>
      </c>
      <c r="D25" s="5" t="n">
        <v>168186</v>
      </c>
    </row>
    <row r="26" spans="1:5">
      <c r="A26" s="4" t="s">
        <v>111</v>
      </c>
      <c r="C26" s="5" t="n">
        <v>376</v>
      </c>
      <c r="D26" s="5" t="n">
        <v>0</v>
      </c>
    </row>
    <row r="27" spans="1:5">
      <c r="A27" s="4" t="s">
        <v>112</v>
      </c>
      <c r="C27" s="5" t="n">
        <v>0</v>
      </c>
      <c r="D27" s="5" t="n">
        <v>0</v>
      </c>
    </row>
    <row r="28" spans="1:5">
      <c r="A28" s="4" t="s">
        <v>113</v>
      </c>
      <c r="C28" s="5" t="n">
        <v>-5020</v>
      </c>
      <c r="D28" s="5" t="n">
        <v>168186</v>
      </c>
    </row>
    <row r="29" spans="1:5">
      <c r="A29" s="4" t="s">
        <v>114</v>
      </c>
      <c r="C29" s="6" t="n">
        <v>-5020</v>
      </c>
      <c r="D29" s="6" t="n">
        <v>168186</v>
      </c>
    </row>
    <row r="30" spans="1:5">
      <c r="A30" s="4" t="s">
        <v>115</v>
      </c>
      <c r="C30" s="7" t="n">
        <v>-0.25</v>
      </c>
      <c r="D30" s="7" t="n">
        <v>8.199999999999999</v>
      </c>
    </row>
    <row r="31" spans="1:5">
      <c r="A31" s="4" t="s">
        <v>116</v>
      </c>
      <c r="C31" s="7" t="n">
        <v>-0.25</v>
      </c>
      <c r="D31" s="7" t="n">
        <v>8.16</v>
      </c>
    </row>
    <row r="32" spans="1:5">
      <c r="A32" s="4" t="s">
        <v>117</v>
      </c>
      <c r="C32" s="5" t="n">
        <v>20427</v>
      </c>
      <c r="D32" s="5" t="n">
        <v>20507</v>
      </c>
    </row>
    <row r="33" spans="1:5">
      <c r="A33" s="4" t="s">
        <v>118</v>
      </c>
      <c r="C33" s="5" t="n">
        <v>20427</v>
      </c>
      <c r="D33" s="5" t="n">
        <v>20603</v>
      </c>
    </row>
    <row r="34" spans="1:5">
      <c r="A34" s="4" t="s">
        <v>119</v>
      </c>
    </row>
    <row r="35" spans="1:5">
      <c r="A35" s="3" t="s">
        <v>89</v>
      </c>
    </row>
    <row r="36" spans="1:5">
      <c r="A36" s="4" t="s">
        <v>37</v>
      </c>
      <c r="B36" s="6" t="n">
        <v>68589</v>
      </c>
      <c r="E36" s="5" t="n">
        <v>195295</v>
      </c>
    </row>
    <row r="37" spans="1:5">
      <c r="A37" s="3" t="s">
        <v>90</v>
      </c>
    </row>
    <row r="38" spans="1:5">
      <c r="A38" s="4" t="s">
        <v>91</v>
      </c>
      <c r="B38" s="5" t="n">
        <v>13128</v>
      </c>
      <c r="E38" s="5" t="n">
        <v>43671</v>
      </c>
    </row>
    <row r="39" spans="1:5">
      <c r="A39" s="4" t="s">
        <v>92</v>
      </c>
      <c r="B39" s="5" t="n">
        <v>5671</v>
      </c>
      <c r="E39" s="5" t="n">
        <v>15304</v>
      </c>
    </row>
    <row r="40" spans="1:5">
      <c r="A40" s="4" t="s">
        <v>93</v>
      </c>
      <c r="B40" s="5" t="n">
        <v>3699</v>
      </c>
      <c r="E40" s="5" t="n">
        <v>946</v>
      </c>
    </row>
    <row r="41" spans="1:5">
      <c r="A41" s="4" t="s">
        <v>94</v>
      </c>
      <c r="B41" s="5" t="n">
        <v>28065</v>
      </c>
      <c r="E41" s="5" t="n">
        <v>111215</v>
      </c>
    </row>
    <row r="42" spans="1:5">
      <c r="A42" s="4" t="s">
        <v>95</v>
      </c>
      <c r="B42" s="5" t="n">
        <v>0</v>
      </c>
      <c r="E42" s="5" t="n">
        <v>10000</v>
      </c>
    </row>
    <row r="43" spans="1:5">
      <c r="A43" s="4" t="s">
        <v>96</v>
      </c>
      <c r="B43" s="5" t="n">
        <v>0</v>
      </c>
      <c r="E43" s="5" t="n">
        <v>24692</v>
      </c>
    </row>
    <row r="44" spans="1:5">
      <c r="A44" s="4" t="s">
        <v>97</v>
      </c>
      <c r="B44" s="5" t="n">
        <v>993</v>
      </c>
      <c r="E44" s="5" t="n">
        <v>7686</v>
      </c>
    </row>
    <row r="45" spans="1:5">
      <c r="A45" s="4" t="s">
        <v>98</v>
      </c>
      <c r="B45" s="5" t="n">
        <v>0</v>
      </c>
      <c r="E45" s="5" t="n">
        <v>21000</v>
      </c>
    </row>
    <row r="46" spans="1:5">
      <c r="A46" s="4" t="s">
        <v>99</v>
      </c>
      <c r="B46" s="5" t="n">
        <v>15092</v>
      </c>
      <c r="E46" s="5" t="n">
        <v>77065</v>
      </c>
    </row>
    <row r="47" spans="1:5">
      <c r="A47" s="4" t="s">
        <v>100</v>
      </c>
      <c r="B47" s="5" t="n">
        <v>70189</v>
      </c>
      <c r="E47" s="5" t="n">
        <v>324405</v>
      </c>
    </row>
    <row r="48" spans="1:5">
      <c r="A48" s="4" t="s">
        <v>101</v>
      </c>
      <c r="B48" s="5" t="n">
        <v>-1600</v>
      </c>
      <c r="E48" s="5" t="n">
        <v>-129110</v>
      </c>
    </row>
    <row r="49" spans="1:5">
      <c r="A49" s="3" t="s">
        <v>102</v>
      </c>
    </row>
    <row r="50" spans="1:5">
      <c r="A50" s="4" t="s">
        <v>103</v>
      </c>
      <c r="B50" s="5" t="n">
        <v>0</v>
      </c>
      <c r="E50" s="5" t="n">
        <v>-11234</v>
      </c>
    </row>
    <row r="51" spans="1:5">
      <c r="A51" s="4" t="s">
        <v>104</v>
      </c>
      <c r="B51" s="5" t="n">
        <v>-5656</v>
      </c>
      <c r="E51" s="5" t="n">
        <v>-62058</v>
      </c>
    </row>
    <row r="52" spans="1:5">
      <c r="A52" s="4" t="s">
        <v>105</v>
      </c>
      <c r="B52" s="5" t="n">
        <v>0</v>
      </c>
      <c r="E52" s="5" t="n">
        <v>0</v>
      </c>
    </row>
    <row r="53" spans="1:5">
      <c r="A53" s="4" t="s">
        <v>106</v>
      </c>
      <c r="B53" s="5" t="n">
        <v>8808</v>
      </c>
      <c r="E53" s="5" t="n">
        <v>0</v>
      </c>
    </row>
    <row r="54" spans="1:5">
      <c r="A54" s="4" t="s">
        <v>107</v>
      </c>
      <c r="B54" s="5" t="n">
        <v>0</v>
      </c>
      <c r="E54" s="5" t="n">
        <v>6000</v>
      </c>
    </row>
    <row r="55" spans="1:5">
      <c r="A55" s="4" t="s">
        <v>108</v>
      </c>
      <c r="B55" s="5" t="n">
        <v>1108</v>
      </c>
      <c r="E55" s="5" t="n">
        <v>-2548</v>
      </c>
    </row>
    <row r="56" spans="1:5">
      <c r="A56" s="4" t="s">
        <v>109</v>
      </c>
      <c r="B56" s="5" t="n">
        <v>4260</v>
      </c>
      <c r="E56" s="5" t="n">
        <v>-69840</v>
      </c>
    </row>
    <row r="57" spans="1:5">
      <c r="A57" s="4" t="s">
        <v>110</v>
      </c>
      <c r="B57" s="5" t="n">
        <v>2660</v>
      </c>
      <c r="E57" s="5" t="n">
        <v>-198950</v>
      </c>
    </row>
    <row r="58" spans="1:5">
      <c r="A58" s="4" t="s">
        <v>111</v>
      </c>
      <c r="B58" s="5" t="n">
        <v>0</v>
      </c>
      <c r="E58" s="5" t="n">
        <v>0</v>
      </c>
    </row>
    <row r="59" spans="1:5">
      <c r="A59" s="4" t="s">
        <v>112</v>
      </c>
      <c r="B59" s="5" t="n">
        <v>0</v>
      </c>
      <c r="E59" s="5" t="n">
        <v>0</v>
      </c>
    </row>
    <row r="60" spans="1:5">
      <c r="A60" s="4" t="s">
        <v>113</v>
      </c>
      <c r="B60" s="5" t="n">
        <v>2660</v>
      </c>
      <c r="E60" s="5" t="n">
        <v>-198950</v>
      </c>
    </row>
    <row r="61" spans="1:5">
      <c r="A61" s="4" t="s">
        <v>114</v>
      </c>
      <c r="B61" s="6" t="n">
        <v>2660</v>
      </c>
      <c r="E61" s="6" t="n">
        <v>-198950</v>
      </c>
    </row>
    <row r="62" spans="1:5">
      <c r="A62" s="4" t="s">
        <v>115</v>
      </c>
      <c r="B62" s="7" t="n">
        <v>0.05</v>
      </c>
      <c r="E62" s="7" t="n">
        <v>-4.04</v>
      </c>
    </row>
    <row r="63" spans="1:5">
      <c r="A63" s="4" t="s">
        <v>116</v>
      </c>
      <c r="B63" s="7" t="n">
        <v>0.05</v>
      </c>
      <c r="E63" s="7" t="n">
        <v>-4.04</v>
      </c>
    </row>
    <row r="64" spans="1:5">
      <c r="A64" s="4" t="s">
        <v>117</v>
      </c>
      <c r="B64" s="5" t="n">
        <v>49559</v>
      </c>
      <c r="E64" s="5" t="n">
        <v>49268</v>
      </c>
    </row>
    <row r="65" spans="1:5">
      <c r="A65" s="4" t="s">
        <v>118</v>
      </c>
      <c r="B65" s="5" t="n">
        <v>50971</v>
      </c>
      <c r="E65" s="5" t="n">
        <v>49268</v>
      </c>
    </row>
    <row r="66" spans="1:5">
      <c r="A66" s="4" t="s">
        <v>120</v>
      </c>
    </row>
    <row r="67" spans="1:5">
      <c r="A67" s="3" t="s">
        <v>90</v>
      </c>
    </row>
    <row r="68" spans="1:5">
      <c r="A68" s="4" t="s">
        <v>121</v>
      </c>
      <c r="C68" s="6" t="n">
        <v>8341</v>
      </c>
      <c r="D68" s="6" t="n">
        <v>10788</v>
      </c>
    </row>
    <row r="69" spans="1:5">
      <c r="A69" s="4" t="s">
        <v>122</v>
      </c>
    </row>
    <row r="70" spans="1:5">
      <c r="A70" s="3" t="s">
        <v>90</v>
      </c>
    </row>
    <row r="71" spans="1:5">
      <c r="A71" s="4" t="s">
        <v>121</v>
      </c>
      <c r="B71" s="6" t="n">
        <v>3541</v>
      </c>
      <c r="E71" s="6" t="n">
        <v>12826</v>
      </c>
    </row>
    <row r="72" spans="1:5">
      <c r="A72" s="4" t="s">
        <v>123</v>
      </c>
    </row>
    <row r="73" spans="1:5">
      <c r="A73" s="3" t="s">
        <v>90</v>
      </c>
    </row>
    <row r="74" spans="1:5">
      <c r="A74" s="4" t="s">
        <v>121</v>
      </c>
      <c r="C74" s="6" t="n">
        <v>0</v>
      </c>
      <c r="D74" s="6" t="n">
        <v>9732</v>
      </c>
    </row>
    <row r="75" spans="1:5">
      <c r="A75" s="4" t="s">
        <v>124</v>
      </c>
    </row>
    <row r="76" spans="1:5">
      <c r="A76" s="3" t="s">
        <v>90</v>
      </c>
    </row>
    <row r="77" spans="1:5">
      <c r="A77" s="4" t="s">
        <v>121</v>
      </c>
      <c r="B77" s="6" t="n">
        <v>0</v>
      </c>
      <c r="E77" s="6" t="n">
        <v>0</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65</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76</v>
      </c>
      <c r="B1" s="2" t="s">
        <v>85</v>
      </c>
      <c r="C1" s="2" t="s">
        <v>86</v>
      </c>
      <c r="D1" s="2" t="s">
        <v>1</v>
      </c>
    </row>
    <row r="2" spans="1:5">
      <c r="B2" s="2" t="s">
        <v>87</v>
      </c>
      <c r="C2" s="2" t="s">
        <v>33</v>
      </c>
      <c r="D2" s="2" t="s">
        <v>2</v>
      </c>
      <c r="E2" s="2" t="s">
        <v>88</v>
      </c>
    </row>
    <row r="3" spans="1:5">
      <c r="A3" s="3" t="s">
        <v>377</v>
      </c>
    </row>
    <row r="4" spans="1:5">
      <c r="A4" s="4" t="s">
        <v>44</v>
      </c>
      <c r="C4" s="6" t="n">
        <v>555341</v>
      </c>
      <c r="D4" s="6" t="n">
        <v>719198</v>
      </c>
    </row>
    <row r="5" spans="1:5">
      <c r="A5" s="4" t="s">
        <v>47</v>
      </c>
      <c r="C5" s="5" t="n">
        <v>183843</v>
      </c>
      <c r="D5" s="5" t="n">
        <v>154352</v>
      </c>
    </row>
    <row r="6" spans="1:5">
      <c r="A6" s="4" t="s">
        <v>378</v>
      </c>
      <c r="C6" s="6" t="n">
        <v>-82641</v>
      </c>
      <c r="D6" s="5" t="n">
        <v>-164376</v>
      </c>
    </row>
    <row r="7" spans="1:5">
      <c r="A7" s="4" t="s">
        <v>379</v>
      </c>
    </row>
    <row r="8" spans="1:5">
      <c r="A8" s="3" t="s">
        <v>377</v>
      </c>
    </row>
    <row r="9" spans="1:5">
      <c r="A9" s="4" t="s">
        <v>44</v>
      </c>
      <c r="D9" s="5" t="n">
        <v>120400</v>
      </c>
    </row>
    <row r="10" spans="1:5">
      <c r="A10" s="4" t="s">
        <v>48</v>
      </c>
      <c r="D10" s="5" t="n">
        <v>900</v>
      </c>
    </row>
    <row r="11" spans="1:5">
      <c r="A11" s="4" t="s">
        <v>47</v>
      </c>
      <c r="D11" s="6" t="n">
        <v>100</v>
      </c>
    </row>
    <row r="12" spans="1:5">
      <c r="A12" s="4" t="s">
        <v>380</v>
      </c>
    </row>
    <row r="13" spans="1:5">
      <c r="A13" s="3" t="s">
        <v>377</v>
      </c>
    </row>
    <row r="14" spans="1:5">
      <c r="A14" s="4" t="s">
        <v>381</v>
      </c>
      <c r="D14" s="4" t="s">
        <v>382</v>
      </c>
    </row>
    <row r="15" spans="1:5">
      <c r="A15" s="4" t="s">
        <v>383</v>
      </c>
    </row>
    <row r="16" spans="1:5">
      <c r="A16" s="3" t="s">
        <v>377</v>
      </c>
    </row>
    <row r="17" spans="1:5">
      <c r="A17" s="4" t="s">
        <v>384</v>
      </c>
      <c r="D17" s="4" t="s">
        <v>385</v>
      </c>
    </row>
    <row r="18" spans="1:5">
      <c r="A18" s="4" t="s">
        <v>386</v>
      </c>
    </row>
    <row r="19" spans="1:5">
      <c r="A19" s="3" t="s">
        <v>377</v>
      </c>
    </row>
    <row r="20" spans="1:5">
      <c r="A20" s="4" t="s">
        <v>381</v>
      </c>
      <c r="D20" s="4" t="s">
        <v>387</v>
      </c>
    </row>
    <row r="21" spans="1:5">
      <c r="A21" s="4" t="s">
        <v>388</v>
      </c>
    </row>
    <row r="22" spans="1:5">
      <c r="A22" s="3" t="s">
        <v>377</v>
      </c>
    </row>
    <row r="23" spans="1:5">
      <c r="A23" s="4" t="s">
        <v>384</v>
      </c>
      <c r="D23" s="4" t="s">
        <v>389</v>
      </c>
    </row>
    <row r="24" spans="1:5">
      <c r="A24" s="4" t="s">
        <v>119</v>
      </c>
    </row>
    <row r="25" spans="1:5">
      <c r="A25" s="3" t="s">
        <v>377</v>
      </c>
    </row>
    <row r="26" spans="1:5">
      <c r="A26" s="4" t="s">
        <v>44</v>
      </c>
      <c r="B26" s="6" t="n">
        <v>2531834</v>
      </c>
    </row>
    <row r="27" spans="1:5">
      <c r="A27" s="4" t="s">
        <v>47</v>
      </c>
      <c r="B27" s="5" t="n">
        <v>163781</v>
      </c>
    </row>
    <row r="28" spans="1:5">
      <c r="A28" s="4" t="s">
        <v>378</v>
      </c>
      <c r="B28" s="5" t="n">
        <v>-6022</v>
      </c>
      <c r="E28" s="6" t="n">
        <v>-67460</v>
      </c>
    </row>
    <row r="29" spans="1:5">
      <c r="A29" s="4" t="s">
        <v>390</v>
      </c>
    </row>
    <row r="30" spans="1:5">
      <c r="A30" s="3" t="s">
        <v>377</v>
      </c>
    </row>
    <row r="31" spans="1:5">
      <c r="A31" s="4" t="s">
        <v>378</v>
      </c>
      <c r="B31" s="6" t="n">
        <v>-100</v>
      </c>
      <c r="E31" s="6" t="n">
        <v>-200</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3</v>
      </c>
      <c r="D2" s="2" t="s">
        <v>88</v>
      </c>
    </row>
    <row r="3" spans="1:4">
      <c r="A3" s="4" t="s">
        <v>392</v>
      </c>
    </row>
    <row r="4" spans="1:4">
      <c r="A4" s="3" t="s">
        <v>393</v>
      </c>
    </row>
    <row r="5" spans="1:4">
      <c r="A5" s="4" t="s">
        <v>394</v>
      </c>
      <c r="B5" s="4" t="s">
        <v>395</v>
      </c>
      <c r="C5" s="4" t="s">
        <v>396</v>
      </c>
      <c r="D5" s="4" t="s">
        <v>397</v>
      </c>
    </row>
    <row r="6" spans="1:4">
      <c r="A6" s="4" t="s">
        <v>398</v>
      </c>
    </row>
    <row r="7" spans="1:4">
      <c r="A7" s="3" t="s">
        <v>393</v>
      </c>
    </row>
    <row r="8" spans="1:4">
      <c r="A8" s="4" t="s">
        <v>394</v>
      </c>
      <c r="B8" s="4" t="s">
        <v>399</v>
      </c>
      <c r="C8" s="4" t="s">
        <v>400</v>
      </c>
      <c r="D8" s="4" t="s">
        <v>400</v>
      </c>
    </row>
    <row r="9" spans="1:4">
      <c r="A9" s="4" t="s">
        <v>401</v>
      </c>
    </row>
    <row r="10" spans="1:4">
      <c r="A10" s="3" t="s">
        <v>393</v>
      </c>
    </row>
    <row r="11" spans="1:4">
      <c r="A11" s="4" t="s">
        <v>394</v>
      </c>
      <c r="B11" s="4" t="s">
        <v>399</v>
      </c>
      <c r="C11" s="4" t="s">
        <v>402</v>
      </c>
      <c r="D11" s="4" t="s">
        <v>403</v>
      </c>
    </row>
    <row r="12" spans="1:4">
      <c r="A12" s="4" t="s">
        <v>404</v>
      </c>
    </row>
    <row r="13" spans="1:4">
      <c r="A13" s="3" t="s">
        <v>393</v>
      </c>
    </row>
    <row r="14" spans="1:4">
      <c r="A14" s="4" t="s">
        <v>394</v>
      </c>
      <c r="D14" s="4" t="s">
        <v>40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6</v>
      </c>
      <c r="B1" s="2" t="s">
        <v>2</v>
      </c>
      <c r="C1" s="2" t="s">
        <v>33</v>
      </c>
      <c r="D1" s="2" t="s">
        <v>87</v>
      </c>
      <c r="E1" s="2" t="s">
        <v>88</v>
      </c>
      <c r="F1" s="2" t="s">
        <v>407</v>
      </c>
    </row>
    <row r="2" spans="1:6">
      <c r="A2" s="3" t="s">
        <v>408</v>
      </c>
    </row>
    <row r="3" spans="1:6">
      <c r="A3" s="4" t="s">
        <v>35</v>
      </c>
      <c r="B3" s="6" t="n">
        <v>12916</v>
      </c>
      <c r="C3" s="6" t="n">
        <v>12711</v>
      </c>
    </row>
    <row r="4" spans="1:6">
      <c r="A4" s="4" t="s">
        <v>409</v>
      </c>
      <c r="B4" s="5" t="n">
        <v>86</v>
      </c>
      <c r="C4" s="5" t="n">
        <v>71</v>
      </c>
    </row>
    <row r="5" spans="1:6">
      <c r="A5" s="4" t="s">
        <v>410</v>
      </c>
      <c r="B5" s="6" t="n">
        <v>13002</v>
      </c>
      <c r="C5" s="6" t="n">
        <v>12782</v>
      </c>
      <c r="D5" s="6" t="n">
        <v>70247</v>
      </c>
    </row>
    <row r="6" spans="1:6">
      <c r="A6" s="4" t="s">
        <v>119</v>
      </c>
    </row>
    <row r="7" spans="1:6">
      <c r="A7" s="3" t="s">
        <v>408</v>
      </c>
    </row>
    <row r="8" spans="1:6">
      <c r="A8" s="4" t="s">
        <v>35</v>
      </c>
      <c r="D8" s="5" t="n">
        <v>70183</v>
      </c>
      <c r="E8" s="6" t="n">
        <v>80565</v>
      </c>
    </row>
    <row r="9" spans="1:6">
      <c r="A9" s="4" t="s">
        <v>409</v>
      </c>
      <c r="D9" s="5" t="n">
        <v>64</v>
      </c>
      <c r="E9" s="5" t="n">
        <v>182</v>
      </c>
    </row>
    <row r="10" spans="1:6">
      <c r="A10" s="4" t="s">
        <v>410</v>
      </c>
      <c r="D10" s="6" t="n">
        <v>70247</v>
      </c>
      <c r="E10" s="6" t="n">
        <v>80747</v>
      </c>
      <c r="F10" s="6" t="n">
        <v>215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6"/>
  </cols>
  <sheetData>
    <row r="1" spans="1:10">
      <c r="A1" s="1" t="s">
        <v>411</v>
      </c>
      <c r="B1" s="2" t="s">
        <v>412</v>
      </c>
      <c r="C1" s="2" t="s">
        <v>413</v>
      </c>
      <c r="I1" s="2" t="s">
        <v>86</v>
      </c>
      <c r="J1" s="2" t="s">
        <v>1</v>
      </c>
    </row>
    <row r="2" spans="1:10">
      <c r="B2" s="2" t="s">
        <v>414</v>
      </c>
      <c r="C2" s="2" t="s">
        <v>2</v>
      </c>
      <c r="D2" s="2" t="s">
        <v>415</v>
      </c>
      <c r="E2" s="2" t="s">
        <v>4</v>
      </c>
      <c r="F2" s="2" t="s">
        <v>416</v>
      </c>
      <c r="G2" s="2" t="s">
        <v>33</v>
      </c>
      <c r="H2" s="2" t="s">
        <v>417</v>
      </c>
      <c r="I2" s="2" t="s">
        <v>33</v>
      </c>
      <c r="J2" s="2" t="s">
        <v>2</v>
      </c>
    </row>
    <row r="3" spans="1:10">
      <c r="A3" s="3" t="s">
        <v>418</v>
      </c>
    </row>
    <row r="4" spans="1:10">
      <c r="A4" s="4" t="s">
        <v>37</v>
      </c>
      <c r="B4" s="6" t="n">
        <v>28114</v>
      </c>
      <c r="C4" s="6" t="n">
        <v>66213</v>
      </c>
      <c r="D4" s="6" t="n">
        <v>74380</v>
      </c>
      <c r="E4" s="6" t="n">
        <v>71872</v>
      </c>
      <c r="F4" s="6" t="n">
        <v>64193</v>
      </c>
      <c r="G4" s="6" t="n">
        <v>50189</v>
      </c>
      <c r="H4" s="6" t="n">
        <v>45232</v>
      </c>
      <c r="I4" s="6" t="n">
        <v>123535</v>
      </c>
      <c r="J4" s="6" t="n">
        <v>276657</v>
      </c>
    </row>
    <row r="5" spans="1:10">
      <c r="A5" s="4" t="s">
        <v>419</v>
      </c>
      <c r="B5" s="6" t="n">
        <v>-3580</v>
      </c>
      <c r="C5" s="5" t="n">
        <v>106094</v>
      </c>
      <c r="D5" s="6" t="n">
        <v>43363</v>
      </c>
      <c r="E5" s="6" t="n">
        <v>4859</v>
      </c>
      <c r="F5" s="6" t="n">
        <v>13870</v>
      </c>
      <c r="G5" s="5" t="n">
        <v>-5768</v>
      </c>
      <c r="H5" s="6" t="n">
        <v>4328</v>
      </c>
      <c r="I5" s="5" t="n">
        <v>-5020</v>
      </c>
      <c r="J5" s="5" t="n">
        <v>168186</v>
      </c>
    </row>
    <row r="6" spans="1:10">
      <c r="A6" s="4" t="s">
        <v>37</v>
      </c>
      <c r="C6" s="6" t="n">
        <v>31799</v>
      </c>
      <c r="G6" s="6" t="n">
        <v>28549</v>
      </c>
      <c r="I6" s="5" t="n">
        <v>28549</v>
      </c>
      <c r="J6" s="5" t="n">
        <v>31799</v>
      </c>
    </row>
    <row r="7" spans="1:10">
      <c r="A7" s="4" t="s">
        <v>420</v>
      </c>
    </row>
    <row r="8" spans="1:10">
      <c r="A8" s="3" t="s">
        <v>418</v>
      </c>
    </row>
    <row r="9" spans="1:10">
      <c r="A9" s="4" t="s">
        <v>37</v>
      </c>
      <c r="J9" s="5" t="n">
        <v>266925</v>
      </c>
    </row>
    <row r="10" spans="1:10">
      <c r="A10" s="4" t="s">
        <v>419</v>
      </c>
      <c r="J10" s="5" t="n">
        <v>168186</v>
      </c>
    </row>
    <row r="11" spans="1:10">
      <c r="A11" s="4" t="s">
        <v>421</v>
      </c>
    </row>
    <row r="12" spans="1:10">
      <c r="A12" s="3" t="s">
        <v>418</v>
      </c>
    </row>
    <row r="13" spans="1:10">
      <c r="A13" s="4" t="s">
        <v>37</v>
      </c>
      <c r="J13" s="5" t="n">
        <v>9732</v>
      </c>
    </row>
    <row r="14" spans="1:10">
      <c r="A14" s="4" t="s">
        <v>419</v>
      </c>
      <c r="J14" s="5" t="n">
        <v>0</v>
      </c>
    </row>
    <row r="15" spans="1:10">
      <c r="A15" s="4" t="s">
        <v>422</v>
      </c>
    </row>
    <row r="16" spans="1:10">
      <c r="A16" s="3" t="s">
        <v>418</v>
      </c>
    </row>
    <row r="17" spans="1:10">
      <c r="A17" s="4" t="s">
        <v>37</v>
      </c>
      <c r="J17" s="5" t="n">
        <v>228661</v>
      </c>
    </row>
    <row r="18" spans="1:10">
      <c r="A18" s="4" t="s">
        <v>423</v>
      </c>
    </row>
    <row r="19" spans="1:10">
      <c r="A19" s="3" t="s">
        <v>418</v>
      </c>
    </row>
    <row r="20" spans="1:10">
      <c r="A20" s="4" t="s">
        <v>37</v>
      </c>
      <c r="J20" s="5" t="n">
        <v>228661</v>
      </c>
    </row>
    <row r="21" spans="1:10">
      <c r="A21" s="4" t="s">
        <v>424</v>
      </c>
    </row>
    <row r="22" spans="1:10">
      <c r="A22" s="3" t="s">
        <v>418</v>
      </c>
    </row>
    <row r="23" spans="1:10">
      <c r="A23" s="4" t="s">
        <v>37</v>
      </c>
      <c r="J23" s="5" t="n">
        <v>0</v>
      </c>
    </row>
    <row r="24" spans="1:10">
      <c r="A24" s="4" t="s">
        <v>425</v>
      </c>
    </row>
    <row r="25" spans="1:10">
      <c r="A25" s="3" t="s">
        <v>418</v>
      </c>
    </row>
    <row r="26" spans="1:10">
      <c r="A26" s="4" t="s">
        <v>37</v>
      </c>
      <c r="J26" s="5" t="n">
        <v>22369</v>
      </c>
    </row>
    <row r="27" spans="1:10">
      <c r="A27" s="4" t="s">
        <v>426</v>
      </c>
    </row>
    <row r="28" spans="1:10">
      <c r="A28" s="3" t="s">
        <v>418</v>
      </c>
    </row>
    <row r="29" spans="1:10">
      <c r="A29" s="4" t="s">
        <v>37</v>
      </c>
      <c r="J29" s="5" t="n">
        <v>18076</v>
      </c>
    </row>
    <row r="30" spans="1:10">
      <c r="A30" s="4" t="s">
        <v>427</v>
      </c>
    </row>
    <row r="31" spans="1:10">
      <c r="A31" s="3" t="s">
        <v>418</v>
      </c>
    </row>
    <row r="32" spans="1:10">
      <c r="A32" s="4" t="s">
        <v>37</v>
      </c>
      <c r="J32" s="5" t="n">
        <v>4293</v>
      </c>
    </row>
    <row r="33" spans="1:10">
      <c r="A33" s="4" t="s">
        <v>428</v>
      </c>
    </row>
    <row r="34" spans="1:10">
      <c r="A34" s="3" t="s">
        <v>418</v>
      </c>
    </row>
    <row r="35" spans="1:10">
      <c r="A35" s="4" t="s">
        <v>37</v>
      </c>
      <c r="J35" s="5" t="n">
        <v>25627</v>
      </c>
    </row>
    <row r="36" spans="1:10">
      <c r="A36" s="4" t="s">
        <v>429</v>
      </c>
    </row>
    <row r="37" spans="1:10">
      <c r="A37" s="3" t="s">
        <v>418</v>
      </c>
    </row>
    <row r="38" spans="1:10">
      <c r="A38" s="4" t="s">
        <v>37</v>
      </c>
      <c r="J38" s="5" t="n">
        <v>20188</v>
      </c>
    </row>
    <row r="39" spans="1:10">
      <c r="A39" s="4" t="s">
        <v>430</v>
      </c>
    </row>
    <row r="40" spans="1:10">
      <c r="A40" s="3" t="s">
        <v>418</v>
      </c>
    </row>
    <row r="41" spans="1:10">
      <c r="A41" s="4" t="s">
        <v>37</v>
      </c>
      <c r="J41" s="5" t="n">
        <v>5439</v>
      </c>
    </row>
    <row r="42" spans="1:10">
      <c r="A42" s="4" t="s">
        <v>123</v>
      </c>
    </row>
    <row r="43" spans="1:10">
      <c r="A43" s="3" t="s">
        <v>418</v>
      </c>
    </row>
    <row r="44" spans="1:10">
      <c r="A44" s="4" t="s">
        <v>121</v>
      </c>
      <c r="I44" s="6" t="n">
        <v>0</v>
      </c>
      <c r="J44" s="5" t="n">
        <v>9732</v>
      </c>
    </row>
    <row r="45" spans="1:10">
      <c r="A45" s="4" t="s">
        <v>431</v>
      </c>
    </row>
    <row r="46" spans="1:10">
      <c r="A46" s="3" t="s">
        <v>418</v>
      </c>
    </row>
    <row r="47" spans="1:10">
      <c r="A47" s="4" t="s">
        <v>121</v>
      </c>
      <c r="J47" s="5" t="n">
        <v>0</v>
      </c>
    </row>
    <row r="48" spans="1:10">
      <c r="A48" s="4" t="s">
        <v>432</v>
      </c>
    </row>
    <row r="49" spans="1:10">
      <c r="A49" s="3" t="s">
        <v>418</v>
      </c>
    </row>
    <row r="50" spans="1:10">
      <c r="A50" s="4" t="s">
        <v>121</v>
      </c>
      <c r="J50" s="6" t="n">
        <v>9732</v>
      </c>
    </row>
  </sheetData>
  <mergeCells count="2">
    <mergeCell ref="A1:A2"/>
    <mergeCell ref="C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3</v>
      </c>
      <c r="B1" s="2" t="s">
        <v>86</v>
      </c>
      <c r="C1" s="2" t="s">
        <v>1</v>
      </c>
    </row>
    <row r="2" spans="1:4">
      <c r="B2" s="2" t="s">
        <v>33</v>
      </c>
      <c r="C2" s="2" t="s">
        <v>2</v>
      </c>
      <c r="D2" s="2" t="s">
        <v>88</v>
      </c>
    </row>
    <row r="3" spans="1:4">
      <c r="A3" s="3" t="s">
        <v>434</v>
      </c>
    </row>
    <row r="4" spans="1:4">
      <c r="A4" s="4" t="s">
        <v>96</v>
      </c>
      <c r="B4" s="6" t="n">
        <v>0</v>
      </c>
      <c r="C4" s="6" t="n">
        <v>5271000</v>
      </c>
    </row>
    <row r="5" spans="1:4">
      <c r="A5" s="4" t="s">
        <v>435</v>
      </c>
    </row>
    <row r="6" spans="1:4">
      <c r="A6" s="3" t="s">
        <v>434</v>
      </c>
    </row>
    <row r="7" spans="1:4">
      <c r="A7" s="4" t="s">
        <v>436</v>
      </c>
      <c r="C7" s="5" t="n">
        <v>0</v>
      </c>
      <c r="D7" s="6" t="n">
        <v>10000000</v>
      </c>
    </row>
    <row r="8" spans="1:4">
      <c r="A8" s="4" t="s">
        <v>437</v>
      </c>
    </row>
    <row r="9" spans="1:4">
      <c r="A9" s="3" t="s">
        <v>434</v>
      </c>
    </row>
    <row r="10" spans="1:4">
      <c r="A10" s="4" t="s">
        <v>438</v>
      </c>
      <c r="C10" s="6" t="n">
        <v>0</v>
      </c>
      <c r="D10" s="6" t="n">
        <v>247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439</v>
      </c>
      <c r="B1" s="2" t="s">
        <v>440</v>
      </c>
      <c r="C1" s="2" t="s">
        <v>33</v>
      </c>
      <c r="D1" s="2" t="s">
        <v>2</v>
      </c>
      <c r="E1" s="2" t="s">
        <v>88</v>
      </c>
    </row>
    <row r="2" spans="1:5">
      <c r="A2" s="3" t="s">
        <v>377</v>
      </c>
    </row>
    <row r="3" spans="1:5">
      <c r="A3" s="4" t="s">
        <v>63</v>
      </c>
      <c r="C3" s="6" t="n">
        <v>38262</v>
      </c>
      <c r="D3" s="6" t="n">
        <v>29405</v>
      </c>
    </row>
    <row r="4" spans="1:5">
      <c r="A4" s="4" t="s">
        <v>105</v>
      </c>
      <c r="C4" s="5" t="n">
        <v>0</v>
      </c>
      <c r="D4" s="6" t="n">
        <v>27324</v>
      </c>
      <c r="E4" s="6" t="n">
        <v>0</v>
      </c>
    </row>
    <row r="5" spans="1:5">
      <c r="A5" s="4" t="s">
        <v>441</v>
      </c>
    </row>
    <row r="6" spans="1:5">
      <c r="A6" s="3" t="s">
        <v>377</v>
      </c>
    </row>
    <row r="7" spans="1:5">
      <c r="A7" s="4" t="s">
        <v>442</v>
      </c>
      <c r="C7" s="5" t="n">
        <v>5400</v>
      </c>
    </row>
    <row r="8" spans="1:5">
      <c r="A8" s="4" t="s">
        <v>435</v>
      </c>
    </row>
    <row r="9" spans="1:5">
      <c r="A9" s="3" t="s">
        <v>377</v>
      </c>
    </row>
    <row r="10" spans="1:5">
      <c r="A10" s="4" t="s">
        <v>443</v>
      </c>
      <c r="B10" s="6" t="n">
        <v>102900</v>
      </c>
    </row>
    <row r="11" spans="1:5">
      <c r="A11" s="4" t="s">
        <v>105</v>
      </c>
      <c r="B11" s="5" t="n">
        <v>27300</v>
      </c>
    </row>
    <row r="12" spans="1:5">
      <c r="A12" s="4" t="s">
        <v>444</v>
      </c>
      <c r="B12" s="6" t="n">
        <v>117000</v>
      </c>
    </row>
    <row r="13" spans="1:5">
      <c r="A13" s="4" t="s">
        <v>445</v>
      </c>
    </row>
    <row r="14" spans="1:5">
      <c r="A14" s="3" t="s">
        <v>377</v>
      </c>
    </row>
    <row r="15" spans="1:5">
      <c r="A15" s="4" t="s">
        <v>63</v>
      </c>
      <c r="C15" s="6" t="n">
        <v>5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46</v>
      </c>
      <c r="B1" s="2" t="s">
        <v>2</v>
      </c>
      <c r="C1" s="2" t="s">
        <v>33</v>
      </c>
    </row>
    <row r="2" spans="1:3">
      <c r="A2" s="3" t="s">
        <v>228</v>
      </c>
    </row>
    <row r="3" spans="1:3">
      <c r="A3" s="4" t="s">
        <v>192</v>
      </c>
      <c r="B3" s="6" t="n">
        <v>2713</v>
      </c>
      <c r="C3" s="6" t="n">
        <v>2683</v>
      </c>
    </row>
    <row r="4" spans="1:3">
      <c r="A4" s="4" t="s">
        <v>201</v>
      </c>
      <c r="B4" s="5" t="n">
        <v>1710</v>
      </c>
      <c r="C4" s="5" t="n">
        <v>0</v>
      </c>
    </row>
    <row r="5" spans="1:3">
      <c r="A5" s="4" t="s">
        <v>447</v>
      </c>
      <c r="B5" s="5" t="n">
        <v>376</v>
      </c>
      <c r="C5" s="5" t="n">
        <v>376</v>
      </c>
    </row>
    <row r="6" spans="1:3">
      <c r="A6" s="4" t="s">
        <v>448</v>
      </c>
      <c r="B6" s="5" t="n">
        <v>86</v>
      </c>
      <c r="C6" s="5" t="n">
        <v>71</v>
      </c>
    </row>
    <row r="7" spans="1:3">
      <c r="A7" s="4" t="s">
        <v>52</v>
      </c>
      <c r="B7" s="6" t="n">
        <v>4885</v>
      </c>
      <c r="C7" s="6" t="n">
        <v>31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9</v>
      </c>
      <c r="B1" s="2" t="s">
        <v>2</v>
      </c>
      <c r="C1" s="2" t="s">
        <v>33</v>
      </c>
    </row>
    <row r="2" spans="1:3">
      <c r="A2" s="3" t="s">
        <v>450</v>
      </c>
    </row>
    <row r="3" spans="1:3">
      <c r="A3" s="4" t="s">
        <v>451</v>
      </c>
      <c r="B3" s="6" t="n">
        <v>33602</v>
      </c>
      <c r="C3" s="6" t="n">
        <v>21833</v>
      </c>
    </row>
    <row r="4" spans="1:3">
      <c r="A4" s="4" t="s">
        <v>452</v>
      </c>
      <c r="B4" s="5" t="n">
        <v>11532</v>
      </c>
      <c r="C4" s="5" t="n">
        <v>6256</v>
      </c>
    </row>
    <row r="5" spans="1:3">
      <c r="A5" s="4" t="s">
        <v>453</v>
      </c>
      <c r="B5" s="5" t="n">
        <v>12728</v>
      </c>
      <c r="C5" s="5" t="n">
        <v>10025</v>
      </c>
    </row>
    <row r="6" spans="1:3">
      <c r="A6" s="4" t="s">
        <v>91</v>
      </c>
      <c r="B6" s="5" t="n">
        <v>2183</v>
      </c>
      <c r="C6" s="5" t="n">
        <v>5005</v>
      </c>
    </row>
    <row r="7" spans="1:3">
      <c r="A7" s="4" t="s">
        <v>454</v>
      </c>
      <c r="B7" s="5" t="n">
        <v>241</v>
      </c>
      <c r="C7" s="5" t="n">
        <v>250</v>
      </c>
    </row>
    <row r="8" spans="1:3">
      <c r="A8" s="4" t="s">
        <v>455</v>
      </c>
      <c r="B8" s="5" t="n">
        <v>0</v>
      </c>
      <c r="C8" s="5" t="n">
        <v>808</v>
      </c>
    </row>
    <row r="9" spans="1:3">
      <c r="A9" s="4" t="s">
        <v>456</v>
      </c>
      <c r="B9" s="5" t="n">
        <v>19104</v>
      </c>
      <c r="C9" s="5" t="n">
        <v>17952</v>
      </c>
    </row>
    <row r="10" spans="1:3">
      <c r="A10" s="4" t="s">
        <v>457</v>
      </c>
      <c r="B10" s="6" t="n">
        <v>79390</v>
      </c>
      <c r="C10" s="6" t="n">
        <v>621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0"/>
    <col customWidth="1" max="7" min="7" width="21"/>
    <col customWidth="1" max="8" min="8" width="14"/>
    <col customWidth="1" max="9" min="9" width="21"/>
  </cols>
  <sheetData>
    <row r="1" spans="1:9">
      <c r="A1" s="1" t="s">
        <v>458</v>
      </c>
      <c r="B1" s="2" t="s">
        <v>459</v>
      </c>
      <c r="C1" s="2" t="s">
        <v>417</v>
      </c>
      <c r="D1" s="2" t="s">
        <v>460</v>
      </c>
      <c r="E1" s="2" t="s">
        <v>461</v>
      </c>
      <c r="F1" s="2" t="s">
        <v>462</v>
      </c>
      <c r="G1" s="2" t="s">
        <v>463</v>
      </c>
      <c r="H1" s="2" t="s">
        <v>464</v>
      </c>
      <c r="I1" s="2" t="s">
        <v>465</v>
      </c>
    </row>
    <row r="2" spans="1:9">
      <c r="A2" s="4" t="s">
        <v>466</v>
      </c>
    </row>
    <row r="3" spans="1:9">
      <c r="A3" s="3" t="s">
        <v>233</v>
      </c>
    </row>
    <row r="4" spans="1:9">
      <c r="A4" s="4" t="s">
        <v>467</v>
      </c>
      <c r="E4" s="4" t="s">
        <v>468</v>
      </c>
    </row>
    <row r="5" spans="1:9">
      <c r="A5" s="4" t="s">
        <v>469</v>
      </c>
    </row>
    <row r="6" spans="1:9">
      <c r="A6" s="3" t="s">
        <v>233</v>
      </c>
    </row>
    <row r="7" spans="1:9">
      <c r="A7" s="4" t="s">
        <v>467</v>
      </c>
      <c r="E7" s="4" t="s">
        <v>470</v>
      </c>
    </row>
    <row r="8" spans="1:9">
      <c r="A8" s="4" t="s">
        <v>471</v>
      </c>
    </row>
    <row r="9" spans="1:9">
      <c r="A9" s="3" t="s">
        <v>233</v>
      </c>
    </row>
    <row r="10" spans="1:9">
      <c r="A10" s="4" t="s">
        <v>467</v>
      </c>
      <c r="E10" s="4" t="s">
        <v>472</v>
      </c>
    </row>
    <row r="11" spans="1:9">
      <c r="A11" s="4" t="s">
        <v>473</v>
      </c>
    </row>
    <row r="12" spans="1:9">
      <c r="A12" s="3" t="s">
        <v>233</v>
      </c>
    </row>
    <row r="13" spans="1:9">
      <c r="A13" s="4" t="s">
        <v>467</v>
      </c>
      <c r="E13" s="4" t="s">
        <v>468</v>
      </c>
    </row>
    <row r="14" spans="1:9">
      <c r="A14" s="4" t="s">
        <v>474</v>
      </c>
    </row>
    <row r="15" spans="1:9">
      <c r="A15" s="3" t="s">
        <v>233</v>
      </c>
    </row>
    <row r="16" spans="1:9">
      <c r="A16" s="4" t="s">
        <v>475</v>
      </c>
      <c r="D16" s="6" t="n">
        <v>750000000</v>
      </c>
    </row>
    <row r="17" spans="1:9">
      <c r="A17" s="4" t="s">
        <v>476</v>
      </c>
      <c r="D17" s="6" t="n">
        <v>350000000</v>
      </c>
      <c r="E17" s="6" t="n">
        <v>191700000</v>
      </c>
    </row>
    <row r="18" spans="1:9">
      <c r="A18" s="4" t="s">
        <v>477</v>
      </c>
      <c r="D18" s="5" t="n">
        <v>4</v>
      </c>
      <c r="E18" s="8" t="n">
        <v>3.5</v>
      </c>
    </row>
    <row r="19" spans="1:9">
      <c r="A19" s="4" t="s">
        <v>478</v>
      </c>
      <c r="D19" s="5" t="n">
        <v>1</v>
      </c>
      <c r="E19" s="5" t="n">
        <v>1</v>
      </c>
    </row>
    <row r="20" spans="1:9">
      <c r="A20" s="4" t="s">
        <v>479</v>
      </c>
      <c r="D20" s="6" t="n">
        <v>50000000</v>
      </c>
      <c r="E20" s="6" t="n">
        <v>0</v>
      </c>
    </row>
    <row r="21" spans="1:9">
      <c r="A21" s="4" t="s">
        <v>201</v>
      </c>
      <c r="D21" s="6" t="n">
        <v>2200000</v>
      </c>
    </row>
    <row r="22" spans="1:9">
      <c r="A22" s="4" t="s">
        <v>480</v>
      </c>
      <c r="C22" s="8" t="n">
        <v>1.35</v>
      </c>
      <c r="E22" s="8" t="n">
        <v>2.5</v>
      </c>
    </row>
    <row r="23" spans="1:9">
      <c r="A23" s="4" t="s">
        <v>481</v>
      </c>
    </row>
    <row r="24" spans="1:9">
      <c r="A24" s="3" t="s">
        <v>233</v>
      </c>
    </row>
    <row r="25" spans="1:9">
      <c r="A25" s="4" t="s">
        <v>482</v>
      </c>
      <c r="D25" s="4" t="s">
        <v>483</v>
      </c>
    </row>
    <row r="26" spans="1:9">
      <c r="A26" s="4" t="s">
        <v>484</v>
      </c>
    </row>
    <row r="27" spans="1:9">
      <c r="A27" s="3" t="s">
        <v>233</v>
      </c>
    </row>
    <row r="28" spans="1:9">
      <c r="A28" s="4" t="s">
        <v>467</v>
      </c>
      <c r="D28" s="4" t="s">
        <v>397</v>
      </c>
    </row>
    <row r="29" spans="1:9">
      <c r="A29" s="4" t="s">
        <v>485</v>
      </c>
    </row>
    <row r="30" spans="1:9">
      <c r="A30" s="3" t="s">
        <v>233</v>
      </c>
    </row>
    <row r="31" spans="1:9">
      <c r="A31" s="4" t="s">
        <v>467</v>
      </c>
      <c r="D31" s="4" t="s">
        <v>486</v>
      </c>
    </row>
    <row r="32" spans="1:9">
      <c r="A32" s="4" t="s">
        <v>487</v>
      </c>
    </row>
    <row r="33" spans="1:9">
      <c r="A33" s="3" t="s">
        <v>233</v>
      </c>
    </row>
    <row r="34" spans="1:9">
      <c r="A34" s="4" t="s">
        <v>467</v>
      </c>
      <c r="D34" s="4" t="s">
        <v>488</v>
      </c>
    </row>
    <row r="35" spans="1:9">
      <c r="A35" s="4" t="s">
        <v>489</v>
      </c>
    </row>
    <row r="36" spans="1:9">
      <c r="A36" s="3" t="s">
        <v>233</v>
      </c>
    </row>
    <row r="37" spans="1:9">
      <c r="A37" s="4" t="s">
        <v>467</v>
      </c>
      <c r="D37" s="4" t="s">
        <v>488</v>
      </c>
    </row>
    <row r="38" spans="1:9">
      <c r="A38" s="4" t="s">
        <v>490</v>
      </c>
    </row>
    <row r="39" spans="1:9">
      <c r="A39" s="3" t="s">
        <v>233</v>
      </c>
    </row>
    <row r="40" spans="1:9">
      <c r="A40" s="4" t="s">
        <v>467</v>
      </c>
      <c r="D40" s="4" t="s">
        <v>491</v>
      </c>
    </row>
    <row r="41" spans="1:9">
      <c r="A41" s="4" t="s">
        <v>492</v>
      </c>
    </row>
    <row r="42" spans="1:9">
      <c r="A42" s="3" t="s">
        <v>233</v>
      </c>
    </row>
    <row r="43" spans="1:9">
      <c r="A43" s="4" t="s">
        <v>493</v>
      </c>
      <c r="F43" s="5" t="n">
        <v>9481610</v>
      </c>
    </row>
    <row r="44" spans="1:9">
      <c r="A44" s="4" t="s">
        <v>494</v>
      </c>
    </row>
    <row r="45" spans="1:9">
      <c r="A45" s="3" t="s">
        <v>233</v>
      </c>
    </row>
    <row r="46" spans="1:9">
      <c r="A46" s="4" t="s">
        <v>475</v>
      </c>
      <c r="B46" s="6" t="n">
        <v>1000000000</v>
      </c>
    </row>
    <row r="47" spans="1:9">
      <c r="A47" s="4" t="s">
        <v>495</v>
      </c>
      <c r="G47" s="6" t="n">
        <v>-41700000</v>
      </c>
      <c r="I47" s="6" t="n">
        <v>-150000000</v>
      </c>
    </row>
    <row r="48" spans="1:9">
      <c r="A48" s="4" t="s">
        <v>496</v>
      </c>
      <c r="G48" s="6" t="n">
        <v>191700000</v>
      </c>
    </row>
    <row r="49" spans="1:9">
      <c r="A49" s="4" t="s">
        <v>497</v>
      </c>
    </row>
    <row r="50" spans="1:9">
      <c r="A50" s="3" t="s">
        <v>233</v>
      </c>
    </row>
    <row r="51" spans="1:9">
      <c r="A51" s="4" t="s">
        <v>467</v>
      </c>
      <c r="B51" s="4" t="s">
        <v>498</v>
      </c>
    </row>
    <row r="52" spans="1:9">
      <c r="A52" s="4" t="s">
        <v>499</v>
      </c>
    </row>
    <row r="53" spans="1:9">
      <c r="A53" s="3" t="s">
        <v>233</v>
      </c>
    </row>
    <row r="54" spans="1:9">
      <c r="A54" s="4" t="s">
        <v>467</v>
      </c>
      <c r="B54" s="4" t="s">
        <v>500</v>
      </c>
    </row>
    <row r="55" spans="1:9">
      <c r="A55" s="4" t="s">
        <v>501</v>
      </c>
    </row>
    <row r="56" spans="1:9">
      <c r="A56" s="3" t="s">
        <v>233</v>
      </c>
    </row>
    <row r="57" spans="1:9">
      <c r="A57" s="4" t="s">
        <v>467</v>
      </c>
      <c r="B57" s="4" t="s">
        <v>502</v>
      </c>
    </row>
    <row r="58" spans="1:9">
      <c r="A58" s="4" t="s">
        <v>503</v>
      </c>
    </row>
    <row r="59" spans="1:9">
      <c r="A59" s="3" t="s">
        <v>233</v>
      </c>
    </row>
    <row r="60" spans="1:9">
      <c r="A60" s="4" t="s">
        <v>467</v>
      </c>
      <c r="B60" s="4" t="s">
        <v>498</v>
      </c>
    </row>
    <row r="61" spans="1:9">
      <c r="A61" s="4" t="s">
        <v>504</v>
      </c>
    </row>
    <row r="62" spans="1:9">
      <c r="A62" s="3" t="s">
        <v>233</v>
      </c>
    </row>
    <row r="63" spans="1:9">
      <c r="A63" s="4" t="s">
        <v>505</v>
      </c>
      <c r="D63" s="6" t="n">
        <v>500000000</v>
      </c>
    </row>
    <row r="64" spans="1:9">
      <c r="A64" s="4" t="s">
        <v>506</v>
      </c>
      <c r="D64" s="4" t="s">
        <v>507</v>
      </c>
      <c r="H64" s="4" t="s">
        <v>507</v>
      </c>
    </row>
    <row r="65" spans="1:9">
      <c r="A65" s="4" t="s">
        <v>508</v>
      </c>
    </row>
    <row r="66" spans="1:9">
      <c r="A66" s="3" t="s">
        <v>233</v>
      </c>
    </row>
    <row r="67" spans="1:9">
      <c r="A67" s="4" t="s">
        <v>505</v>
      </c>
      <c r="D67" s="6" t="n">
        <v>300000000</v>
      </c>
    </row>
    <row r="68" spans="1:9">
      <c r="A68" s="4" t="s">
        <v>506</v>
      </c>
      <c r="D68" s="4" t="s">
        <v>509</v>
      </c>
      <c r="H68" s="4" t="s">
        <v>509</v>
      </c>
    </row>
    <row r="69" spans="1:9">
      <c r="A69" s="4" t="s">
        <v>510</v>
      </c>
    </row>
    <row r="70" spans="1:9">
      <c r="A70" s="3" t="s">
        <v>233</v>
      </c>
    </row>
    <row r="71" spans="1:9">
      <c r="A71" s="4" t="s">
        <v>201</v>
      </c>
      <c r="D71" s="6" t="n">
        <v>1700000</v>
      </c>
    </row>
    <row r="72" spans="1:9">
      <c r="A72" s="4" t="s">
        <v>511</v>
      </c>
    </row>
    <row r="73" spans="1:9">
      <c r="A73" s="3" t="s">
        <v>233</v>
      </c>
    </row>
    <row r="74" spans="1:9">
      <c r="A74" s="4" t="s">
        <v>201</v>
      </c>
      <c r="D74" s="6" t="n">
        <v>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5</v>
      </c>
      <c r="B1" s="2" t="s">
        <v>85</v>
      </c>
      <c r="C1" s="2" t="s">
        <v>86</v>
      </c>
      <c r="D1" s="2" t="s">
        <v>1</v>
      </c>
    </row>
    <row r="2" spans="1:5">
      <c r="B2" s="2" t="s">
        <v>87</v>
      </c>
      <c r="C2" s="2" t="s">
        <v>33</v>
      </c>
      <c r="D2" s="2" t="s">
        <v>2</v>
      </c>
      <c r="E2" s="2" t="s">
        <v>88</v>
      </c>
    </row>
    <row r="3" spans="1:5">
      <c r="A3" s="4" t="s">
        <v>126</v>
      </c>
      <c r="C3" s="6" t="n">
        <v>11630</v>
      </c>
      <c r="D3" s="6" t="n">
        <v>7156</v>
      </c>
    </row>
    <row r="4" spans="1:5">
      <c r="A4" s="4" t="s">
        <v>119</v>
      </c>
    </row>
    <row r="5" spans="1:5">
      <c r="A5" s="4" t="s">
        <v>126</v>
      </c>
      <c r="B5" s="6" t="n">
        <v>2116</v>
      </c>
      <c r="E5" s="6" t="n">
        <v>8892</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14"/>
    <col customWidth="1" max="7" min="7" width="14"/>
    <col customWidth="1" max="8" min="8" width="14"/>
    <col customWidth="1" max="9" min="9" width="14"/>
    <col customWidth="1" max="10" min="10" width="17"/>
    <col customWidth="1" max="11" min="11" width="29"/>
    <col customWidth="1" max="12" min="12" width="24"/>
    <col customWidth="1" max="13" min="13" width="21"/>
  </cols>
  <sheetData>
    <row r="1" spans="1:13">
      <c r="A1" s="1" t="s">
        <v>512</v>
      </c>
      <c r="B1" s="2" t="s">
        <v>513</v>
      </c>
      <c r="C1" s="2" t="s">
        <v>514</v>
      </c>
      <c r="D1" s="2" t="s">
        <v>515</v>
      </c>
      <c r="E1" s="2" t="s">
        <v>461</v>
      </c>
      <c r="F1" s="2" t="s">
        <v>516</v>
      </c>
      <c r="G1" s="2" t="s">
        <v>517</v>
      </c>
      <c r="H1" s="2" t="s">
        <v>518</v>
      </c>
      <c r="I1" s="2" t="s">
        <v>519</v>
      </c>
      <c r="J1" s="2" t="s">
        <v>520</v>
      </c>
      <c r="K1" s="2" t="s">
        <v>521</v>
      </c>
      <c r="L1" s="2" t="s">
        <v>522</v>
      </c>
      <c r="M1" s="2" t="s">
        <v>463</v>
      </c>
    </row>
    <row r="2" spans="1:13">
      <c r="A2" s="3" t="s">
        <v>523</v>
      </c>
    </row>
    <row r="3" spans="1:13">
      <c r="A3" s="4" t="s">
        <v>524</v>
      </c>
      <c r="K3" s="5" t="n">
        <v>0</v>
      </c>
    </row>
    <row r="4" spans="1:13">
      <c r="A4" s="4" t="s">
        <v>525</v>
      </c>
      <c r="K4" s="4" t="s">
        <v>526</v>
      </c>
    </row>
    <row r="5" spans="1:13">
      <c r="A5" s="4" t="s">
        <v>527</v>
      </c>
      <c r="C5" s="6" t="n">
        <v>7400</v>
      </c>
    </row>
    <row r="6" spans="1:13">
      <c r="A6" s="4" t="s">
        <v>528</v>
      </c>
      <c r="K6" s="4" t="s">
        <v>385</v>
      </c>
    </row>
    <row r="7" spans="1:13">
      <c r="A7" s="4" t="s">
        <v>529</v>
      </c>
      <c r="E7" s="6" t="n">
        <v>900</v>
      </c>
      <c r="K7" s="6" t="n">
        <v>900</v>
      </c>
    </row>
    <row r="8" spans="1:13">
      <c r="A8" s="3" t="s">
        <v>530</v>
      </c>
    </row>
    <row r="9" spans="1:13">
      <c r="A9" s="5" t="n">
        <v>2019</v>
      </c>
      <c r="K9" s="5" t="n">
        <v>20836</v>
      </c>
    </row>
    <row r="10" spans="1:13">
      <c r="A10" s="5" t="n">
        <v>2020</v>
      </c>
      <c r="K10" s="5" t="n">
        <v>29300</v>
      </c>
    </row>
    <row r="11" spans="1:13">
      <c r="A11" s="5" t="n">
        <v>2021</v>
      </c>
      <c r="K11" s="5" t="n">
        <v>30192</v>
      </c>
    </row>
    <row r="12" spans="1:13">
      <c r="A12" s="5" t="n">
        <v>2022</v>
      </c>
      <c r="K12" s="5" t="n">
        <v>29719</v>
      </c>
    </row>
    <row r="13" spans="1:13">
      <c r="A13" s="5" t="n">
        <v>2023</v>
      </c>
      <c r="K13" s="5" t="n">
        <v>30448</v>
      </c>
    </row>
    <row r="14" spans="1:13">
      <c r="A14" s="4" t="s">
        <v>531</v>
      </c>
      <c r="K14" s="5" t="n">
        <v>0</v>
      </c>
    </row>
    <row r="15" spans="1:13">
      <c r="A15" s="4" t="s">
        <v>128</v>
      </c>
      <c r="K15" s="5" t="n">
        <v>140495</v>
      </c>
    </row>
    <row r="16" spans="1:13">
      <c r="A16" s="4" t="s">
        <v>532</v>
      </c>
      <c r="K16" s="6" t="n">
        <v>1400</v>
      </c>
    </row>
    <row r="17" spans="1:13">
      <c r="A17" s="4" t="s">
        <v>533</v>
      </c>
    </row>
    <row r="18" spans="1:13">
      <c r="A18" s="3" t="s">
        <v>523</v>
      </c>
    </row>
    <row r="19" spans="1:13">
      <c r="A19" s="4" t="s">
        <v>534</v>
      </c>
      <c r="K19" s="5" t="n">
        <v>10100</v>
      </c>
      <c r="L19" s="5" t="n">
        <v>0</v>
      </c>
    </row>
    <row r="20" spans="1:13">
      <c r="A20" s="3" t="s">
        <v>530</v>
      </c>
    </row>
    <row r="21" spans="1:13">
      <c r="A21" s="4" t="s">
        <v>128</v>
      </c>
      <c r="K21" s="6" t="n">
        <v>136300</v>
      </c>
    </row>
    <row r="22" spans="1:13">
      <c r="A22" s="4" t="s">
        <v>535</v>
      </c>
    </row>
    <row r="23" spans="1:13">
      <c r="A23" s="3" t="s">
        <v>530</v>
      </c>
    </row>
    <row r="24" spans="1:13">
      <c r="A24" s="5" t="n">
        <v>2019</v>
      </c>
      <c r="K24" s="5" t="n">
        <v>19580</v>
      </c>
    </row>
    <row r="25" spans="1:13">
      <c r="A25" s="5" t="n">
        <v>2020</v>
      </c>
      <c r="K25" s="5" t="n">
        <v>27949</v>
      </c>
    </row>
    <row r="26" spans="1:13">
      <c r="A26" s="5" t="n">
        <v>2021</v>
      </c>
      <c r="K26" s="5" t="n">
        <v>28791</v>
      </c>
    </row>
    <row r="27" spans="1:13">
      <c r="A27" s="5" t="n">
        <v>2022</v>
      </c>
      <c r="K27" s="5" t="n">
        <v>29485</v>
      </c>
    </row>
    <row r="28" spans="1:13">
      <c r="A28" s="5" t="n">
        <v>2023</v>
      </c>
      <c r="K28" s="5" t="n">
        <v>30448</v>
      </c>
    </row>
    <row r="29" spans="1:13">
      <c r="A29" s="4" t="s">
        <v>531</v>
      </c>
      <c r="K29" s="5" t="n">
        <v>0</v>
      </c>
    </row>
    <row r="30" spans="1:13">
      <c r="A30" s="4" t="s">
        <v>128</v>
      </c>
      <c r="K30" s="5" t="n">
        <v>136253</v>
      </c>
    </row>
    <row r="31" spans="1:13">
      <c r="A31" s="4" t="s">
        <v>536</v>
      </c>
    </row>
    <row r="32" spans="1:13">
      <c r="A32" s="3" t="s">
        <v>523</v>
      </c>
    </row>
    <row r="33" spans="1:13">
      <c r="A33" s="4" t="s">
        <v>537</v>
      </c>
      <c r="B33" s="6" t="n">
        <v>200</v>
      </c>
    </row>
    <row r="34" spans="1:13">
      <c r="A34" s="4" t="s">
        <v>538</v>
      </c>
      <c r="K34" s="5" t="n">
        <v>1200</v>
      </c>
      <c r="L34" s="6" t="n">
        <v>700</v>
      </c>
    </row>
    <row r="35" spans="1:13">
      <c r="A35" s="4" t="s">
        <v>539</v>
      </c>
      <c r="K35" s="6" t="n">
        <v>3100</v>
      </c>
    </row>
    <row r="36" spans="1:13">
      <c r="A36" s="4" t="s">
        <v>525</v>
      </c>
      <c r="K36" s="4" t="s">
        <v>540</v>
      </c>
    </row>
    <row r="37" spans="1:13">
      <c r="A37" s="4" t="s">
        <v>541</v>
      </c>
    </row>
    <row r="38" spans="1:13">
      <c r="A38" s="3" t="s">
        <v>530</v>
      </c>
    </row>
    <row r="39" spans="1:13">
      <c r="A39" s="5" t="n">
        <v>2019</v>
      </c>
      <c r="K39" s="6" t="n">
        <v>1256</v>
      </c>
    </row>
    <row r="40" spans="1:13">
      <c r="A40" s="5" t="n">
        <v>2020</v>
      </c>
      <c r="K40" s="5" t="n">
        <v>1351</v>
      </c>
    </row>
    <row r="41" spans="1:13">
      <c r="A41" s="5" t="n">
        <v>2021</v>
      </c>
      <c r="K41" s="5" t="n">
        <v>1401</v>
      </c>
    </row>
    <row r="42" spans="1:13">
      <c r="A42" s="5" t="n">
        <v>2022</v>
      </c>
      <c r="K42" s="5" t="n">
        <v>234</v>
      </c>
    </row>
    <row r="43" spans="1:13">
      <c r="A43" s="5" t="n">
        <v>2023</v>
      </c>
      <c r="K43" s="5" t="n">
        <v>0</v>
      </c>
    </row>
    <row r="44" spans="1:13">
      <c r="A44" s="4" t="s">
        <v>531</v>
      </c>
      <c r="K44" s="5" t="n">
        <v>0</v>
      </c>
    </row>
    <row r="45" spans="1:13">
      <c r="A45" s="4" t="s">
        <v>128</v>
      </c>
      <c r="K45" s="6" t="n">
        <v>4242</v>
      </c>
    </row>
    <row r="46" spans="1:13">
      <c r="A46" s="4" t="s">
        <v>119</v>
      </c>
    </row>
    <row r="47" spans="1:13">
      <c r="A47" s="3" t="s">
        <v>523</v>
      </c>
    </row>
    <row r="48" spans="1:13">
      <c r="A48" s="4" t="s">
        <v>529</v>
      </c>
      <c r="D48" s="6" t="n">
        <v>900</v>
      </c>
      <c r="M48" s="6" t="n">
        <v>2800</v>
      </c>
    </row>
    <row r="49" spans="1:13">
      <c r="A49" s="4" t="s">
        <v>542</v>
      </c>
    </row>
    <row r="50" spans="1:13">
      <c r="A50" s="3" t="s">
        <v>523</v>
      </c>
    </row>
    <row r="51" spans="1:13">
      <c r="A51" s="4" t="s">
        <v>543</v>
      </c>
      <c r="F51" s="4" t="s">
        <v>468</v>
      </c>
      <c r="G51" s="4" t="s">
        <v>468</v>
      </c>
      <c r="H51" s="4" t="s">
        <v>468</v>
      </c>
      <c r="I51" s="4" t="s">
        <v>468</v>
      </c>
      <c r="J51" s="4" t="s">
        <v>544</v>
      </c>
    </row>
    <row r="52" spans="1:13">
      <c r="A52" s="4" t="s">
        <v>545</v>
      </c>
      <c r="J52" s="5" t="n">
        <v>16000</v>
      </c>
    </row>
    <row r="53" spans="1:13">
      <c r="A53" s="4" t="s">
        <v>546</v>
      </c>
    </row>
    <row r="54" spans="1:13">
      <c r="A54" s="3" t="s">
        <v>523</v>
      </c>
    </row>
    <row r="55" spans="1:13">
      <c r="A55" s="4" t="s">
        <v>527</v>
      </c>
      <c r="C55" s="5" t="n">
        <v>2300</v>
      </c>
    </row>
    <row r="56" spans="1:13">
      <c r="A56" s="4" t="s">
        <v>547</v>
      </c>
    </row>
    <row r="57" spans="1:13">
      <c r="A57" s="3" t="s">
        <v>523</v>
      </c>
    </row>
    <row r="58" spans="1:13">
      <c r="A58" s="4" t="s">
        <v>527</v>
      </c>
      <c r="C58" s="6" t="n">
        <v>5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7"/>
    <col customWidth="1" max="6" min="6" width="30"/>
    <col customWidth="1" max="7" min="7" width="27"/>
    <col customWidth="1" max="8" min="8" width="27"/>
  </cols>
  <sheetData>
    <row r="1" spans="1:8">
      <c r="A1" s="1" t="s">
        <v>548</v>
      </c>
      <c r="B1" s="2" t="s">
        <v>549</v>
      </c>
      <c r="C1" s="2" t="s">
        <v>85</v>
      </c>
      <c r="D1" s="2" t="s">
        <v>86</v>
      </c>
      <c r="E1" s="2" t="s">
        <v>1</v>
      </c>
    </row>
    <row r="2" spans="1:8">
      <c r="B2" s="2" t="s">
        <v>550</v>
      </c>
      <c r="C2" s="2" t="s">
        <v>551</v>
      </c>
      <c r="D2" s="2" t="s">
        <v>552</v>
      </c>
      <c r="E2" s="2" t="s">
        <v>553</v>
      </c>
      <c r="F2" s="2" t="s">
        <v>554</v>
      </c>
      <c r="G2" s="2" t="s">
        <v>555</v>
      </c>
      <c r="H2" s="2" t="s">
        <v>556</v>
      </c>
    </row>
    <row r="3" spans="1:8">
      <c r="A3" s="3" t="s">
        <v>557</v>
      </c>
    </row>
    <row r="4" spans="1:8">
      <c r="A4" s="4" t="s">
        <v>558</v>
      </c>
      <c r="E4" s="6" t="n">
        <v>800000</v>
      </c>
    </row>
    <row r="5" spans="1:8">
      <c r="A5" s="4" t="s">
        <v>559</v>
      </c>
      <c r="E5" s="4" t="s">
        <v>560</v>
      </c>
    </row>
    <row r="6" spans="1:8">
      <c r="A6" s="4" t="s">
        <v>561</v>
      </c>
      <c r="D6" s="6" t="n">
        <v>600000</v>
      </c>
      <c r="E6" s="6" t="n">
        <v>1100000</v>
      </c>
    </row>
    <row r="7" spans="1:8">
      <c r="A7" s="4" t="s">
        <v>562</v>
      </c>
    </row>
    <row r="8" spans="1:8">
      <c r="A8" s="3" t="s">
        <v>557</v>
      </c>
    </row>
    <row r="9" spans="1:8">
      <c r="A9" s="4" t="s">
        <v>563</v>
      </c>
      <c r="E9" s="5" t="n">
        <v>170613</v>
      </c>
    </row>
    <row r="10" spans="1:8">
      <c r="A10" s="4" t="s">
        <v>564</v>
      </c>
      <c r="E10" s="6" t="n">
        <v>4600000</v>
      </c>
    </row>
    <row r="11" spans="1:8">
      <c r="A11" s="4" t="s">
        <v>565</v>
      </c>
      <c r="E11" s="5" t="n">
        <v>10200000</v>
      </c>
    </row>
    <row r="12" spans="1:8">
      <c r="A12" s="4" t="s">
        <v>566</v>
      </c>
    </row>
    <row r="13" spans="1:8">
      <c r="A13" s="3" t="s">
        <v>557</v>
      </c>
    </row>
    <row r="14" spans="1:8">
      <c r="A14" s="4" t="s">
        <v>567</v>
      </c>
      <c r="E14" s="5" t="n">
        <v>600000</v>
      </c>
    </row>
    <row r="15" spans="1:8">
      <c r="A15" s="4" t="s">
        <v>565</v>
      </c>
      <c r="E15" s="5" t="n">
        <v>1200000</v>
      </c>
    </row>
    <row r="16" spans="1:8">
      <c r="A16" s="4" t="s">
        <v>568</v>
      </c>
      <c r="E16" s="6" t="n">
        <v>1800000</v>
      </c>
    </row>
    <row r="17" spans="1:8">
      <c r="A17" s="4" t="s">
        <v>569</v>
      </c>
    </row>
    <row r="18" spans="1:8">
      <c r="A18" s="3" t="s">
        <v>557</v>
      </c>
    </row>
    <row r="19" spans="1:8">
      <c r="A19" s="4" t="s">
        <v>570</v>
      </c>
      <c r="E19" s="5" t="n">
        <v>0</v>
      </c>
    </row>
    <row r="20" spans="1:8">
      <c r="A20" s="4" t="s">
        <v>571</v>
      </c>
    </row>
    <row r="21" spans="1:8">
      <c r="A21" s="3" t="s">
        <v>557</v>
      </c>
    </row>
    <row r="22" spans="1:8">
      <c r="A22" s="4" t="s">
        <v>570</v>
      </c>
      <c r="E22" s="5" t="n">
        <v>2</v>
      </c>
    </row>
    <row r="23" spans="1:8">
      <c r="A23" s="4" t="s">
        <v>572</v>
      </c>
    </row>
    <row r="24" spans="1:8">
      <c r="A24" s="3" t="s">
        <v>557</v>
      </c>
    </row>
    <row r="25" spans="1:8">
      <c r="A25" s="4" t="s">
        <v>573</v>
      </c>
      <c r="C25" s="5" t="n">
        <v>2467430</v>
      </c>
    </row>
    <row r="26" spans="1:8">
      <c r="A26" s="4" t="s">
        <v>574</v>
      </c>
    </row>
    <row r="27" spans="1:8">
      <c r="A27" s="3" t="s">
        <v>557</v>
      </c>
    </row>
    <row r="28" spans="1:8">
      <c r="A28" s="4" t="s">
        <v>575</v>
      </c>
      <c r="C28" s="6" t="n">
        <v>0</v>
      </c>
      <c r="D28" s="7" t="n">
        <v>34.36</v>
      </c>
      <c r="E28" s="7" t="n">
        <v>34.36</v>
      </c>
      <c r="F28" s="7" t="n">
        <v>34.36</v>
      </c>
    </row>
    <row r="29" spans="1:8">
      <c r="A29" s="4" t="s">
        <v>567</v>
      </c>
      <c r="D29" s="6" t="n">
        <v>3700000</v>
      </c>
      <c r="E29" s="6" t="n">
        <v>1400000</v>
      </c>
    </row>
    <row r="30" spans="1:8">
      <c r="A30" s="4" t="s">
        <v>576</v>
      </c>
      <c r="D30" s="5" t="n">
        <v>389102</v>
      </c>
      <c r="E30" s="5" t="n">
        <v>0</v>
      </c>
    </row>
    <row r="31" spans="1:8">
      <c r="A31" s="4" t="s">
        <v>577</v>
      </c>
      <c r="D31" s="6" t="n">
        <v>6800000</v>
      </c>
    </row>
    <row r="32" spans="1:8">
      <c r="A32" s="4" t="s">
        <v>578</v>
      </c>
    </row>
    <row r="33" spans="1:8">
      <c r="A33" s="3" t="s">
        <v>557</v>
      </c>
    </row>
    <row r="34" spans="1:8">
      <c r="A34" s="4" t="s">
        <v>563</v>
      </c>
      <c r="D34" s="5" t="n">
        <v>452996</v>
      </c>
      <c r="E34" s="5" t="n">
        <v>387720</v>
      </c>
    </row>
    <row r="35" spans="1:8">
      <c r="A35" s="4" t="s">
        <v>567</v>
      </c>
      <c r="D35" s="6" t="n">
        <v>7900000</v>
      </c>
      <c r="E35" s="6" t="n">
        <v>5200000</v>
      </c>
    </row>
    <row r="36" spans="1:8">
      <c r="A36" s="4" t="s">
        <v>579</v>
      </c>
    </row>
    <row r="37" spans="1:8">
      <c r="A37" s="3" t="s">
        <v>557</v>
      </c>
    </row>
    <row r="38" spans="1:8">
      <c r="A38" s="4" t="s">
        <v>580</v>
      </c>
      <c r="E38" s="4" t="s">
        <v>385</v>
      </c>
    </row>
    <row r="39" spans="1:8">
      <c r="A39" s="4" t="s">
        <v>563</v>
      </c>
      <c r="B39" s="5" t="n">
        <v>63894</v>
      </c>
    </row>
    <row r="40" spans="1:8">
      <c r="A40" s="4" t="s">
        <v>564</v>
      </c>
      <c r="B40" s="6" t="n">
        <v>2300000</v>
      </c>
      <c r="D40" s="6" t="n">
        <v>13400000</v>
      </c>
      <c r="E40" s="6" t="n">
        <v>6200000</v>
      </c>
    </row>
    <row r="41" spans="1:8">
      <c r="A41" s="4" t="s">
        <v>581</v>
      </c>
    </row>
    <row r="42" spans="1:8">
      <c r="A42" s="3" t="s">
        <v>557</v>
      </c>
    </row>
    <row r="43" spans="1:8">
      <c r="A43" s="4" t="s">
        <v>563</v>
      </c>
      <c r="E43" s="5" t="n">
        <v>59641</v>
      </c>
    </row>
    <row r="44" spans="1:8">
      <c r="A44" s="4" t="s">
        <v>582</v>
      </c>
      <c r="E44" s="4" t="s">
        <v>583</v>
      </c>
    </row>
    <row r="45" spans="1:8">
      <c r="A45" s="4" t="s">
        <v>584</v>
      </c>
    </row>
    <row r="46" spans="1:8">
      <c r="A46" s="3" t="s">
        <v>557</v>
      </c>
    </row>
    <row r="47" spans="1:8">
      <c r="A47" s="4" t="s">
        <v>580</v>
      </c>
      <c r="E47" s="4" t="s">
        <v>385</v>
      </c>
    </row>
    <row r="48" spans="1:8">
      <c r="A48" s="4" t="s">
        <v>585</v>
      </c>
      <c r="E48" s="5" t="n">
        <v>1</v>
      </c>
    </row>
    <row r="49" spans="1:8">
      <c r="A49" s="4" t="s">
        <v>586</v>
      </c>
      <c r="E49" s="9" t="n">
        <v>0.333</v>
      </c>
    </row>
    <row r="50" spans="1:8">
      <c r="A50" s="4" t="s">
        <v>587</v>
      </c>
    </row>
    <row r="51" spans="1:8">
      <c r="A51" s="3" t="s">
        <v>557</v>
      </c>
    </row>
    <row r="52" spans="1:8">
      <c r="A52" s="4" t="s">
        <v>563</v>
      </c>
      <c r="H52" s="5" t="n">
        <v>568832</v>
      </c>
    </row>
    <row r="53" spans="1:8">
      <c r="A53" s="4" t="s">
        <v>588</v>
      </c>
    </row>
    <row r="54" spans="1:8">
      <c r="A54" s="3" t="s">
        <v>557</v>
      </c>
    </row>
    <row r="55" spans="1:8">
      <c r="A55" s="4" t="s">
        <v>580</v>
      </c>
      <c r="E55" s="4" t="s">
        <v>589</v>
      </c>
    </row>
    <row r="56" spans="1:8">
      <c r="A56" s="4" t="s">
        <v>590</v>
      </c>
    </row>
    <row r="57" spans="1:8">
      <c r="A57" s="3" t="s">
        <v>557</v>
      </c>
    </row>
    <row r="58" spans="1:8">
      <c r="A58" s="4" t="s">
        <v>591</v>
      </c>
      <c r="E58" s="4" t="s">
        <v>397</v>
      </c>
    </row>
    <row r="59" spans="1:8">
      <c r="A59" s="4" t="s">
        <v>592</v>
      </c>
      <c r="E59" s="4" t="s">
        <v>593</v>
      </c>
    </row>
    <row r="60" spans="1:8">
      <c r="A60" s="4" t="s">
        <v>594</v>
      </c>
    </row>
    <row r="61" spans="1:8">
      <c r="A61" s="3" t="s">
        <v>557</v>
      </c>
    </row>
    <row r="62" spans="1:8">
      <c r="A62" s="4" t="s">
        <v>570</v>
      </c>
      <c r="E62" s="5" t="n">
        <v>0</v>
      </c>
    </row>
    <row r="63" spans="1:8">
      <c r="A63" s="4" t="s">
        <v>595</v>
      </c>
    </row>
    <row r="64" spans="1:8">
      <c r="A64" s="3" t="s">
        <v>557</v>
      </c>
    </row>
    <row r="65" spans="1:8">
      <c r="A65" s="4" t="s">
        <v>570</v>
      </c>
      <c r="E65" s="5" t="n">
        <v>2</v>
      </c>
    </row>
    <row r="66" spans="1:8">
      <c r="A66" s="4" t="s">
        <v>596</v>
      </c>
    </row>
    <row r="67" spans="1:8">
      <c r="A67" s="3" t="s">
        <v>557</v>
      </c>
    </row>
    <row r="68" spans="1:8">
      <c r="A68" s="4" t="s">
        <v>597</v>
      </c>
      <c r="E68" s="4" t="s">
        <v>385</v>
      </c>
    </row>
    <row r="69" spans="1:8">
      <c r="A69" s="4" t="s">
        <v>598</v>
      </c>
    </row>
    <row r="70" spans="1:8">
      <c r="A70" s="3" t="s">
        <v>557</v>
      </c>
    </row>
    <row r="71" spans="1:8">
      <c r="A71" s="4" t="s">
        <v>582</v>
      </c>
      <c r="E71" s="4" t="s">
        <v>583</v>
      </c>
    </row>
    <row r="72" spans="1:8">
      <c r="A72" s="4" t="s">
        <v>599</v>
      </c>
    </row>
    <row r="73" spans="1:8">
      <c r="A73" s="3" t="s">
        <v>557</v>
      </c>
    </row>
    <row r="74" spans="1:8">
      <c r="A74" s="4" t="s">
        <v>582</v>
      </c>
      <c r="E74" s="4" t="s">
        <v>583</v>
      </c>
    </row>
    <row r="75" spans="1:8">
      <c r="A75" s="4" t="s">
        <v>600</v>
      </c>
    </row>
    <row r="76" spans="1:8">
      <c r="A76" s="3" t="s">
        <v>557</v>
      </c>
    </row>
    <row r="77" spans="1:8">
      <c r="A77" s="4" t="s">
        <v>570</v>
      </c>
      <c r="E77" s="5" t="n">
        <v>0</v>
      </c>
    </row>
    <row r="78" spans="1:8">
      <c r="A78" s="4" t="s">
        <v>601</v>
      </c>
    </row>
    <row r="79" spans="1:8">
      <c r="A79" s="3" t="s">
        <v>557</v>
      </c>
    </row>
    <row r="80" spans="1:8">
      <c r="A80" s="4" t="s">
        <v>570</v>
      </c>
      <c r="E80" s="5" t="n">
        <v>2</v>
      </c>
    </row>
    <row r="81" spans="1:8">
      <c r="A81" s="4" t="s">
        <v>119</v>
      </c>
    </row>
    <row r="82" spans="1:8">
      <c r="A82" s="3" t="s">
        <v>557</v>
      </c>
    </row>
    <row r="83" spans="1:8">
      <c r="A83" s="4" t="s">
        <v>561</v>
      </c>
      <c r="C83" s="6" t="n">
        <v>600000</v>
      </c>
      <c r="G83" s="6" t="n">
        <v>2000000</v>
      </c>
    </row>
    <row r="84" spans="1:8">
      <c r="A84" s="4" t="s">
        <v>602</v>
      </c>
    </row>
    <row r="85" spans="1:8">
      <c r="A85" s="3" t="s">
        <v>557</v>
      </c>
    </row>
    <row r="86" spans="1:8">
      <c r="A86" s="4" t="s">
        <v>603</v>
      </c>
      <c r="C86" s="6" t="n">
        <v>0</v>
      </c>
      <c r="G86" s="6" t="n">
        <v>0</v>
      </c>
    </row>
    <row r="87" spans="1:8">
      <c r="A87" s="4" t="s">
        <v>604</v>
      </c>
    </row>
    <row r="88" spans="1:8">
      <c r="A88" s="3" t="s">
        <v>557</v>
      </c>
    </row>
    <row r="89" spans="1:8">
      <c r="A89" s="4" t="s">
        <v>573</v>
      </c>
      <c r="C89" s="5" t="n">
        <v>2467430</v>
      </c>
    </row>
    <row r="90" spans="1:8">
      <c r="A90" s="4" t="s">
        <v>605</v>
      </c>
    </row>
    <row r="91" spans="1:8">
      <c r="A91" s="3" t="s">
        <v>557</v>
      </c>
    </row>
    <row r="92" spans="1:8">
      <c r="A92" s="4" t="s">
        <v>563</v>
      </c>
      <c r="C92" s="5" t="n">
        <v>0</v>
      </c>
      <c r="G92" s="5" t="n">
        <v>113044</v>
      </c>
    </row>
    <row r="93" spans="1:8">
      <c r="A93" s="4" t="s">
        <v>606</v>
      </c>
    </row>
    <row r="94" spans="1:8">
      <c r="A94" s="3" t="s">
        <v>557</v>
      </c>
    </row>
    <row r="95" spans="1:8">
      <c r="A95" s="4" t="s">
        <v>563</v>
      </c>
      <c r="C95" s="5" t="n">
        <v>0</v>
      </c>
      <c r="G95" s="5" t="n">
        <v>0</v>
      </c>
    </row>
    <row r="96" spans="1:8">
      <c r="A96" s="4" t="s">
        <v>567</v>
      </c>
      <c r="C96" s="6" t="n">
        <v>1200000</v>
      </c>
      <c r="G96" s="6" t="n">
        <v>6100000</v>
      </c>
    </row>
    <row r="97" spans="1:8">
      <c r="A97" s="4" t="s">
        <v>568</v>
      </c>
      <c r="H97" s="6" t="n">
        <v>13800000</v>
      </c>
    </row>
    <row r="98" spans="1:8">
      <c r="A98" s="4" t="s">
        <v>607</v>
      </c>
    </row>
    <row r="99" spans="1:8">
      <c r="A99" s="3" t="s">
        <v>557</v>
      </c>
    </row>
    <row r="100" spans="1:8">
      <c r="A100" s="4" t="s">
        <v>563</v>
      </c>
      <c r="F100" s="5" t="n">
        <v>113044</v>
      </c>
    </row>
    <row r="101" spans="1:8">
      <c r="A101" s="4" t="s">
        <v>567</v>
      </c>
      <c r="C101" s="6" t="n">
        <v>40000</v>
      </c>
      <c r="G101" s="6" t="n">
        <v>700000</v>
      </c>
    </row>
    <row r="102" spans="1:8">
      <c r="A102" s="4" t="s">
        <v>608</v>
      </c>
    </row>
    <row r="103" spans="1:8">
      <c r="A103" s="3" t="s">
        <v>557</v>
      </c>
    </row>
    <row r="104" spans="1:8">
      <c r="A104" s="4" t="s">
        <v>563</v>
      </c>
      <c r="C104" s="5" t="n">
        <v>0</v>
      </c>
      <c r="G104" s="5" t="n">
        <v>0</v>
      </c>
    </row>
    <row r="105" spans="1:8">
      <c r="A105" s="4" t="s">
        <v>609</v>
      </c>
    </row>
    <row r="106" spans="1:8">
      <c r="A106" s="3" t="s">
        <v>557</v>
      </c>
    </row>
    <row r="107" spans="1:8">
      <c r="A107" s="4" t="s">
        <v>563</v>
      </c>
      <c r="G107" s="5" t="n">
        <v>0</v>
      </c>
    </row>
    <row r="108" spans="1:8">
      <c r="A108" s="4" t="s">
        <v>567</v>
      </c>
      <c r="C108" s="6" t="n">
        <v>500000</v>
      </c>
      <c r="G108" s="6" t="n">
        <v>1800000</v>
      </c>
    </row>
    <row r="109" spans="1:8">
      <c r="A109" s="4" t="s">
        <v>610</v>
      </c>
    </row>
    <row r="110" spans="1:8">
      <c r="A110" s="3" t="s">
        <v>557</v>
      </c>
    </row>
    <row r="111" spans="1:8">
      <c r="A111" s="4" t="s">
        <v>580</v>
      </c>
      <c r="G111" s="4" t="s">
        <v>385</v>
      </c>
    </row>
    <row r="112" spans="1:8">
      <c r="A112" s="4" t="s">
        <v>563</v>
      </c>
      <c r="C112" s="5" t="n">
        <v>0</v>
      </c>
      <c r="G112" s="5" t="n">
        <v>2958558</v>
      </c>
    </row>
    <row r="113" spans="1:8">
      <c r="A113" s="4" t="s">
        <v>564</v>
      </c>
      <c r="G113" s="6" t="n">
        <v>2900000</v>
      </c>
    </row>
    <row r="114" spans="1:8">
      <c r="A114" s="4" t="s">
        <v>567</v>
      </c>
      <c r="C114" s="6" t="n">
        <v>400000</v>
      </c>
      <c r="G114" s="6" t="n">
        <v>900000</v>
      </c>
    </row>
    <row r="115" spans="1:8">
      <c r="A115" s="4" t="s">
        <v>611</v>
      </c>
    </row>
    <row r="116" spans="1:8">
      <c r="A116" s="3" t="s">
        <v>557</v>
      </c>
    </row>
    <row r="117" spans="1:8">
      <c r="A117" s="4" t="s">
        <v>612</v>
      </c>
      <c r="C117" s="4" t="s">
        <v>397</v>
      </c>
    </row>
  </sheetData>
  <mergeCells count="2">
    <mergeCell ref="A1:A2"/>
    <mergeCell ref="E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13</v>
      </c>
      <c r="B1" s="2" t="s">
        <v>85</v>
      </c>
      <c r="C1" s="2" t="s">
        <v>86</v>
      </c>
      <c r="D1" s="2" t="s">
        <v>1</v>
      </c>
    </row>
    <row r="2" spans="1:6">
      <c r="B2" s="2" t="s">
        <v>87</v>
      </c>
      <c r="C2" s="2" t="s">
        <v>33</v>
      </c>
      <c r="D2" s="2" t="s">
        <v>2</v>
      </c>
      <c r="E2" s="2" t="s">
        <v>33</v>
      </c>
      <c r="F2" s="2" t="s">
        <v>88</v>
      </c>
    </row>
    <row r="3" spans="1:6">
      <c r="A3" s="3" t="s">
        <v>614</v>
      </c>
    </row>
    <row r="4" spans="1:6">
      <c r="A4" s="4" t="s">
        <v>615</v>
      </c>
      <c r="D4" s="5" t="n">
        <v>170613</v>
      </c>
    </row>
    <row r="5" spans="1:6">
      <c r="A5" s="4" t="s">
        <v>572</v>
      </c>
    </row>
    <row r="6" spans="1:6">
      <c r="A6" s="3" t="s">
        <v>614</v>
      </c>
    </row>
    <row r="7" spans="1:6">
      <c r="A7" s="4" t="s">
        <v>616</v>
      </c>
      <c r="C7" s="5" t="n">
        <v>0</v>
      </c>
      <c r="D7" s="5" t="n">
        <v>261165</v>
      </c>
    </row>
    <row r="8" spans="1:6">
      <c r="A8" s="4" t="s">
        <v>615</v>
      </c>
      <c r="C8" s="5" t="n">
        <v>452996</v>
      </c>
      <c r="D8" s="5" t="n">
        <v>387720</v>
      </c>
    </row>
    <row r="9" spans="1:6">
      <c r="A9" s="4" t="s">
        <v>617</v>
      </c>
      <c r="C9" s="5" t="n">
        <v>-173200</v>
      </c>
      <c r="D9" s="5" t="n">
        <v>-84345</v>
      </c>
    </row>
    <row r="10" spans="1:6">
      <c r="A10" s="4" t="s">
        <v>618</v>
      </c>
      <c r="C10" s="5" t="n">
        <v>-18631</v>
      </c>
      <c r="D10" s="5" t="n">
        <v>-83705</v>
      </c>
    </row>
    <row r="11" spans="1:6">
      <c r="A11" s="4" t="s">
        <v>619</v>
      </c>
      <c r="B11" s="5" t="n">
        <v>0</v>
      </c>
      <c r="C11" s="5" t="n">
        <v>261165</v>
      </c>
      <c r="D11" s="5" t="n">
        <v>480835</v>
      </c>
      <c r="E11" s="5" t="n">
        <v>261165</v>
      </c>
    </row>
    <row r="12" spans="1:6">
      <c r="A12" s="3" t="s">
        <v>620</v>
      </c>
    </row>
    <row r="13" spans="1:6">
      <c r="A13" s="4" t="s">
        <v>621</v>
      </c>
      <c r="C13" s="6" t="n">
        <v>0</v>
      </c>
      <c r="D13" s="7" t="n">
        <v>34.93</v>
      </c>
    </row>
    <row r="14" spans="1:6">
      <c r="A14" s="4" t="s">
        <v>622</v>
      </c>
      <c r="C14" s="8" t="n">
        <v>34.62</v>
      </c>
      <c r="D14" s="8" t="n">
        <v>27.8</v>
      </c>
    </row>
    <row r="15" spans="1:6">
      <c r="A15" s="4" t="s">
        <v>623</v>
      </c>
      <c r="C15" s="8" t="n">
        <v>34.19</v>
      </c>
      <c r="D15" s="8" t="n">
        <v>30.63</v>
      </c>
    </row>
    <row r="16" spans="1:6">
      <c r="A16" s="4" t="s">
        <v>624</v>
      </c>
      <c r="C16" s="8" t="n">
        <v>34.36</v>
      </c>
      <c r="D16" s="8" t="n">
        <v>29.78</v>
      </c>
    </row>
    <row r="17" spans="1:6">
      <c r="A17" s="4" t="s">
        <v>625</v>
      </c>
      <c r="B17" s="6" t="n">
        <v>0</v>
      </c>
      <c r="C17" s="7" t="n">
        <v>34.93</v>
      </c>
      <c r="D17" s="7" t="n">
        <v>30.83</v>
      </c>
      <c r="E17" s="7" t="n">
        <v>34.93</v>
      </c>
    </row>
    <row r="18" spans="1:6">
      <c r="A18" s="4" t="s">
        <v>626</v>
      </c>
    </row>
    <row r="19" spans="1:6">
      <c r="A19" s="3" t="s">
        <v>614</v>
      </c>
    </row>
    <row r="20" spans="1:6">
      <c r="A20" s="4" t="s">
        <v>616</v>
      </c>
      <c r="B20" s="5" t="n">
        <v>731818</v>
      </c>
      <c r="C20" s="5" t="n">
        <v>0</v>
      </c>
      <c r="D20" s="5" t="n">
        <v>368887</v>
      </c>
      <c r="E20" s="5" t="n">
        <v>731818</v>
      </c>
    </row>
    <row r="21" spans="1:6">
      <c r="A21" s="4" t="s">
        <v>615</v>
      </c>
      <c r="B21" s="5" t="n">
        <v>0</v>
      </c>
      <c r="F21" s="5" t="n">
        <v>113044</v>
      </c>
    </row>
    <row r="22" spans="1:6">
      <c r="A22" s="4" t="s">
        <v>617</v>
      </c>
      <c r="B22" s="5" t="n">
        <v>-111996</v>
      </c>
      <c r="F22" s="5" t="n">
        <v>-355498</v>
      </c>
    </row>
    <row r="23" spans="1:6">
      <c r="A23" s="4" t="s">
        <v>618</v>
      </c>
      <c r="B23" s="5" t="n">
        <v>-5134</v>
      </c>
      <c r="F23" s="5" t="n">
        <v>-120477</v>
      </c>
    </row>
    <row r="24" spans="1:6">
      <c r="A24" s="4" t="s">
        <v>619</v>
      </c>
      <c r="B24" s="5" t="n">
        <v>0</v>
      </c>
      <c r="C24" s="5" t="n">
        <v>368887</v>
      </c>
      <c r="E24" s="5" t="n">
        <v>368887</v>
      </c>
      <c r="F24" s="5" t="n">
        <v>731818</v>
      </c>
    </row>
    <row r="25" spans="1:6">
      <c r="A25" s="3" t="s">
        <v>620</v>
      </c>
    </row>
    <row r="26" spans="1:6">
      <c r="A26" s="4" t="s">
        <v>621</v>
      </c>
      <c r="B26" s="7" t="n">
        <v>29.47</v>
      </c>
      <c r="C26" s="6" t="n">
        <v>0</v>
      </c>
      <c r="D26" s="7" t="n">
        <v>19.45</v>
      </c>
      <c r="E26" s="7" t="n">
        <v>29.47</v>
      </c>
    </row>
    <row r="27" spans="1:6">
      <c r="A27" s="4" t="s">
        <v>622</v>
      </c>
      <c r="B27" s="5" t="n">
        <v>0</v>
      </c>
      <c r="F27" s="7" t="n">
        <v>0.98</v>
      </c>
    </row>
    <row r="28" spans="1:6">
      <c r="A28" s="4" t="s">
        <v>623</v>
      </c>
      <c r="B28" s="8" t="n">
        <v>32.22</v>
      </c>
      <c r="F28" s="8" t="n">
        <v>31.68</v>
      </c>
    </row>
    <row r="29" spans="1:6">
      <c r="A29" s="4" t="s">
        <v>624</v>
      </c>
      <c r="B29" s="8" t="n">
        <v>29.55</v>
      </c>
      <c r="F29" s="8" t="n">
        <v>27.34</v>
      </c>
    </row>
    <row r="30" spans="1:6">
      <c r="A30" s="4" t="s">
        <v>625</v>
      </c>
      <c r="B30" s="6" t="n">
        <v>0</v>
      </c>
      <c r="C30" s="7" t="n">
        <v>19.45</v>
      </c>
      <c r="E30" s="7" t="n">
        <v>19.45</v>
      </c>
      <c r="F30" s="7" t="n">
        <v>29.47</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627</v>
      </c>
      <c r="B1" s="2" t="s">
        <v>86</v>
      </c>
      <c r="C1" s="2" t="s">
        <v>1</v>
      </c>
    </row>
    <row r="2" spans="1:3">
      <c r="B2" s="2" t="s">
        <v>33</v>
      </c>
      <c r="C2" s="2" t="s">
        <v>2</v>
      </c>
    </row>
    <row r="3" spans="1:3">
      <c r="A3" s="4" t="s">
        <v>566</v>
      </c>
    </row>
    <row r="4" spans="1:3">
      <c r="A4" s="3" t="s">
        <v>557</v>
      </c>
    </row>
    <row r="5" spans="1:3">
      <c r="A5" s="4" t="s">
        <v>628</v>
      </c>
      <c r="C5" s="4" t="s">
        <v>385</v>
      </c>
    </row>
    <row r="6" spans="1:3">
      <c r="A6" s="4" t="s">
        <v>629</v>
      </c>
      <c r="C6" s="4" t="s">
        <v>630</v>
      </c>
    </row>
    <row r="7" spans="1:3">
      <c r="A7" s="4" t="s">
        <v>631</v>
      </c>
      <c r="C7" s="4" t="s">
        <v>632</v>
      </c>
    </row>
    <row r="8" spans="1:3">
      <c r="A8" s="4" t="s">
        <v>633</v>
      </c>
    </row>
    <row r="9" spans="1:3">
      <c r="A9" s="3" t="s">
        <v>557</v>
      </c>
    </row>
    <row r="10" spans="1:3">
      <c r="A10" s="4" t="s">
        <v>628</v>
      </c>
      <c r="B10" s="4" t="s">
        <v>634</v>
      </c>
    </row>
    <row r="11" spans="1:3">
      <c r="A11" s="4" t="s">
        <v>629</v>
      </c>
      <c r="B11" s="4" t="s">
        <v>635</v>
      </c>
    </row>
    <row r="12" spans="1:3">
      <c r="A12" s="4" t="s">
        <v>631</v>
      </c>
      <c r="B12" s="4" t="s">
        <v>636</v>
      </c>
    </row>
    <row r="13" spans="1:3">
      <c r="A13" s="4" t="s">
        <v>637</v>
      </c>
      <c r="B13" s="4" t="s">
        <v>3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38</v>
      </c>
      <c r="B1" s="2" t="s">
        <v>86</v>
      </c>
      <c r="C1" s="2" t="s">
        <v>1</v>
      </c>
    </row>
    <row r="2" spans="1:4">
      <c r="B2" s="2" t="s">
        <v>33</v>
      </c>
      <c r="C2" s="2" t="s">
        <v>2</v>
      </c>
      <c r="D2" s="2" t="s">
        <v>87</v>
      </c>
    </row>
    <row r="3" spans="1:4">
      <c r="A3" s="3" t="s">
        <v>639</v>
      </c>
    </row>
    <row r="4" spans="1:4">
      <c r="A4" s="4" t="s">
        <v>640</v>
      </c>
      <c r="B4" s="5" t="n">
        <v>0</v>
      </c>
      <c r="C4" s="5" t="n">
        <v>197271</v>
      </c>
    </row>
    <row r="5" spans="1:4">
      <c r="A5" s="4" t="s">
        <v>641</v>
      </c>
      <c r="B5" s="5" t="n">
        <v>389102</v>
      </c>
      <c r="C5" s="5" t="n">
        <v>0</v>
      </c>
    </row>
    <row r="6" spans="1:4">
      <c r="A6" s="4" t="s">
        <v>642</v>
      </c>
      <c r="B6" s="5" t="n">
        <v>0</v>
      </c>
      <c r="C6" s="5" t="n">
        <v>-32037</v>
      </c>
    </row>
    <row r="7" spans="1:4">
      <c r="A7" s="4" t="s">
        <v>643</v>
      </c>
      <c r="B7" s="5" t="n">
        <v>-191831</v>
      </c>
      <c r="C7" s="5" t="n">
        <v>-32425</v>
      </c>
    </row>
    <row r="8" spans="1:4">
      <c r="A8" s="4" t="s">
        <v>644</v>
      </c>
      <c r="B8" s="5" t="n">
        <v>197271</v>
      </c>
      <c r="C8" s="5" t="n">
        <v>132809</v>
      </c>
    </row>
    <row r="9" spans="1:4">
      <c r="A9" s="4" t="s">
        <v>645</v>
      </c>
      <c r="C9" s="5" t="n">
        <v>61880</v>
      </c>
    </row>
    <row r="10" spans="1:4">
      <c r="A10" s="3" t="s">
        <v>646</v>
      </c>
    </row>
    <row r="11" spans="1:4">
      <c r="A11" s="4" t="s">
        <v>647</v>
      </c>
      <c r="B11" s="6" t="n">
        <v>0</v>
      </c>
      <c r="C11" s="7" t="n">
        <v>34.36</v>
      </c>
    </row>
    <row r="12" spans="1:4">
      <c r="A12" s="4" t="s">
        <v>622</v>
      </c>
      <c r="B12" s="8" t="n">
        <v>34.36</v>
      </c>
      <c r="C12" s="5" t="n">
        <v>0</v>
      </c>
    </row>
    <row r="13" spans="1:4">
      <c r="A13" s="4" t="s">
        <v>648</v>
      </c>
      <c r="B13" s="5" t="n">
        <v>0</v>
      </c>
      <c r="C13" s="8" t="n">
        <v>34.36</v>
      </c>
    </row>
    <row r="14" spans="1:4">
      <c r="A14" s="4" t="s">
        <v>624</v>
      </c>
      <c r="B14" s="8" t="n">
        <v>34.36</v>
      </c>
      <c r="C14" s="8" t="n">
        <v>34.36</v>
      </c>
    </row>
    <row r="15" spans="1:4">
      <c r="A15" s="4" t="s">
        <v>649</v>
      </c>
      <c r="C15" s="8" t="n">
        <v>34.36</v>
      </c>
    </row>
    <row r="16" spans="1:4">
      <c r="A16" s="4" t="s">
        <v>650</v>
      </c>
      <c r="B16" s="7" t="n">
        <v>34.36</v>
      </c>
      <c r="C16" s="7" t="n">
        <v>34.36</v>
      </c>
    </row>
    <row r="17" spans="1:4">
      <c r="A17" s="3" t="s">
        <v>651</v>
      </c>
    </row>
    <row r="18" spans="1:4">
      <c r="A18" s="4" t="s">
        <v>652</v>
      </c>
      <c r="B18" s="4" t="s">
        <v>653</v>
      </c>
    </row>
    <row r="19" spans="1:4">
      <c r="A19" s="4" t="s">
        <v>654</v>
      </c>
      <c r="B19" s="4" t="s">
        <v>653</v>
      </c>
      <c r="C19" s="4" t="s">
        <v>655</v>
      </c>
    </row>
    <row r="20" spans="1:4">
      <c r="A20" s="4" t="s">
        <v>656</v>
      </c>
      <c r="C20" s="4" t="s">
        <v>657</v>
      </c>
    </row>
    <row r="21" spans="1:4">
      <c r="A21" s="4" t="s">
        <v>658</v>
      </c>
      <c r="B21" s="6" t="n">
        <v>0</v>
      </c>
      <c r="C21" s="6" t="n">
        <v>0</v>
      </c>
      <c r="D21"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59</v>
      </c>
      <c r="B1" s="2" t="s">
        <v>85</v>
      </c>
      <c r="C1" s="2" t="s">
        <v>86</v>
      </c>
      <c r="D1" s="2" t="s">
        <v>1</v>
      </c>
    </row>
    <row r="2" spans="1:6">
      <c r="B2" s="2" t="s">
        <v>87</v>
      </c>
      <c r="C2" s="2" t="s">
        <v>33</v>
      </c>
      <c r="D2" s="2" t="s">
        <v>2</v>
      </c>
      <c r="E2" s="2" t="s">
        <v>33</v>
      </c>
      <c r="F2" s="2" t="s">
        <v>88</v>
      </c>
    </row>
    <row r="3" spans="1:6">
      <c r="A3" s="3" t="s">
        <v>614</v>
      </c>
    </row>
    <row r="4" spans="1:6">
      <c r="A4" s="4" t="s">
        <v>615</v>
      </c>
      <c r="D4" s="5" t="n">
        <v>170613</v>
      </c>
    </row>
    <row r="5" spans="1:6">
      <c r="A5" s="4" t="s">
        <v>626</v>
      </c>
    </row>
    <row r="6" spans="1:6">
      <c r="A6" s="3" t="s">
        <v>614</v>
      </c>
    </row>
    <row r="7" spans="1:6">
      <c r="A7" s="4" t="s">
        <v>616</v>
      </c>
      <c r="B7" s="5" t="n">
        <v>731818</v>
      </c>
      <c r="C7" s="5" t="n">
        <v>0</v>
      </c>
      <c r="D7" s="5" t="n">
        <v>368887</v>
      </c>
      <c r="E7" s="5" t="n">
        <v>731818</v>
      </c>
    </row>
    <row r="8" spans="1:6">
      <c r="A8" s="4" t="s">
        <v>615</v>
      </c>
      <c r="B8" s="5" t="n">
        <v>0</v>
      </c>
      <c r="F8" s="5" t="n">
        <v>113044</v>
      </c>
    </row>
    <row r="9" spans="1:6">
      <c r="A9" s="4" t="s">
        <v>617</v>
      </c>
      <c r="B9" s="5" t="n">
        <v>-111996</v>
      </c>
      <c r="F9" s="5" t="n">
        <v>-355498</v>
      </c>
    </row>
    <row r="10" spans="1:6">
      <c r="A10" s="4" t="s">
        <v>618</v>
      </c>
      <c r="B10" s="5" t="n">
        <v>-5134</v>
      </c>
      <c r="F10" s="5" t="n">
        <v>-120477</v>
      </c>
    </row>
    <row r="11" spans="1:6">
      <c r="A11" s="4" t="s">
        <v>660</v>
      </c>
      <c r="B11" s="5" t="n">
        <v>-251757</v>
      </c>
      <c r="F11" s="5" t="n">
        <v>0</v>
      </c>
    </row>
    <row r="12" spans="1:6">
      <c r="A12" s="4" t="s">
        <v>619</v>
      </c>
      <c r="B12" s="5" t="n">
        <v>0</v>
      </c>
      <c r="C12" s="5" t="n">
        <v>368887</v>
      </c>
      <c r="E12" s="5" t="n">
        <v>368887</v>
      </c>
      <c r="F12" s="5" t="n">
        <v>731818</v>
      </c>
    </row>
    <row r="13" spans="1:6">
      <c r="A13" s="3" t="s">
        <v>620</v>
      </c>
    </row>
    <row r="14" spans="1:6">
      <c r="A14" s="4" t="s">
        <v>621</v>
      </c>
      <c r="B14" s="7" t="n">
        <v>29.47</v>
      </c>
      <c r="C14" s="6" t="n">
        <v>0</v>
      </c>
      <c r="D14" s="7" t="n">
        <v>19.45</v>
      </c>
      <c r="E14" s="7" t="n">
        <v>29.47</v>
      </c>
    </row>
    <row r="15" spans="1:6">
      <c r="A15" s="4" t="s">
        <v>622</v>
      </c>
      <c r="B15" s="5" t="n">
        <v>0</v>
      </c>
      <c r="F15" s="7" t="n">
        <v>0.98</v>
      </c>
    </row>
    <row r="16" spans="1:6">
      <c r="A16" s="4" t="s">
        <v>623</v>
      </c>
      <c r="B16" s="8" t="n">
        <v>32.22</v>
      </c>
      <c r="F16" s="8" t="n">
        <v>31.68</v>
      </c>
    </row>
    <row r="17" spans="1:6">
      <c r="A17" s="4" t="s">
        <v>624</v>
      </c>
      <c r="B17" s="8" t="n">
        <v>29.55</v>
      </c>
      <c r="F17" s="8" t="n">
        <v>27.34</v>
      </c>
    </row>
    <row r="18" spans="1:6">
      <c r="A18" s="4" t="s">
        <v>661</v>
      </c>
      <c r="B18" s="8" t="n">
        <v>13.08</v>
      </c>
      <c r="F18" s="5" t="n">
        <v>0</v>
      </c>
    </row>
    <row r="19" spans="1:6">
      <c r="A19" s="4" t="s">
        <v>625</v>
      </c>
      <c r="B19" s="6" t="n">
        <v>0</v>
      </c>
      <c r="C19" s="7" t="n">
        <v>19.45</v>
      </c>
      <c r="E19" s="7" t="n">
        <v>19.45</v>
      </c>
      <c r="F19" s="7" t="n">
        <v>29.47</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62</v>
      </c>
      <c r="B1" s="2" t="s">
        <v>85</v>
      </c>
      <c r="C1" s="2" t="s">
        <v>86</v>
      </c>
      <c r="D1" s="2" t="s">
        <v>1</v>
      </c>
    </row>
    <row r="2" spans="1:6">
      <c r="B2" s="2" t="s">
        <v>87</v>
      </c>
      <c r="C2" s="2" t="s">
        <v>33</v>
      </c>
      <c r="D2" s="2" t="s">
        <v>2</v>
      </c>
      <c r="E2" s="2" t="s">
        <v>33</v>
      </c>
      <c r="F2" s="2" t="s">
        <v>88</v>
      </c>
    </row>
    <row r="3" spans="1:6">
      <c r="A3" s="4" t="s">
        <v>572</v>
      </c>
    </row>
    <row r="4" spans="1:6">
      <c r="A4" s="3" t="s">
        <v>663</v>
      </c>
    </row>
    <row r="5" spans="1:6">
      <c r="A5" s="4" t="s">
        <v>616</v>
      </c>
      <c r="D5" s="5" t="n">
        <v>0</v>
      </c>
    </row>
    <row r="6" spans="1:6">
      <c r="A6" s="4" t="s">
        <v>615</v>
      </c>
      <c r="D6" s="5" t="n">
        <v>59641</v>
      </c>
    </row>
    <row r="7" spans="1:6">
      <c r="A7" s="4" t="s">
        <v>618</v>
      </c>
      <c r="D7" s="5" t="n">
        <v>-5952</v>
      </c>
    </row>
    <row r="8" spans="1:6">
      <c r="A8" s="4" t="s">
        <v>619</v>
      </c>
      <c r="C8" s="5" t="n">
        <v>0</v>
      </c>
      <c r="D8" s="5" t="n">
        <v>53689</v>
      </c>
      <c r="E8" s="5" t="n">
        <v>0</v>
      </c>
    </row>
    <row r="9" spans="1:6">
      <c r="A9" s="3" t="s">
        <v>620</v>
      </c>
    </row>
    <row r="10" spans="1:6">
      <c r="A10" s="4" t="s">
        <v>621</v>
      </c>
      <c r="D10" s="6" t="n">
        <v>0</v>
      </c>
    </row>
    <row r="11" spans="1:6">
      <c r="A11" s="4" t="s">
        <v>622</v>
      </c>
      <c r="D11" s="8" t="n">
        <v>29.92</v>
      </c>
    </row>
    <row r="12" spans="1:6">
      <c r="A12" s="4" t="s">
        <v>624</v>
      </c>
      <c r="D12" s="8" t="n">
        <v>29.92</v>
      </c>
    </row>
    <row r="13" spans="1:6">
      <c r="A13" s="4" t="s">
        <v>625</v>
      </c>
      <c r="C13" s="6" t="n">
        <v>0</v>
      </c>
      <c r="D13" s="7" t="n">
        <v>29.92</v>
      </c>
      <c r="E13" s="6" t="n">
        <v>0</v>
      </c>
    </row>
    <row r="14" spans="1:6">
      <c r="A14" s="4" t="s">
        <v>626</v>
      </c>
    </row>
    <row r="15" spans="1:6">
      <c r="A15" s="3" t="s">
        <v>663</v>
      </c>
    </row>
    <row r="16" spans="1:6">
      <c r="A16" s="4" t="s">
        <v>616</v>
      </c>
      <c r="B16" s="5" t="n">
        <v>114833</v>
      </c>
      <c r="C16" s="5" t="n">
        <v>0</v>
      </c>
      <c r="D16" s="5" t="n">
        <v>21538</v>
      </c>
      <c r="E16" s="5" t="n">
        <v>114833</v>
      </c>
    </row>
    <row r="17" spans="1:6">
      <c r="A17" s="4" t="s">
        <v>615</v>
      </c>
      <c r="B17" s="5" t="n">
        <v>0</v>
      </c>
      <c r="F17" s="5" t="n">
        <v>0</v>
      </c>
    </row>
    <row r="18" spans="1:6">
      <c r="A18" s="4" t="s">
        <v>617</v>
      </c>
      <c r="B18" s="5" t="n">
        <v>0</v>
      </c>
      <c r="F18" s="5" t="n">
        <v>-59725</v>
      </c>
    </row>
    <row r="19" spans="1:6">
      <c r="A19" s="4" t="s">
        <v>618</v>
      </c>
      <c r="B19" s="5" t="n">
        <v>0</v>
      </c>
      <c r="F19" s="5" t="n">
        <v>-33570</v>
      </c>
    </row>
    <row r="20" spans="1:6">
      <c r="A20" s="4" t="s">
        <v>660</v>
      </c>
      <c r="B20" s="5" t="n">
        <v>-21538</v>
      </c>
      <c r="F20" s="5" t="n">
        <v>0</v>
      </c>
    </row>
    <row r="21" spans="1:6">
      <c r="A21" s="4" t="s">
        <v>619</v>
      </c>
      <c r="B21" s="5" t="n">
        <v>0</v>
      </c>
      <c r="C21" s="5" t="n">
        <v>21538</v>
      </c>
      <c r="E21" s="5" t="n">
        <v>21538</v>
      </c>
      <c r="F21" s="5" t="n">
        <v>114833</v>
      </c>
    </row>
    <row r="22" spans="1:6">
      <c r="A22" s="3" t="s">
        <v>620</v>
      </c>
    </row>
    <row r="23" spans="1:6">
      <c r="A23" s="4" t="s">
        <v>621</v>
      </c>
      <c r="B23" s="7" t="n">
        <v>35.27</v>
      </c>
      <c r="C23" s="6" t="n">
        <v>0</v>
      </c>
      <c r="D23" s="7" t="n">
        <v>33.31</v>
      </c>
      <c r="E23" s="7" t="n">
        <v>35.27</v>
      </c>
    </row>
    <row r="24" spans="1:6">
      <c r="A24" s="4" t="s">
        <v>622</v>
      </c>
      <c r="B24" s="5" t="n">
        <v>0</v>
      </c>
      <c r="F24" s="6" t="n">
        <v>0</v>
      </c>
    </row>
    <row r="25" spans="1:6">
      <c r="A25" s="4" t="s">
        <v>623</v>
      </c>
      <c r="B25" s="5" t="n">
        <v>0</v>
      </c>
      <c r="F25" s="8" t="n">
        <v>36.61</v>
      </c>
    </row>
    <row r="26" spans="1:6">
      <c r="A26" s="4" t="s">
        <v>624</v>
      </c>
      <c r="B26" s="5" t="n">
        <v>0</v>
      </c>
      <c r="F26" s="8" t="n">
        <v>35.55</v>
      </c>
    </row>
    <row r="27" spans="1:6">
      <c r="A27" s="4" t="s">
        <v>661</v>
      </c>
      <c r="B27" s="8" t="n">
        <v>33.31</v>
      </c>
      <c r="F27" s="5" t="n">
        <v>0</v>
      </c>
    </row>
    <row r="28" spans="1:6">
      <c r="A28" s="4" t="s">
        <v>625</v>
      </c>
      <c r="B28" s="6" t="n">
        <v>0</v>
      </c>
      <c r="C28" s="7" t="n">
        <v>33.31</v>
      </c>
      <c r="E28" s="7" t="n">
        <v>33.31</v>
      </c>
      <c r="F28" s="7" t="n">
        <v>35.27</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64</v>
      </c>
      <c r="B1" s="2" t="s">
        <v>85</v>
      </c>
      <c r="C1" s="2" t="s">
        <v>86</v>
      </c>
      <c r="D1" s="2" t="s">
        <v>1</v>
      </c>
    </row>
    <row r="2" spans="1:5">
      <c r="B2" s="2" t="s">
        <v>87</v>
      </c>
      <c r="C2" s="2" t="s">
        <v>33</v>
      </c>
      <c r="D2" s="2" t="s">
        <v>33</v>
      </c>
      <c r="E2" s="2" t="s">
        <v>88</v>
      </c>
    </row>
    <row r="3" spans="1:5">
      <c r="A3" s="3" t="s">
        <v>557</v>
      </c>
    </row>
    <row r="4" spans="1:5">
      <c r="A4" s="4" t="s">
        <v>665</v>
      </c>
      <c r="E4" s="5" t="n">
        <v>2958558</v>
      </c>
    </row>
    <row r="5" spans="1:5">
      <c r="A5" s="4" t="s">
        <v>564</v>
      </c>
      <c r="E5" s="10" t="n">
        <v>2.9</v>
      </c>
    </row>
    <row r="6" spans="1:5">
      <c r="A6" s="4" t="s">
        <v>580</v>
      </c>
      <c r="E6" s="4" t="s">
        <v>385</v>
      </c>
    </row>
    <row r="7" spans="1:5">
      <c r="A7" s="4" t="s">
        <v>666</v>
      </c>
      <c r="D7" s="6" t="n">
        <v>26</v>
      </c>
    </row>
    <row r="8" spans="1:5">
      <c r="A8" s="4" t="s">
        <v>567</v>
      </c>
      <c r="B8" s="10" t="n">
        <v>0.4</v>
      </c>
      <c r="E8" s="10" t="n">
        <v>0.9</v>
      </c>
    </row>
    <row r="9" spans="1:5">
      <c r="A9" s="3" t="s">
        <v>663</v>
      </c>
    </row>
    <row r="10" spans="1:5">
      <c r="A10" s="4" t="s">
        <v>616</v>
      </c>
      <c r="B10" s="5" t="n">
        <v>0</v>
      </c>
      <c r="C10" s="5" t="n">
        <v>0</v>
      </c>
      <c r="D10" s="5" t="n">
        <v>0</v>
      </c>
    </row>
    <row r="11" spans="1:5">
      <c r="A11" s="4" t="s">
        <v>615</v>
      </c>
      <c r="B11" s="5" t="n">
        <v>0</v>
      </c>
      <c r="E11" s="5" t="n">
        <v>2958558</v>
      </c>
    </row>
    <row r="12" spans="1:5">
      <c r="A12" s="4" t="s">
        <v>617</v>
      </c>
      <c r="B12" s="5" t="n">
        <v>-767848</v>
      </c>
      <c r="E12" s="5" t="n">
        <v>0</v>
      </c>
    </row>
    <row r="13" spans="1:5">
      <c r="A13" s="4" t="s">
        <v>618</v>
      </c>
      <c r="B13" s="5" t="n">
        <v>-126616</v>
      </c>
      <c r="E13" s="5" t="n">
        <v>-515156</v>
      </c>
    </row>
    <row r="14" spans="1:5">
      <c r="A14" s="4" t="s">
        <v>660</v>
      </c>
      <c r="B14" s="5" t="n">
        <v>-1548938</v>
      </c>
      <c r="E14" s="5" t="n">
        <v>0</v>
      </c>
    </row>
    <row r="15" spans="1:5">
      <c r="A15" s="4" t="s">
        <v>619</v>
      </c>
      <c r="B15" s="5" t="n">
        <v>0</v>
      </c>
      <c r="C15" s="5" t="n">
        <v>2443402</v>
      </c>
      <c r="D15" s="5" t="n">
        <v>2443402</v>
      </c>
      <c r="E15" s="5" t="n">
        <v>0</v>
      </c>
    </row>
    <row r="16" spans="1:5">
      <c r="A16" s="3" t="s">
        <v>620</v>
      </c>
    </row>
    <row r="17" spans="1:5">
      <c r="A17" s="4" t="s">
        <v>621</v>
      </c>
      <c r="B17" s="6" t="n">
        <v>0</v>
      </c>
      <c r="C17" s="6" t="n">
        <v>0</v>
      </c>
      <c r="D17" s="6" t="n">
        <v>0</v>
      </c>
    </row>
    <row r="18" spans="1:5">
      <c r="A18" s="4" t="s">
        <v>622</v>
      </c>
      <c r="B18" s="5" t="n">
        <v>0</v>
      </c>
      <c r="E18" s="7" t="n">
        <v>0.99</v>
      </c>
    </row>
    <row r="19" spans="1:5">
      <c r="A19" s="4" t="s">
        <v>623</v>
      </c>
      <c r="B19" s="8" t="n">
        <v>0.98</v>
      </c>
      <c r="E19" s="5" t="n">
        <v>0</v>
      </c>
    </row>
    <row r="20" spans="1:5">
      <c r="A20" s="4" t="s">
        <v>624</v>
      </c>
      <c r="B20" s="8" t="n">
        <v>0.98</v>
      </c>
      <c r="E20" s="8" t="n">
        <v>0.98</v>
      </c>
    </row>
    <row r="21" spans="1:5">
      <c r="A21" s="4" t="s">
        <v>661</v>
      </c>
      <c r="B21" s="8" t="n">
        <v>0.99</v>
      </c>
      <c r="E21" s="5" t="n">
        <v>0</v>
      </c>
    </row>
    <row r="22" spans="1:5">
      <c r="A22" s="4" t="s">
        <v>625</v>
      </c>
      <c r="B22" s="6" t="n">
        <v>0</v>
      </c>
      <c r="C22" s="7" t="n">
        <v>0.99</v>
      </c>
      <c r="D22" s="7" t="n">
        <v>0.99</v>
      </c>
      <c r="E22" s="6" t="n">
        <v>0</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 customWidth="1" max="6" min="6" width="14"/>
  </cols>
  <sheetData>
    <row r="1" spans="1:6">
      <c r="A1" s="1" t="s">
        <v>667</v>
      </c>
      <c r="B1" s="2" t="s">
        <v>85</v>
      </c>
      <c r="C1" s="2" t="s">
        <v>86</v>
      </c>
      <c r="D1" s="2" t="s">
        <v>1</v>
      </c>
    </row>
    <row r="2" spans="1:6">
      <c r="B2" s="2" t="s">
        <v>87</v>
      </c>
      <c r="C2" s="2" t="s">
        <v>33</v>
      </c>
      <c r="D2" s="2" t="s">
        <v>2</v>
      </c>
      <c r="E2" s="2" t="s">
        <v>33</v>
      </c>
      <c r="F2" s="2" t="s">
        <v>88</v>
      </c>
    </row>
    <row r="3" spans="1:6">
      <c r="A3" s="3" t="s">
        <v>668</v>
      </c>
    </row>
    <row r="4" spans="1:6">
      <c r="A4" s="4" t="s">
        <v>669</v>
      </c>
      <c r="C4" s="6" t="n">
        <v>376</v>
      </c>
      <c r="D4" s="6" t="n">
        <v>0</v>
      </c>
    </row>
    <row r="5" spans="1:6">
      <c r="A5" s="4" t="s">
        <v>670</v>
      </c>
      <c r="C5" s="5" t="n">
        <v>0</v>
      </c>
      <c r="D5" s="5" t="n">
        <v>0</v>
      </c>
    </row>
    <row r="6" spans="1:6">
      <c r="A6" s="4" t="s">
        <v>671</v>
      </c>
      <c r="C6" s="5" t="n">
        <v>0</v>
      </c>
      <c r="D6" s="5" t="n">
        <v>0</v>
      </c>
    </row>
    <row r="7" spans="1:6">
      <c r="A7" s="4" t="s">
        <v>672</v>
      </c>
      <c r="C7" s="6" t="n">
        <v>376</v>
      </c>
      <c r="D7" s="6" t="n">
        <v>0</v>
      </c>
      <c r="E7" s="6" t="n">
        <v>-400</v>
      </c>
    </row>
    <row r="8" spans="1:6">
      <c r="A8" s="4" t="s">
        <v>119</v>
      </c>
    </row>
    <row r="9" spans="1:6">
      <c r="A9" s="3" t="s">
        <v>668</v>
      </c>
    </row>
    <row r="10" spans="1:6">
      <c r="A10" s="4" t="s">
        <v>669</v>
      </c>
      <c r="B10" s="6" t="n">
        <v>0</v>
      </c>
      <c r="F10" s="6" t="n">
        <v>0</v>
      </c>
    </row>
    <row r="11" spans="1:6">
      <c r="A11" s="4" t="s">
        <v>670</v>
      </c>
      <c r="B11" s="5" t="n">
        <v>0</v>
      </c>
      <c r="F11" s="5" t="n">
        <v>0</v>
      </c>
    </row>
    <row r="12" spans="1:6">
      <c r="A12" s="4" t="s">
        <v>671</v>
      </c>
      <c r="B12" s="5" t="n">
        <v>0</v>
      </c>
      <c r="F12" s="5" t="n">
        <v>0</v>
      </c>
    </row>
    <row r="13" spans="1:6">
      <c r="A13" s="4" t="s">
        <v>672</v>
      </c>
      <c r="B13" s="6" t="n">
        <v>0</v>
      </c>
      <c r="F13" s="6" t="n">
        <v>0</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73</v>
      </c>
      <c r="B1" s="2" t="s">
        <v>85</v>
      </c>
      <c r="C1" s="2" t="s">
        <v>86</v>
      </c>
      <c r="D1" s="2" t="s">
        <v>1</v>
      </c>
    </row>
    <row r="2" spans="1:6">
      <c r="B2" s="2" t="s">
        <v>87</v>
      </c>
      <c r="C2" s="2" t="s">
        <v>33</v>
      </c>
      <c r="D2" s="2" t="s">
        <v>2</v>
      </c>
      <c r="E2" s="2" t="s">
        <v>33</v>
      </c>
      <c r="F2" s="2" t="s">
        <v>88</v>
      </c>
    </row>
    <row r="3" spans="1:6">
      <c r="A3" s="3" t="s">
        <v>668</v>
      </c>
    </row>
    <row r="4" spans="1:6">
      <c r="A4" s="4" t="s">
        <v>674</v>
      </c>
      <c r="C4" s="6" t="n">
        <v>0</v>
      </c>
      <c r="D4" s="6" t="n">
        <v>0</v>
      </c>
      <c r="E4" s="6" t="n">
        <v>0</v>
      </c>
    </row>
    <row r="5" spans="1:6">
      <c r="A5" s="4" t="s">
        <v>675</v>
      </c>
      <c r="C5" s="5" t="n">
        <v>470300000</v>
      </c>
      <c r="D5" s="5" t="n">
        <v>577600000</v>
      </c>
      <c r="E5" s="5" t="n">
        <v>470300000</v>
      </c>
    </row>
    <row r="6" spans="1:6">
      <c r="A6" s="4" t="s">
        <v>676</v>
      </c>
      <c r="C6" s="5" t="n">
        <v>470300000</v>
      </c>
      <c r="D6" s="5" t="n">
        <v>107300000</v>
      </c>
      <c r="E6" s="5" t="n">
        <v>470300000</v>
      </c>
    </row>
    <row r="7" spans="1:6">
      <c r="A7" s="4" t="s">
        <v>677</v>
      </c>
      <c r="C7" s="5" t="n">
        <v>0</v>
      </c>
      <c r="D7" s="5" t="n">
        <v>0</v>
      </c>
      <c r="E7" s="5" t="n">
        <v>0</v>
      </c>
      <c r="F7" s="6" t="n">
        <v>0</v>
      </c>
    </row>
    <row r="8" spans="1:6">
      <c r="A8" s="4" t="s">
        <v>678</v>
      </c>
      <c r="C8" s="5" t="n">
        <v>-376000</v>
      </c>
      <c r="D8" s="5" t="n">
        <v>0</v>
      </c>
      <c r="E8" s="5" t="n">
        <v>400000</v>
      </c>
    </row>
    <row r="9" spans="1:6">
      <c r="A9" s="4" t="s">
        <v>679</v>
      </c>
      <c r="C9" s="5" t="n">
        <v>136960000</v>
      </c>
      <c r="D9" s="5" t="n">
        <v>89076000</v>
      </c>
      <c r="E9" s="6" t="n">
        <v>136960000</v>
      </c>
    </row>
    <row r="10" spans="1:6">
      <c r="A10" s="4" t="s">
        <v>680</v>
      </c>
      <c r="C10" s="6" t="n">
        <v>0</v>
      </c>
      <c r="D10" s="6" t="n">
        <v>0</v>
      </c>
    </row>
    <row r="11" spans="1:6">
      <c r="A11" s="4" t="s">
        <v>119</v>
      </c>
    </row>
    <row r="12" spans="1:6">
      <c r="A12" s="3" t="s">
        <v>668</v>
      </c>
    </row>
    <row r="13" spans="1:6">
      <c r="A13" s="4" t="s">
        <v>678</v>
      </c>
      <c r="B13" s="6" t="n">
        <v>0</v>
      </c>
      <c r="F13" s="5" t="n">
        <v>0</v>
      </c>
    </row>
    <row r="14" spans="1:6">
      <c r="A14" s="4" t="s">
        <v>679</v>
      </c>
      <c r="F14" s="5" t="n">
        <v>256200000</v>
      </c>
    </row>
    <row r="15" spans="1:6">
      <c r="A15" s="4" t="s">
        <v>680</v>
      </c>
      <c r="B15" s="6" t="n">
        <v>0</v>
      </c>
      <c r="F15" s="6" t="n">
        <v>0</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5"/>
    <col customWidth="1" max="7" min="7" width="47"/>
    <col customWidth="1" max="8" min="8" width="61"/>
    <col customWidth="1" max="9" min="9" width="52"/>
  </cols>
  <sheetData>
    <row r="1" spans="1:9">
      <c r="A1" s="1" t="s">
        <v>127</v>
      </c>
      <c r="B1" s="2" t="s">
        <v>128</v>
      </c>
      <c r="C1" s="2" t="s">
        <v>129</v>
      </c>
      <c r="D1" s="2" t="s">
        <v>130</v>
      </c>
      <c r="E1" s="2" t="s">
        <v>131</v>
      </c>
      <c r="F1" s="2" t="s">
        <v>132</v>
      </c>
      <c r="G1" s="2" t="s">
        <v>133</v>
      </c>
      <c r="H1" s="2" t="s">
        <v>134</v>
      </c>
      <c r="I1" s="2" t="s">
        <v>135</v>
      </c>
    </row>
    <row r="2" spans="1:9">
      <c r="A2" s="4" t="s">
        <v>136</v>
      </c>
      <c r="C2" s="5" t="n">
        <v>49754408</v>
      </c>
    </row>
    <row r="3" spans="1:9">
      <c r="A3" s="4" t="s">
        <v>137</v>
      </c>
      <c r="B3" s="6" t="n">
        <v>209407</v>
      </c>
      <c r="C3" s="6" t="n">
        <v>49</v>
      </c>
      <c r="D3" s="6" t="n">
        <v>806386</v>
      </c>
      <c r="E3" s="6" t="n">
        <v>-597028</v>
      </c>
    </row>
    <row r="4" spans="1:9">
      <c r="A4" s="4" t="s">
        <v>138</v>
      </c>
      <c r="C4" s="5" t="n">
        <v>154656</v>
      </c>
    </row>
    <row r="5" spans="1:9">
      <c r="A5" s="4" t="s">
        <v>139</v>
      </c>
      <c r="B5" s="5" t="n">
        <v>2</v>
      </c>
      <c r="C5" s="6" t="n">
        <v>2</v>
      </c>
    </row>
    <row r="6" spans="1:9">
      <c r="A6" s="4" t="s">
        <v>140</v>
      </c>
      <c r="C6" s="5" t="n">
        <v>-120477</v>
      </c>
    </row>
    <row r="7" spans="1:9">
      <c r="A7" s="4" t="s">
        <v>141</v>
      </c>
      <c r="B7" s="5" t="n">
        <v>-1</v>
      </c>
      <c r="C7" s="6" t="n">
        <v>-1</v>
      </c>
    </row>
    <row r="8" spans="1:9">
      <c r="A8" s="4" t="s">
        <v>142</v>
      </c>
      <c r="C8" s="5" t="n">
        <v>-127904</v>
      </c>
    </row>
    <row r="9" spans="1:9">
      <c r="A9" s="4" t="s">
        <v>143</v>
      </c>
      <c r="B9" s="5" t="n">
        <v>-289</v>
      </c>
      <c r="C9" s="6" t="n">
        <v>-1</v>
      </c>
      <c r="D9" s="5" t="n">
        <v>-288</v>
      </c>
    </row>
    <row r="10" spans="1:9">
      <c r="A10" s="4" t="s">
        <v>144</v>
      </c>
      <c r="B10" s="5" t="n">
        <v>8892</v>
      </c>
      <c r="D10" s="5" t="n">
        <v>8892</v>
      </c>
    </row>
    <row r="11" spans="1:9">
      <c r="A11" s="4" t="s">
        <v>145</v>
      </c>
      <c r="B11" s="5" t="n">
        <v>-198950</v>
      </c>
      <c r="E11" s="5" t="n">
        <v>-198950</v>
      </c>
    </row>
    <row r="12" spans="1:9">
      <c r="A12" s="4" t="s">
        <v>146</v>
      </c>
      <c r="C12" s="5" t="n">
        <v>49660683</v>
      </c>
    </row>
    <row r="13" spans="1:9">
      <c r="A13" s="4" t="s">
        <v>147</v>
      </c>
      <c r="B13" s="5" t="n">
        <v>19061</v>
      </c>
      <c r="C13" s="6" t="n">
        <v>49</v>
      </c>
      <c r="D13" s="5" t="n">
        <v>814990</v>
      </c>
      <c r="E13" s="5" t="n">
        <v>-795978</v>
      </c>
    </row>
    <row r="14" spans="1:9">
      <c r="A14" s="4" t="s">
        <v>138</v>
      </c>
      <c r="C14" s="5" t="n">
        <v>767848</v>
      </c>
    </row>
    <row r="15" spans="1:9">
      <c r="A15" s="4" t="s">
        <v>139</v>
      </c>
      <c r="B15" s="5" t="n">
        <v>1</v>
      </c>
      <c r="C15" s="6" t="n">
        <v>1</v>
      </c>
    </row>
    <row r="16" spans="1:9">
      <c r="A16" s="4" t="s">
        <v>140</v>
      </c>
      <c r="C16" s="5" t="n">
        <v>-5134</v>
      </c>
    </row>
    <row r="17" spans="1:9">
      <c r="A17" s="4" t="s">
        <v>141</v>
      </c>
      <c r="B17" s="5" t="n">
        <v>0</v>
      </c>
    </row>
    <row r="18" spans="1:9">
      <c r="A18" s="4" t="s">
        <v>142</v>
      </c>
      <c r="C18" s="5" t="n">
        <v>-318180</v>
      </c>
    </row>
    <row r="19" spans="1:9">
      <c r="A19" s="4" t="s">
        <v>143</v>
      </c>
      <c r="B19" s="5" t="n">
        <v>-428</v>
      </c>
      <c r="C19" s="6" t="n">
        <v>-1</v>
      </c>
      <c r="D19" s="5" t="n">
        <v>-427</v>
      </c>
    </row>
    <row r="20" spans="1:9">
      <c r="A20" s="4" t="s">
        <v>144</v>
      </c>
      <c r="B20" s="5" t="n">
        <v>2116</v>
      </c>
      <c r="D20" s="5" t="n">
        <v>2116</v>
      </c>
    </row>
    <row r="21" spans="1:9">
      <c r="A21" s="4" t="s">
        <v>148</v>
      </c>
      <c r="B21" s="5" t="n">
        <v>-23410</v>
      </c>
      <c r="D21" s="5" t="n">
        <v>-23410</v>
      </c>
    </row>
    <row r="22" spans="1:9">
      <c r="A22" s="4" t="s">
        <v>145</v>
      </c>
      <c r="B22" s="5" t="n">
        <v>2660</v>
      </c>
      <c r="E22" s="5" t="n">
        <v>2660</v>
      </c>
    </row>
    <row r="23" spans="1:9">
      <c r="A23" s="4" t="s">
        <v>149</v>
      </c>
      <c r="C23" s="5" t="n">
        <v>50105217</v>
      </c>
      <c r="G23" s="5" t="n">
        <v>-50105217</v>
      </c>
    </row>
    <row r="24" spans="1:9">
      <c r="A24" s="4" t="s">
        <v>150</v>
      </c>
      <c r="C24" s="5" t="n">
        <v>20356071</v>
      </c>
      <c r="G24" s="5" t="n">
        <v>20356071</v>
      </c>
    </row>
    <row r="25" spans="1:9">
      <c r="A25" s="4" t="s">
        <v>151</v>
      </c>
      <c r="B25" s="5" t="n">
        <v>-77075</v>
      </c>
      <c r="C25" s="6" t="n">
        <v>49</v>
      </c>
      <c r="D25" s="5" t="n">
        <v>793269</v>
      </c>
      <c r="E25" s="5" t="n">
        <v>-793318</v>
      </c>
      <c r="F25" s="6" t="n">
        <v>0</v>
      </c>
      <c r="G25" s="6" t="n">
        <v>-49</v>
      </c>
      <c r="H25" s="6" t="n">
        <v>-793269</v>
      </c>
      <c r="I25" s="6" t="n">
        <v>793318</v>
      </c>
    </row>
    <row r="26" spans="1:9">
      <c r="A26" s="4" t="s">
        <v>152</v>
      </c>
      <c r="B26" s="5" t="n">
        <v>684121</v>
      </c>
      <c r="C26" s="6" t="n">
        <v>4285</v>
      </c>
      <c r="D26" s="5" t="n">
        <v>679836</v>
      </c>
      <c r="E26" s="5" t="n">
        <v>0</v>
      </c>
      <c r="F26" s="5" t="n">
        <v>684121</v>
      </c>
      <c r="G26" s="6" t="n">
        <v>4285</v>
      </c>
      <c r="H26" s="5" t="n">
        <v>679836</v>
      </c>
      <c r="I26" s="5" t="n">
        <v>0</v>
      </c>
    </row>
    <row r="27" spans="1:9">
      <c r="A27" s="4" t="s">
        <v>153</v>
      </c>
      <c r="C27" s="5" t="n">
        <v>49660683</v>
      </c>
    </row>
    <row r="28" spans="1:9">
      <c r="A28" s="4" t="s">
        <v>154</v>
      </c>
      <c r="B28" s="5" t="n">
        <v>19061</v>
      </c>
      <c r="C28" s="6" t="n">
        <v>49</v>
      </c>
      <c r="D28" s="5" t="n">
        <v>814990</v>
      </c>
      <c r="E28" s="5" t="n">
        <v>-795978</v>
      </c>
    </row>
    <row r="29" spans="1:9">
      <c r="A29" s="4" t="s">
        <v>145</v>
      </c>
      <c r="B29" s="5" t="n">
        <v>-198950</v>
      </c>
    </row>
    <row r="30" spans="1:9">
      <c r="A30" s="4" t="s">
        <v>155</v>
      </c>
      <c r="C30" s="5" t="n">
        <v>20453549</v>
      </c>
    </row>
    <row r="31" spans="1:9">
      <c r="A31" s="4" t="s">
        <v>156</v>
      </c>
      <c r="B31" s="5" t="n">
        <v>688334</v>
      </c>
      <c r="C31" s="6" t="n">
        <v>4286</v>
      </c>
      <c r="D31" s="5" t="n">
        <v>689068</v>
      </c>
      <c r="E31" s="5" t="n">
        <v>-5020</v>
      </c>
    </row>
    <row r="32" spans="1:9">
      <c r="A32" s="4" t="s">
        <v>157</v>
      </c>
      <c r="C32" s="5" t="n">
        <v>50105217</v>
      </c>
      <c r="G32" s="5" t="n">
        <v>-50105217</v>
      </c>
    </row>
    <row r="33" spans="1:9">
      <c r="A33" s="4" t="s">
        <v>158</v>
      </c>
      <c r="C33" s="5" t="n">
        <v>20356071</v>
      </c>
      <c r="G33" s="5" t="n">
        <v>20356071</v>
      </c>
    </row>
    <row r="34" spans="1:9">
      <c r="A34" s="4" t="s">
        <v>159</v>
      </c>
      <c r="B34" s="5" t="n">
        <v>-77075</v>
      </c>
      <c r="C34" s="6" t="n">
        <v>49</v>
      </c>
      <c r="D34" s="5" t="n">
        <v>793269</v>
      </c>
      <c r="E34" s="5" t="n">
        <v>-793318</v>
      </c>
      <c r="F34" s="5" t="n">
        <v>0</v>
      </c>
      <c r="G34" s="6" t="n">
        <v>-49</v>
      </c>
      <c r="H34" s="5" t="n">
        <v>-793269</v>
      </c>
      <c r="I34" s="5" t="n">
        <v>793318</v>
      </c>
    </row>
    <row r="35" spans="1:9">
      <c r="A35" s="4" t="s">
        <v>160</v>
      </c>
      <c r="B35" s="5" t="n">
        <v>684121</v>
      </c>
      <c r="C35" s="6" t="n">
        <v>4285</v>
      </c>
      <c r="D35" s="5" t="n">
        <v>679836</v>
      </c>
      <c r="E35" s="5" t="n">
        <v>0</v>
      </c>
      <c r="F35" s="6" t="n">
        <v>684121</v>
      </c>
      <c r="G35" s="6" t="n">
        <v>4285</v>
      </c>
      <c r="H35" s="6" t="n">
        <v>679836</v>
      </c>
      <c r="I35" s="6" t="n">
        <v>0</v>
      </c>
    </row>
    <row r="36" spans="1:9">
      <c r="A36" s="4" t="s">
        <v>161</v>
      </c>
      <c r="C36" s="5" t="n">
        <v>173200</v>
      </c>
    </row>
    <row r="37" spans="1:9">
      <c r="A37" s="4" t="s">
        <v>162</v>
      </c>
      <c r="B37" s="5" t="n">
        <v>2</v>
      </c>
      <c r="C37" s="6" t="n">
        <v>2</v>
      </c>
    </row>
    <row r="38" spans="1:9">
      <c r="A38" s="4" t="s">
        <v>163</v>
      </c>
      <c r="C38" s="5" t="n">
        <v>-75722</v>
      </c>
    </row>
    <row r="39" spans="1:9">
      <c r="A39" s="4" t="s">
        <v>164</v>
      </c>
      <c r="B39" s="5" t="n">
        <v>-2399</v>
      </c>
      <c r="C39" s="6" t="n">
        <v>-1</v>
      </c>
      <c r="D39" s="5" t="n">
        <v>-2398</v>
      </c>
    </row>
    <row r="40" spans="1:9">
      <c r="A40" s="4" t="s">
        <v>165</v>
      </c>
      <c r="B40" s="5" t="n">
        <v>11630</v>
      </c>
      <c r="D40" s="5" t="n">
        <v>11630</v>
      </c>
    </row>
    <row r="41" spans="1:9">
      <c r="A41" s="4" t="s">
        <v>113</v>
      </c>
      <c r="B41" s="5" t="n">
        <v>-5020</v>
      </c>
      <c r="E41" s="5" t="n">
        <v>-5020</v>
      </c>
    </row>
    <row r="42" spans="1:9">
      <c r="A42" s="4" t="s">
        <v>155</v>
      </c>
      <c r="C42" s="5" t="n">
        <v>20453549</v>
      </c>
    </row>
    <row r="43" spans="1:9">
      <c r="A43" s="4" t="s">
        <v>156</v>
      </c>
      <c r="B43" s="5" t="n">
        <v>688334</v>
      </c>
      <c r="C43" s="6" t="n">
        <v>4286</v>
      </c>
      <c r="D43" s="5" t="n">
        <v>689068</v>
      </c>
      <c r="E43" s="5" t="n">
        <v>-5020</v>
      </c>
    </row>
    <row r="44" spans="1:9">
      <c r="A44" s="4" t="s">
        <v>161</v>
      </c>
      <c r="C44" s="5" t="n">
        <v>84345</v>
      </c>
    </row>
    <row r="45" spans="1:9">
      <c r="A45" s="4" t="s">
        <v>162</v>
      </c>
      <c r="B45" s="5" t="n">
        <v>0</v>
      </c>
    </row>
    <row r="46" spans="1:9">
      <c r="A46" s="4" t="s">
        <v>163</v>
      </c>
      <c r="C46" s="5" t="n">
        <v>-25991</v>
      </c>
    </row>
    <row r="47" spans="1:9">
      <c r="A47" s="4" t="s">
        <v>164</v>
      </c>
      <c r="B47" s="5" t="n">
        <v>-863</v>
      </c>
      <c r="D47" s="5" t="n">
        <v>-863</v>
      </c>
    </row>
    <row r="48" spans="1:9">
      <c r="A48" s="4" t="s">
        <v>166</v>
      </c>
      <c r="C48" s="5" t="n">
        <v>32037</v>
      </c>
    </row>
    <row r="49" spans="1:9">
      <c r="A49" s="4" t="s">
        <v>167</v>
      </c>
      <c r="B49" s="5" t="n">
        <v>1100</v>
      </c>
      <c r="D49" s="5" t="n">
        <v>1100</v>
      </c>
    </row>
    <row r="50" spans="1:9">
      <c r="A50" s="4" t="s">
        <v>165</v>
      </c>
      <c r="B50" s="5" t="n">
        <v>7156</v>
      </c>
      <c r="D50" s="5" t="n">
        <v>7156</v>
      </c>
    </row>
    <row r="51" spans="1:9">
      <c r="A51" s="4" t="s">
        <v>113</v>
      </c>
      <c r="B51" s="5" t="n">
        <v>168186</v>
      </c>
      <c r="E51" s="5" t="n">
        <v>168186</v>
      </c>
    </row>
    <row r="52" spans="1:9">
      <c r="A52" s="4" t="s">
        <v>168</v>
      </c>
      <c r="C52" s="5" t="n">
        <v>20543940</v>
      </c>
    </row>
    <row r="53" spans="1:9">
      <c r="A53" s="4" t="s">
        <v>169</v>
      </c>
      <c r="B53" s="6" t="n">
        <v>863913</v>
      </c>
      <c r="C53" s="6" t="n">
        <v>4286</v>
      </c>
      <c r="D53" s="6" t="n">
        <v>696461</v>
      </c>
      <c r="E53" s="6" t="n">
        <v>1631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3</v>
      </c>
    </row>
    <row r="2" spans="1:3">
      <c r="A2" s="3" t="s">
        <v>243</v>
      </c>
    </row>
    <row r="3" spans="1:3">
      <c r="A3" s="4" t="s">
        <v>682</v>
      </c>
      <c r="B3" s="6" t="n">
        <v>52006</v>
      </c>
      <c r="C3" s="6" t="n">
        <v>0</v>
      </c>
    </row>
    <row r="4" spans="1:3">
      <c r="A4" s="4" t="s">
        <v>57</v>
      </c>
      <c r="B4" s="5" t="n">
        <v>8527</v>
      </c>
      <c r="C4" s="5" t="n">
        <v>0</v>
      </c>
    </row>
    <row r="5" spans="1:3">
      <c r="A5" s="4" t="s">
        <v>683</v>
      </c>
      <c r="B5" s="5" t="n">
        <v>60533</v>
      </c>
      <c r="C5" s="5" t="n">
        <v>0</v>
      </c>
    </row>
    <row r="6" spans="1:3">
      <c r="A6" s="4" t="s">
        <v>684</v>
      </c>
      <c r="B6" s="5" t="n">
        <v>137567</v>
      </c>
      <c r="C6" s="5" t="n">
        <v>117115</v>
      </c>
    </row>
    <row r="7" spans="1:3">
      <c r="A7" s="4" t="s">
        <v>682</v>
      </c>
      <c r="B7" s="5" t="n">
        <v>0</v>
      </c>
      <c r="C7" s="5" t="n">
        <v>1319</v>
      </c>
    </row>
    <row r="8" spans="1:3">
      <c r="A8" s="4" t="s">
        <v>57</v>
      </c>
      <c r="B8" s="5" t="n">
        <v>0</v>
      </c>
      <c r="C8" s="5" t="n">
        <v>3457</v>
      </c>
    </row>
    <row r="9" spans="1:3">
      <c r="A9" s="4" t="s">
        <v>685</v>
      </c>
      <c r="B9" s="5" t="n">
        <v>7251</v>
      </c>
      <c r="C9" s="5" t="n">
        <v>9516</v>
      </c>
    </row>
    <row r="10" spans="1:3">
      <c r="A10" s="4" t="s">
        <v>686</v>
      </c>
      <c r="B10" s="5" t="n">
        <v>1635</v>
      </c>
      <c r="C10" s="5" t="n">
        <v>1419</v>
      </c>
    </row>
    <row r="11" spans="1:3">
      <c r="A11" s="4" t="s">
        <v>687</v>
      </c>
      <c r="B11" s="5" t="n">
        <v>1308</v>
      </c>
      <c r="C11" s="5" t="n">
        <v>1285</v>
      </c>
    </row>
    <row r="12" spans="1:3">
      <c r="A12" s="4" t="s">
        <v>688</v>
      </c>
      <c r="B12" s="5" t="n">
        <v>1577</v>
      </c>
      <c r="C12" s="5" t="n">
        <v>1529</v>
      </c>
    </row>
    <row r="13" spans="1:3">
      <c r="A13" s="4" t="s">
        <v>689</v>
      </c>
      <c r="B13" s="5" t="n">
        <v>0</v>
      </c>
      <c r="C13" s="5" t="n">
        <v>0</v>
      </c>
    </row>
    <row r="14" spans="1:3">
      <c r="A14" s="4" t="s">
        <v>674</v>
      </c>
      <c r="B14" s="5" t="n">
        <v>0</v>
      </c>
      <c r="C14" s="5" t="n">
        <v>0</v>
      </c>
    </row>
    <row r="15" spans="1:3">
      <c r="A15" s="4" t="s">
        <v>690</v>
      </c>
      <c r="B15" s="5" t="n">
        <v>0</v>
      </c>
      <c r="C15" s="5" t="n">
        <v>1089</v>
      </c>
    </row>
    <row r="16" spans="1:3">
      <c r="A16" s="4" t="s">
        <v>691</v>
      </c>
      <c r="B16" s="5" t="n">
        <v>271</v>
      </c>
      <c r="C16" s="5" t="n">
        <v>231</v>
      </c>
    </row>
    <row r="17" spans="1:3">
      <c r="A17" s="4" t="s">
        <v>692</v>
      </c>
      <c r="B17" s="5" t="n">
        <v>149609</v>
      </c>
      <c r="C17" s="5" t="n">
        <v>136960</v>
      </c>
    </row>
    <row r="18" spans="1:3">
      <c r="A18" s="4" t="s">
        <v>693</v>
      </c>
      <c r="B18" s="5" t="n">
        <v>89076</v>
      </c>
      <c r="C18" s="5" t="n">
        <v>136960</v>
      </c>
    </row>
    <row r="19" spans="1:3">
      <c r="A19" s="4" t="s">
        <v>694</v>
      </c>
      <c r="B19" s="5" t="n">
        <v>0</v>
      </c>
      <c r="C19" s="5" t="n">
        <v>0</v>
      </c>
    </row>
    <row r="20" spans="1:3">
      <c r="A20" s="4" t="s">
        <v>695</v>
      </c>
      <c r="B20" s="6" t="n">
        <v>0</v>
      </c>
      <c r="C20"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96</v>
      </c>
      <c r="B1" s="2" t="s">
        <v>85</v>
      </c>
      <c r="C1" s="2" t="s">
        <v>86</v>
      </c>
      <c r="D1" s="2" t="s">
        <v>1</v>
      </c>
    </row>
    <row r="2" spans="1:6">
      <c r="B2" s="2" t="s">
        <v>87</v>
      </c>
      <c r="C2" s="2" t="s">
        <v>33</v>
      </c>
      <c r="D2" s="2" t="s">
        <v>2</v>
      </c>
      <c r="E2" s="2" t="s">
        <v>33</v>
      </c>
      <c r="F2" s="2" t="s">
        <v>88</v>
      </c>
    </row>
    <row r="3" spans="1:6">
      <c r="A3" s="3" t="s">
        <v>668</v>
      </c>
    </row>
    <row r="4" spans="1:6">
      <c r="A4" s="4" t="s">
        <v>697</v>
      </c>
      <c r="C4" s="6" t="n">
        <v>1889</v>
      </c>
      <c r="D4" s="6" t="n">
        <v>35319</v>
      </c>
    </row>
    <row r="5" spans="1:6">
      <c r="A5" s="4" t="s">
        <v>698</v>
      </c>
      <c r="C5" s="5" t="n">
        <v>172</v>
      </c>
      <c r="D5" s="5" t="n">
        <v>6556</v>
      </c>
    </row>
    <row r="6" spans="1:6">
      <c r="A6" s="4" t="s">
        <v>699</v>
      </c>
      <c r="C6" s="5" t="n">
        <v>0</v>
      </c>
      <c r="D6" s="5" t="n">
        <v>-458</v>
      </c>
    </row>
    <row r="7" spans="1:6">
      <c r="A7" s="4" t="s">
        <v>686</v>
      </c>
      <c r="C7" s="5" t="n">
        <v>0</v>
      </c>
      <c r="D7" s="5" t="n">
        <v>854</v>
      </c>
    </row>
    <row r="8" spans="1:6">
      <c r="A8" s="4" t="s">
        <v>700</v>
      </c>
      <c r="C8" s="5" t="n">
        <v>-715</v>
      </c>
      <c r="D8" s="5" t="n">
        <v>61</v>
      </c>
    </row>
    <row r="9" spans="1:6">
      <c r="A9" s="4" t="s">
        <v>701</v>
      </c>
      <c r="C9" s="5" t="n">
        <v>-73956</v>
      </c>
      <c r="D9" s="5" t="n">
        <v>-421</v>
      </c>
    </row>
    <row r="10" spans="1:6">
      <c r="A10" s="4" t="s">
        <v>702</v>
      </c>
      <c r="C10" s="5" t="n">
        <v>0</v>
      </c>
      <c r="D10" s="5" t="n">
        <v>5973</v>
      </c>
    </row>
    <row r="11" spans="1:6">
      <c r="A11" s="4" t="s">
        <v>180</v>
      </c>
      <c r="C11" s="5" t="n">
        <v>-642</v>
      </c>
      <c r="D11" s="5" t="n">
        <v>0</v>
      </c>
    </row>
    <row r="12" spans="1:6">
      <c r="A12" s="4" t="s">
        <v>679</v>
      </c>
      <c r="C12" s="5" t="n">
        <v>73628</v>
      </c>
      <c r="D12" s="5" t="n">
        <v>-47884</v>
      </c>
    </row>
    <row r="13" spans="1:6">
      <c r="A13" s="4" t="s">
        <v>672</v>
      </c>
      <c r="C13" s="6" t="n">
        <v>376</v>
      </c>
      <c r="D13" s="6" t="n">
        <v>0</v>
      </c>
      <c r="E13" s="6" t="n">
        <v>-400</v>
      </c>
    </row>
    <row r="14" spans="1:6">
      <c r="A14" s="4" t="s">
        <v>119</v>
      </c>
    </row>
    <row r="15" spans="1:6">
      <c r="A15" s="3" t="s">
        <v>668</v>
      </c>
    </row>
    <row r="16" spans="1:6">
      <c r="A16" s="4" t="s">
        <v>697</v>
      </c>
      <c r="B16" s="6" t="n">
        <v>-931</v>
      </c>
      <c r="F16" s="6" t="n">
        <v>69633</v>
      </c>
    </row>
    <row r="17" spans="1:6">
      <c r="A17" s="4" t="s">
        <v>698</v>
      </c>
      <c r="B17" s="5" t="n">
        <v>-85</v>
      </c>
      <c r="F17" s="5" t="n">
        <v>6358</v>
      </c>
    </row>
    <row r="18" spans="1:6">
      <c r="A18" s="4" t="s">
        <v>699</v>
      </c>
      <c r="B18" s="5" t="n">
        <v>-7572</v>
      </c>
      <c r="F18" s="5" t="n">
        <v>0</v>
      </c>
    </row>
    <row r="19" spans="1:6">
      <c r="A19" s="4" t="s">
        <v>686</v>
      </c>
      <c r="B19" s="5" t="n">
        <v>-1773</v>
      </c>
      <c r="F19" s="5" t="n">
        <v>0</v>
      </c>
    </row>
    <row r="20" spans="1:6">
      <c r="A20" s="4" t="s">
        <v>700</v>
      </c>
      <c r="B20" s="5" t="n">
        <v>-35273</v>
      </c>
      <c r="F20" s="5" t="n">
        <v>0</v>
      </c>
    </row>
    <row r="21" spans="1:6">
      <c r="A21" s="4" t="s">
        <v>701</v>
      </c>
      <c r="B21" s="5" t="n">
        <v>0</v>
      </c>
      <c r="F21" s="5" t="n">
        <v>0</v>
      </c>
    </row>
    <row r="22" spans="1:6">
      <c r="A22" s="4" t="s">
        <v>702</v>
      </c>
      <c r="B22" s="5" t="n">
        <v>0</v>
      </c>
      <c r="F22" s="5" t="n">
        <v>0</v>
      </c>
    </row>
    <row r="23" spans="1:6">
      <c r="A23" s="4" t="s">
        <v>180</v>
      </c>
      <c r="B23" s="5" t="n">
        <v>0</v>
      </c>
      <c r="F23" s="5" t="n">
        <v>-317</v>
      </c>
    </row>
    <row r="24" spans="1:6">
      <c r="A24" s="4" t="s">
        <v>679</v>
      </c>
      <c r="B24" s="5" t="n">
        <v>45634</v>
      </c>
      <c r="F24" s="5" t="n">
        <v>-75674</v>
      </c>
    </row>
    <row r="25" spans="1:6">
      <c r="A25" s="4" t="s">
        <v>672</v>
      </c>
      <c r="B25" s="6" t="n">
        <v>0</v>
      </c>
      <c r="F25" s="6" t="n">
        <v>0</v>
      </c>
    </row>
  </sheetData>
  <mergeCells count="2">
    <mergeCell ref="A1:A2"/>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703</v>
      </c>
      <c r="B1" s="2" t="s">
        <v>85</v>
      </c>
      <c r="C1" s="2" t="s">
        <v>86</v>
      </c>
      <c r="D1" s="2" t="s">
        <v>1</v>
      </c>
    </row>
    <row r="2" spans="1:4">
      <c r="B2" s="2" t="s">
        <v>515</v>
      </c>
      <c r="C2" s="2" t="s">
        <v>461</v>
      </c>
      <c r="D2" s="2" t="s">
        <v>460</v>
      </c>
    </row>
    <row r="3" spans="1:4">
      <c r="A3" s="3" t="s">
        <v>704</v>
      </c>
    </row>
    <row r="4" spans="1:4">
      <c r="A4" s="4" t="s">
        <v>705</v>
      </c>
      <c r="D4" s="6" t="n">
        <v>38262</v>
      </c>
    </row>
    <row r="5" spans="1:4">
      <c r="A5" s="4" t="s">
        <v>706</v>
      </c>
      <c r="C5" s="6" t="n">
        <v>130</v>
      </c>
      <c r="D5" s="5" t="n">
        <v>373</v>
      </c>
    </row>
    <row r="6" spans="1:4">
      <c r="A6" s="4" t="s">
        <v>707</v>
      </c>
      <c r="C6" s="5" t="n">
        <v>1370</v>
      </c>
      <c r="D6" s="5" t="n">
        <v>1831</v>
      </c>
    </row>
    <row r="7" spans="1:4">
      <c r="A7" s="4" t="s">
        <v>708</v>
      </c>
      <c r="C7" s="5" t="n">
        <v>-780</v>
      </c>
      <c r="D7" s="5" t="n">
        <v>-1627</v>
      </c>
    </row>
    <row r="8" spans="1:4">
      <c r="A8" s="4" t="s">
        <v>709</v>
      </c>
      <c r="C8" s="5" t="n">
        <v>8481</v>
      </c>
      <c r="D8" s="5" t="n">
        <v>1490</v>
      </c>
    </row>
    <row r="9" spans="1:4">
      <c r="A9" s="4" t="s">
        <v>710</v>
      </c>
      <c r="D9" s="5" t="n">
        <v>-10924</v>
      </c>
    </row>
    <row r="10" spans="1:4">
      <c r="A10" s="4" t="s">
        <v>711</v>
      </c>
      <c r="C10" s="5" t="n">
        <v>38262</v>
      </c>
      <c r="D10" s="5" t="n">
        <v>29405</v>
      </c>
    </row>
    <row r="11" spans="1:4">
      <c r="A11" s="4" t="s">
        <v>119</v>
      </c>
    </row>
    <row r="12" spans="1:4">
      <c r="A12" s="3" t="s">
        <v>704</v>
      </c>
    </row>
    <row r="13" spans="1:4">
      <c r="A13" s="4" t="s">
        <v>705</v>
      </c>
      <c r="C13" s="5" t="n">
        <v>31660</v>
      </c>
      <c r="D13" s="6" t="n">
        <v>30833</v>
      </c>
    </row>
    <row r="14" spans="1:4">
      <c r="A14" s="4" t="s">
        <v>707</v>
      </c>
      <c r="B14" s="6" t="n">
        <v>1045</v>
      </c>
    </row>
    <row r="15" spans="1:4">
      <c r="A15" s="4" t="s">
        <v>708</v>
      </c>
      <c r="B15" s="5" t="n">
        <v>-218</v>
      </c>
    </row>
    <row r="16" spans="1:4">
      <c r="A16" s="4" t="s">
        <v>711</v>
      </c>
      <c r="B16" s="5" t="n">
        <v>31660</v>
      </c>
      <c r="C16" s="5" t="n">
        <v>30833</v>
      </c>
    </row>
    <row r="17" spans="1:4">
      <c r="A17" s="4" t="s">
        <v>712</v>
      </c>
    </row>
    <row r="18" spans="1:4">
      <c r="A18" s="3" t="s">
        <v>704</v>
      </c>
    </row>
    <row r="19" spans="1:4">
      <c r="A19" s="4" t="s">
        <v>705</v>
      </c>
      <c r="C19" s="5" t="n">
        <v>29061</v>
      </c>
    </row>
    <row r="20" spans="1:4">
      <c r="A20" s="4" t="s">
        <v>711</v>
      </c>
      <c r="B20" s="5" t="n">
        <v>29061</v>
      </c>
    </row>
    <row r="21" spans="1:4">
      <c r="A21" s="4" t="s">
        <v>713</v>
      </c>
    </row>
    <row r="22" spans="1:4">
      <c r="A22" s="3" t="s">
        <v>704</v>
      </c>
    </row>
    <row r="23" spans="1:4">
      <c r="A23" s="4" t="s">
        <v>705</v>
      </c>
      <c r="C23" s="6" t="n">
        <v>-2599</v>
      </c>
    </row>
    <row r="24" spans="1:4">
      <c r="A24" s="4" t="s">
        <v>711</v>
      </c>
      <c r="B24" s="6" t="n">
        <v>-2599</v>
      </c>
    </row>
    <row r="25" spans="1:4">
      <c r="A25" s="4" t="s">
        <v>714</v>
      </c>
    </row>
    <row r="26" spans="1:4">
      <c r="A26" s="3" t="s">
        <v>715</v>
      </c>
    </row>
    <row r="27" spans="1:4">
      <c r="A27" s="4" t="s">
        <v>716</v>
      </c>
      <c r="D27" s="8" t="n">
        <v>0.08</v>
      </c>
    </row>
    <row r="28" spans="1:4">
      <c r="A28" s="4" t="s">
        <v>717</v>
      </c>
    </row>
    <row r="29" spans="1:4">
      <c r="A29" s="3" t="s">
        <v>715</v>
      </c>
    </row>
    <row r="30" spans="1:4">
      <c r="A30" s="4" t="s">
        <v>716</v>
      </c>
      <c r="D30" s="8" t="n">
        <v>0.18</v>
      </c>
    </row>
    <row r="31" spans="1:4">
      <c r="A31" s="4" t="s">
        <v>718</v>
      </c>
    </row>
    <row r="32" spans="1:4">
      <c r="A32" s="3" t="s">
        <v>715</v>
      </c>
    </row>
    <row r="33" spans="1:4">
      <c r="A33" s="4" t="s">
        <v>716</v>
      </c>
      <c r="D33" s="8" t="n">
        <v>0.05</v>
      </c>
    </row>
    <row r="34" spans="1:4">
      <c r="A34" s="4" t="s">
        <v>719</v>
      </c>
    </row>
    <row r="35" spans="1:4">
      <c r="A35" s="3" t="s">
        <v>715</v>
      </c>
    </row>
    <row r="36" spans="1:4">
      <c r="A36" s="4" t="s">
        <v>716</v>
      </c>
      <c r="D36" s="8" t="n">
        <v>0.070000000000000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3</v>
      </c>
    </row>
    <row r="2" spans="1:3">
      <c r="A2" s="11" t="n">
        <v>1</v>
      </c>
    </row>
    <row r="3" spans="1:3">
      <c r="A3" s="3" t="s">
        <v>721</v>
      </c>
    </row>
    <row r="4" spans="1:3">
      <c r="A4" s="4" t="s">
        <v>722</v>
      </c>
      <c r="B4" s="6" t="n">
        <v>0</v>
      </c>
      <c r="C4" s="6" t="n">
        <v>0</v>
      </c>
    </row>
    <row r="5" spans="1:3">
      <c r="A5" s="4" t="s">
        <v>723</v>
      </c>
      <c r="B5" s="5" t="n">
        <v>0</v>
      </c>
      <c r="C5" s="5" t="n">
        <v>0</v>
      </c>
    </row>
    <row r="6" spans="1:3">
      <c r="A6" s="4" t="s">
        <v>724</v>
      </c>
      <c r="B6" s="5" t="n">
        <v>0</v>
      </c>
      <c r="C6" s="5" t="n">
        <v>0</v>
      </c>
    </row>
    <row r="7" spans="1:3">
      <c r="A7" s="11" t="n">
        <v>2</v>
      </c>
    </row>
    <row r="8" spans="1:3">
      <c r="A8" s="3" t="s">
        <v>721</v>
      </c>
    </row>
    <row r="9" spans="1:3">
      <c r="A9" s="4" t="s">
        <v>722</v>
      </c>
      <c r="B9" s="5" t="n">
        <v>38272</v>
      </c>
      <c r="C9" s="5" t="n">
        <v>494</v>
      </c>
    </row>
    <row r="10" spans="1:3">
      <c r="A10" s="4" t="s">
        <v>723</v>
      </c>
      <c r="B10" s="5" t="n">
        <v>183</v>
      </c>
      <c r="C10" s="5" t="n">
        <v>14395</v>
      </c>
    </row>
    <row r="11" spans="1:3">
      <c r="A11" s="4" t="s">
        <v>724</v>
      </c>
      <c r="B11" s="5" t="n">
        <v>0</v>
      </c>
      <c r="C11" s="5" t="n">
        <v>0</v>
      </c>
    </row>
    <row r="12" spans="1:3">
      <c r="A12" s="11" t="n">
        <v>3</v>
      </c>
    </row>
    <row r="13" spans="1:3">
      <c r="A13" s="3" t="s">
        <v>721</v>
      </c>
    </row>
    <row r="14" spans="1:3">
      <c r="A14" s="4" t="s">
        <v>722</v>
      </c>
      <c r="B14" s="5" t="n">
        <v>0</v>
      </c>
      <c r="C14" s="5" t="n">
        <v>0</v>
      </c>
    </row>
    <row r="15" spans="1:3">
      <c r="A15" s="4" t="s">
        <v>723</v>
      </c>
      <c r="B15" s="5" t="n">
        <v>0</v>
      </c>
      <c r="C15" s="5" t="n">
        <v>0</v>
      </c>
    </row>
    <row r="16" spans="1:3">
      <c r="A16" s="4" t="s">
        <v>724</v>
      </c>
      <c r="B16" s="6" t="n">
        <v>1490</v>
      </c>
      <c r="C16" s="6" t="n">
        <v>84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725</v>
      </c>
      <c r="B1" s="2" t="s">
        <v>86</v>
      </c>
      <c r="C1" s="2" t="s">
        <v>1</v>
      </c>
    </row>
    <row r="2" spans="1:4">
      <c r="B2" s="2" t="s">
        <v>33</v>
      </c>
      <c r="C2" s="2" t="s">
        <v>2</v>
      </c>
      <c r="D2" s="2" t="s">
        <v>88</v>
      </c>
    </row>
    <row r="3" spans="1:4">
      <c r="A3" s="3" t="s">
        <v>726</v>
      </c>
    </row>
    <row r="4" spans="1:4">
      <c r="A4" s="4" t="s">
        <v>44</v>
      </c>
      <c r="B4" s="6" t="n">
        <v>555341000</v>
      </c>
      <c r="C4" s="6" t="n">
        <v>719198000</v>
      </c>
    </row>
    <row r="5" spans="1:4">
      <c r="A5" s="4" t="s">
        <v>96</v>
      </c>
      <c r="B5" s="5" t="n">
        <v>0</v>
      </c>
      <c r="C5" s="5" t="n">
        <v>5271000</v>
      </c>
    </row>
    <row r="6" spans="1:4">
      <c r="A6" s="4" t="s">
        <v>47</v>
      </c>
      <c r="B6" s="5" t="n">
        <v>183843000</v>
      </c>
      <c r="C6" s="5" t="n">
        <v>154352000</v>
      </c>
    </row>
    <row r="7" spans="1:4">
      <c r="A7" s="4" t="s">
        <v>474</v>
      </c>
    </row>
    <row r="8" spans="1:4">
      <c r="A8" s="3" t="s">
        <v>726</v>
      </c>
    </row>
    <row r="9" spans="1:4">
      <c r="A9" s="4" t="s">
        <v>727</v>
      </c>
      <c r="B9" s="5" t="n">
        <v>0</v>
      </c>
      <c r="C9" s="5" t="n">
        <v>50000000</v>
      </c>
    </row>
    <row r="10" spans="1:4">
      <c r="A10" s="4" t="s">
        <v>728</v>
      </c>
    </row>
    <row r="11" spans="1:4">
      <c r="A11" s="3" t="s">
        <v>726</v>
      </c>
    </row>
    <row r="12" spans="1:4">
      <c r="A12" s="4" t="s">
        <v>63</v>
      </c>
      <c r="B12" s="6" t="n">
        <v>8481000</v>
      </c>
      <c r="C12" s="5" t="n">
        <v>1490000</v>
      </c>
    </row>
    <row r="13" spans="1:4">
      <c r="A13" s="4" t="s">
        <v>435</v>
      </c>
    </row>
    <row r="14" spans="1:4">
      <c r="A14" s="3" t="s">
        <v>726</v>
      </c>
    </row>
    <row r="15" spans="1:4">
      <c r="A15" s="4" t="s">
        <v>436</v>
      </c>
      <c r="C15" s="5" t="n">
        <v>0</v>
      </c>
      <c r="D15" s="6" t="n">
        <v>10000000</v>
      </c>
    </row>
    <row r="16" spans="1:4">
      <c r="A16" s="4" t="s">
        <v>44</v>
      </c>
      <c r="D16" s="5" t="n">
        <v>110000000</v>
      </c>
    </row>
    <row r="17" spans="1:4">
      <c r="A17" s="4" t="s">
        <v>729</v>
      </c>
    </row>
    <row r="18" spans="1:4">
      <c r="A18" s="3" t="s">
        <v>726</v>
      </c>
    </row>
    <row r="19" spans="1:4">
      <c r="A19" s="4" t="s">
        <v>44</v>
      </c>
      <c r="D19" s="5" t="n">
        <v>100000000</v>
      </c>
    </row>
    <row r="20" spans="1:4">
      <c r="A20" s="4" t="s">
        <v>730</v>
      </c>
    </row>
    <row r="21" spans="1:4">
      <c r="A21" s="3" t="s">
        <v>726</v>
      </c>
    </row>
    <row r="22" spans="1:4">
      <c r="A22" s="4" t="s">
        <v>47</v>
      </c>
      <c r="D22" s="5" t="n">
        <v>187400000</v>
      </c>
    </row>
    <row r="23" spans="1:4">
      <c r="A23" s="4" t="s">
        <v>731</v>
      </c>
    </row>
    <row r="24" spans="1:4">
      <c r="A24" s="3" t="s">
        <v>726</v>
      </c>
    </row>
    <row r="25" spans="1:4">
      <c r="A25" s="4" t="s">
        <v>47</v>
      </c>
      <c r="D25" s="5" t="n">
        <v>162700000</v>
      </c>
    </row>
    <row r="26" spans="1:4">
      <c r="A26" s="4" t="s">
        <v>437</v>
      </c>
    </row>
    <row r="27" spans="1:4">
      <c r="A27" s="3" t="s">
        <v>726</v>
      </c>
    </row>
    <row r="28" spans="1:4">
      <c r="A28" s="4" t="s">
        <v>438</v>
      </c>
      <c r="C28" s="6" t="n">
        <v>0</v>
      </c>
      <c r="D28" s="6" t="n">
        <v>24700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4"/>
  </cols>
  <sheetData>
    <row r="1" spans="1:2">
      <c r="A1" s="1" t="s">
        <v>732</v>
      </c>
      <c r="B1" s="2" t="s">
        <v>733</v>
      </c>
    </row>
    <row r="2" spans="1:2">
      <c r="A2" s="3" t="s">
        <v>252</v>
      </c>
    </row>
    <row r="3" spans="1:2">
      <c r="A3" s="4" t="s">
        <v>734</v>
      </c>
      <c r="B3"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8"/>
    <col customWidth="1" max="5" min="5" width="38"/>
    <col customWidth="1" max="6" min="6" width="38"/>
    <col customWidth="1" max="7" min="7" width="38"/>
  </cols>
  <sheetData>
    <row r="1" spans="1:7">
      <c r="A1" s="1" t="s">
        <v>735</v>
      </c>
      <c r="B1" s="2" t="s">
        <v>413</v>
      </c>
    </row>
    <row r="2" spans="1:7">
      <c r="B2" s="2" t="s">
        <v>736</v>
      </c>
      <c r="C2" s="2" t="s">
        <v>737</v>
      </c>
      <c r="D2" s="2" t="s">
        <v>738</v>
      </c>
      <c r="E2" s="2" t="s">
        <v>739</v>
      </c>
      <c r="F2" s="2" t="s">
        <v>740</v>
      </c>
      <c r="G2" s="2" t="s">
        <v>741</v>
      </c>
    </row>
    <row r="3" spans="1:7">
      <c r="A3" s="4" t="s">
        <v>742</v>
      </c>
    </row>
    <row r="4" spans="1:7">
      <c r="A4" s="3" t="s">
        <v>743</v>
      </c>
    </row>
    <row r="5" spans="1:7">
      <c r="A5" s="4" t="s">
        <v>744</v>
      </c>
      <c r="D5" s="5" t="n">
        <v>3000</v>
      </c>
      <c r="E5" s="5" t="n">
        <v>3000</v>
      </c>
      <c r="F5" s="5" t="n">
        <v>5330</v>
      </c>
      <c r="G5" s="5" t="n">
        <v>4000</v>
      </c>
    </row>
    <row r="6" spans="1:7">
      <c r="A6" s="4" t="s">
        <v>745</v>
      </c>
    </row>
    <row r="7" spans="1:7">
      <c r="A7" s="3" t="s">
        <v>743</v>
      </c>
    </row>
    <row r="8" spans="1:7">
      <c r="A8" s="4" t="s">
        <v>746</v>
      </c>
      <c r="D8" s="8" t="n">
        <v>59.17</v>
      </c>
      <c r="E8" s="8" t="n">
        <v>59.17</v>
      </c>
      <c r="F8" s="8" t="n">
        <v>54.42</v>
      </c>
      <c r="G8" s="8" t="n">
        <v>50.88</v>
      </c>
    </row>
    <row r="9" spans="1:7">
      <c r="A9" s="4" t="s">
        <v>747</v>
      </c>
    </row>
    <row r="10" spans="1:7">
      <c r="A10" s="3" t="s">
        <v>743</v>
      </c>
    </row>
    <row r="11" spans="1:7">
      <c r="A11" s="4" t="s">
        <v>746</v>
      </c>
      <c r="D11" s="8" t="n">
        <v>75.72</v>
      </c>
      <c r="E11" s="8" t="n">
        <v>75.72</v>
      </c>
      <c r="F11" s="8" t="n">
        <v>67.56999999999999</v>
      </c>
      <c r="G11" s="8" t="n">
        <v>63.83</v>
      </c>
    </row>
    <row r="12" spans="1:7">
      <c r="A12" s="4" t="s">
        <v>748</v>
      </c>
    </row>
    <row r="13" spans="1:7">
      <c r="A13" s="3" t="s">
        <v>743</v>
      </c>
    </row>
    <row r="14" spans="1:7">
      <c r="A14" s="4" t="s">
        <v>744</v>
      </c>
      <c r="C14" s="5" t="n">
        <v>3000</v>
      </c>
      <c r="D14" s="5" t="n">
        <v>5000</v>
      </c>
      <c r="E14" s="5" t="n">
        <v>5000</v>
      </c>
      <c r="F14" s="5" t="n">
        <v>3500</v>
      </c>
      <c r="G14" s="5" t="n">
        <v>4000</v>
      </c>
    </row>
    <row r="15" spans="1:7">
      <c r="A15" s="4" t="s">
        <v>746</v>
      </c>
      <c r="C15" s="8" t="n">
        <v>63.48</v>
      </c>
      <c r="D15" s="8" t="n">
        <v>59.92</v>
      </c>
      <c r="E15" s="8" t="n">
        <v>59.92</v>
      </c>
      <c r="F15" s="8" t="n">
        <v>57.84</v>
      </c>
      <c r="G15" s="8" t="n">
        <v>59.16</v>
      </c>
    </row>
    <row r="16" spans="1:7">
      <c r="A16" s="4" t="s">
        <v>749</v>
      </c>
    </row>
    <row r="17" spans="1:7">
      <c r="A17" s="3" t="s">
        <v>743</v>
      </c>
    </row>
    <row r="18" spans="1:7">
      <c r="A18" s="4" t="s">
        <v>744</v>
      </c>
      <c r="D18" s="5" t="n">
        <v>500</v>
      </c>
      <c r="E18" s="5" t="n">
        <v>500</v>
      </c>
      <c r="F18" s="5" t="n">
        <v>500</v>
      </c>
      <c r="G18" s="5" t="n">
        <v>500</v>
      </c>
    </row>
    <row r="19" spans="1:7">
      <c r="A19" s="4" t="s">
        <v>746</v>
      </c>
      <c r="D19" s="5" t="n">
        <v>55</v>
      </c>
      <c r="E19" s="5" t="n">
        <v>55</v>
      </c>
      <c r="F19" s="5" t="n">
        <v>55</v>
      </c>
      <c r="G19" s="5" t="n">
        <v>55</v>
      </c>
    </row>
    <row r="20" spans="1:7">
      <c r="A20" s="4" t="s">
        <v>750</v>
      </c>
    </row>
    <row r="21" spans="1:7">
      <c r="A21" s="3" t="s">
        <v>743</v>
      </c>
    </row>
    <row r="22" spans="1:7">
      <c r="A22" s="4" t="s">
        <v>751</v>
      </c>
      <c r="F22" s="5" t="n">
        <v>2505</v>
      </c>
      <c r="G22" s="5" t="n">
        <v>7600</v>
      </c>
    </row>
    <row r="23" spans="1:7">
      <c r="A23" s="4" t="s">
        <v>752</v>
      </c>
    </row>
    <row r="24" spans="1:7">
      <c r="A24" s="3" t="s">
        <v>743</v>
      </c>
    </row>
    <row r="25" spans="1:7">
      <c r="A25" s="4" t="s">
        <v>753</v>
      </c>
      <c r="F25" s="8" t="n">
        <v>2.75</v>
      </c>
      <c r="G25" s="8" t="n">
        <v>2.75</v>
      </c>
    </row>
    <row r="26" spans="1:7">
      <c r="A26" s="4" t="s">
        <v>754</v>
      </c>
    </row>
    <row r="27" spans="1:7">
      <c r="A27" s="3" t="s">
        <v>743</v>
      </c>
    </row>
    <row r="28" spans="1:7">
      <c r="A28" s="4" t="s">
        <v>753</v>
      </c>
      <c r="F28" s="8" t="n">
        <v>3.22</v>
      </c>
      <c r="G28" s="8" t="n">
        <v>3.22</v>
      </c>
    </row>
    <row r="29" spans="1:7">
      <c r="A29" s="4" t="s">
        <v>755</v>
      </c>
    </row>
    <row r="30" spans="1:7">
      <c r="A30" s="3" t="s">
        <v>743</v>
      </c>
    </row>
    <row r="31" spans="1:7">
      <c r="A31" s="4" t="s">
        <v>751</v>
      </c>
      <c r="G31" s="5" t="n">
        <v>1500</v>
      </c>
    </row>
    <row r="32" spans="1:7">
      <c r="A32" s="4" t="s">
        <v>756</v>
      </c>
      <c r="G32" s="8" t="n">
        <v>3.13</v>
      </c>
    </row>
    <row r="33" spans="1:7">
      <c r="A33" s="4" t="s">
        <v>757</v>
      </c>
    </row>
    <row r="34" spans="1:7">
      <c r="A34" s="3" t="s">
        <v>743</v>
      </c>
    </row>
    <row r="35" spans="1:7">
      <c r="A35" s="4" t="s">
        <v>751</v>
      </c>
      <c r="G35" s="5" t="n">
        <v>7600</v>
      </c>
    </row>
    <row r="36" spans="1:7">
      <c r="A36" s="4" t="s">
        <v>753</v>
      </c>
      <c r="G36" s="8" t="n">
        <v>0.67</v>
      </c>
    </row>
    <row r="37" spans="1:7">
      <c r="A37" s="4" t="s">
        <v>758</v>
      </c>
    </row>
    <row r="38" spans="1:7">
      <c r="A38" s="3" t="s">
        <v>743</v>
      </c>
    </row>
    <row r="39" spans="1:7">
      <c r="A39" s="4" t="s">
        <v>751</v>
      </c>
      <c r="D39" s="5" t="n">
        <v>20000</v>
      </c>
      <c r="E39" s="5" t="n">
        <v>20000</v>
      </c>
      <c r="F39" s="5" t="n">
        <v>16703</v>
      </c>
      <c r="G39" s="5" t="n">
        <v>10000</v>
      </c>
    </row>
    <row r="40" spans="1:7">
      <c r="A40" s="4" t="s">
        <v>753</v>
      </c>
      <c r="D40" s="8" t="n">
        <v>2.1</v>
      </c>
      <c r="E40" s="8" t="n">
        <v>2.1</v>
      </c>
      <c r="F40" s="8" t="n">
        <v>2.11</v>
      </c>
      <c r="G40" s="8" t="n">
        <v>2.17</v>
      </c>
    </row>
    <row r="41" spans="1:7">
      <c r="A41" s="4" t="s">
        <v>759</v>
      </c>
    </row>
    <row r="42" spans="1:7">
      <c r="A42" s="3" t="s">
        <v>743</v>
      </c>
    </row>
    <row r="43" spans="1:7">
      <c r="A43" s="4" t="s">
        <v>744</v>
      </c>
      <c r="C43" s="5" t="n">
        <v>2000</v>
      </c>
      <c r="D43" s="5" t="n">
        <v>4000</v>
      </c>
      <c r="E43" s="5" t="n">
        <v>4000</v>
      </c>
      <c r="F43" s="5" t="n">
        <v>6330</v>
      </c>
      <c r="G43" s="5" t="n">
        <v>4656</v>
      </c>
    </row>
    <row r="44" spans="1:7">
      <c r="A44" s="4" t="s">
        <v>760</v>
      </c>
    </row>
    <row r="45" spans="1:7">
      <c r="A45" s="3" t="s">
        <v>743</v>
      </c>
    </row>
    <row r="46" spans="1:7">
      <c r="A46" s="4" t="s">
        <v>746</v>
      </c>
      <c r="C46" s="5" t="n">
        <v>55</v>
      </c>
      <c r="D46" s="8" t="n">
        <v>58.13</v>
      </c>
      <c r="E46" s="8" t="n">
        <v>58.13</v>
      </c>
      <c r="F46" s="8" t="n">
        <v>54.41</v>
      </c>
      <c r="G46" s="8" t="n">
        <v>51.46</v>
      </c>
    </row>
    <row r="47" spans="1:7">
      <c r="A47" s="4" t="s">
        <v>761</v>
      </c>
    </row>
    <row r="48" spans="1:7">
      <c r="A48" s="3" t="s">
        <v>743</v>
      </c>
    </row>
    <row r="49" spans="1:7">
      <c r="A49" s="4" t="s">
        <v>746</v>
      </c>
      <c r="C49" s="5" t="n">
        <v>62</v>
      </c>
      <c r="D49" s="8" t="n">
        <v>75.54000000000001</v>
      </c>
      <c r="E49" s="8" t="n">
        <v>75.54000000000001</v>
      </c>
      <c r="F49" s="8" t="n">
        <v>68.73999999999999</v>
      </c>
      <c r="G49" s="8" t="n">
        <v>65.40000000000001</v>
      </c>
    </row>
    <row r="50" spans="1:7">
      <c r="A50" s="4" t="s">
        <v>762</v>
      </c>
    </row>
    <row r="51" spans="1:7">
      <c r="A51" s="3" t="s">
        <v>743</v>
      </c>
    </row>
    <row r="52" spans="1:7">
      <c r="A52" s="4" t="s">
        <v>744</v>
      </c>
      <c r="C52" s="5" t="n">
        <v>3000</v>
      </c>
      <c r="D52" s="5" t="n">
        <v>5000</v>
      </c>
      <c r="E52" s="5" t="n">
        <v>5000</v>
      </c>
      <c r="F52" s="5" t="n">
        <v>3500</v>
      </c>
      <c r="G52" s="5" t="n">
        <v>4000</v>
      </c>
    </row>
    <row r="53" spans="1:7">
      <c r="A53" s="4" t="s">
        <v>746</v>
      </c>
      <c r="C53" s="8" t="n">
        <v>63.48</v>
      </c>
      <c r="D53" s="8" t="n">
        <v>59.92</v>
      </c>
      <c r="E53" s="8" t="n">
        <v>59.92</v>
      </c>
      <c r="F53" s="8" t="n">
        <v>57.84</v>
      </c>
      <c r="G53" s="8" t="n">
        <v>59.16</v>
      </c>
    </row>
    <row r="54" spans="1:7">
      <c r="A54" s="4" t="s">
        <v>763</v>
      </c>
    </row>
    <row r="55" spans="1:7">
      <c r="A55" s="3" t="s">
        <v>743</v>
      </c>
    </row>
    <row r="56" spans="1:7">
      <c r="A56" s="4" t="s">
        <v>744</v>
      </c>
      <c r="G56" s="5" t="n">
        <v>172</v>
      </c>
    </row>
    <row r="57" spans="1:7">
      <c r="A57" s="4" t="s">
        <v>746</v>
      </c>
      <c r="G57" s="5" t="n">
        <v>55</v>
      </c>
    </row>
    <row r="58" spans="1:7">
      <c r="A58" s="4" t="s">
        <v>764</v>
      </c>
    </row>
    <row r="59" spans="1:7">
      <c r="A59" s="3" t="s">
        <v>743</v>
      </c>
    </row>
    <row r="60" spans="1:7">
      <c r="A60" s="4" t="s">
        <v>751</v>
      </c>
      <c r="F60" s="5" t="n">
        <v>2505</v>
      </c>
      <c r="G60" s="5" t="n">
        <v>7600</v>
      </c>
    </row>
    <row r="61" spans="1:7">
      <c r="A61" s="4" t="s">
        <v>765</v>
      </c>
    </row>
    <row r="62" spans="1:7">
      <c r="A62" s="3" t="s">
        <v>743</v>
      </c>
    </row>
    <row r="63" spans="1:7">
      <c r="A63" s="4" t="s">
        <v>753</v>
      </c>
      <c r="F63" s="8" t="n">
        <v>2.75</v>
      </c>
      <c r="G63" s="8" t="n">
        <v>2.75</v>
      </c>
    </row>
    <row r="64" spans="1:7">
      <c r="A64" s="4" t="s">
        <v>766</v>
      </c>
    </row>
    <row r="65" spans="1:7">
      <c r="A65" s="3" t="s">
        <v>743</v>
      </c>
    </row>
    <row r="66" spans="1:7">
      <c r="A66" s="4" t="s">
        <v>753</v>
      </c>
      <c r="F66" s="8" t="n">
        <v>3.43</v>
      </c>
      <c r="G66" s="8" t="n">
        <v>3.43</v>
      </c>
    </row>
    <row r="67" spans="1:7">
      <c r="A67" s="4" t="s">
        <v>767</v>
      </c>
    </row>
    <row r="68" spans="1:7">
      <c r="A68" s="3" t="s">
        <v>743</v>
      </c>
    </row>
    <row r="69" spans="1:7">
      <c r="A69" s="4" t="s">
        <v>751</v>
      </c>
      <c r="G69" s="5" t="n">
        <v>1500</v>
      </c>
    </row>
    <row r="70" spans="1:7">
      <c r="A70" s="4" t="s">
        <v>756</v>
      </c>
      <c r="G70" s="8" t="n">
        <v>3.13</v>
      </c>
    </row>
    <row r="71" spans="1:7">
      <c r="A71" s="4" t="s">
        <v>768</v>
      </c>
    </row>
    <row r="72" spans="1:7">
      <c r="A72" s="3" t="s">
        <v>743</v>
      </c>
    </row>
    <row r="73" spans="1:7">
      <c r="A73" s="4" t="s">
        <v>751</v>
      </c>
      <c r="G73" s="5" t="n">
        <v>7600</v>
      </c>
    </row>
    <row r="74" spans="1:7">
      <c r="A74" s="4" t="s">
        <v>753</v>
      </c>
      <c r="G74" s="8" t="n">
        <v>0.67</v>
      </c>
    </row>
    <row r="75" spans="1:7">
      <c r="A75" s="4" t="s">
        <v>769</v>
      </c>
    </row>
    <row r="76" spans="1:7">
      <c r="A76" s="3" t="s">
        <v>743</v>
      </c>
    </row>
    <row r="77" spans="1:7">
      <c r="A77" s="4" t="s">
        <v>744</v>
      </c>
      <c r="B77" s="5" t="n">
        <v>2500</v>
      </c>
    </row>
    <row r="78" spans="1:7">
      <c r="A78" s="4" t="s">
        <v>751</v>
      </c>
      <c r="D78" s="5" t="n">
        <v>22500</v>
      </c>
      <c r="E78" s="5" t="n">
        <v>22500</v>
      </c>
      <c r="F78" s="5" t="n">
        <v>19203</v>
      </c>
      <c r="G78" s="5" t="n">
        <v>11639</v>
      </c>
    </row>
    <row r="79" spans="1:7">
      <c r="A79" s="4" t="s">
        <v>753</v>
      </c>
      <c r="B79" s="8" t="n">
        <v>2.4</v>
      </c>
      <c r="D79" s="8" t="n">
        <v>2.13</v>
      </c>
      <c r="E79" s="8" t="n">
        <v>2.13</v>
      </c>
      <c r="F79" s="8" t="n">
        <v>2.15</v>
      </c>
      <c r="G79" s="8" t="n">
        <v>2.2</v>
      </c>
    </row>
  </sheetData>
  <mergeCells count="2">
    <mergeCell ref="A1:A2"/>
    <mergeCell ref="B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3</v>
      </c>
    </row>
    <row r="2" spans="1:3">
      <c r="A2" s="3" t="s">
        <v>726</v>
      </c>
    </row>
    <row r="3" spans="1:3">
      <c r="A3" s="4" t="s">
        <v>771</v>
      </c>
      <c r="B3" s="6" t="n">
        <v>38089</v>
      </c>
      <c r="C3" s="6" t="n">
        <v>-13901</v>
      </c>
    </row>
    <row r="4" spans="1:3">
      <c r="A4" s="4" t="s">
        <v>772</v>
      </c>
    </row>
    <row r="5" spans="1:3">
      <c r="A5" s="3" t="s">
        <v>726</v>
      </c>
    </row>
    <row r="6" spans="1:3">
      <c r="A6" s="4" t="s">
        <v>773</v>
      </c>
      <c r="B6" s="5" t="n">
        <v>34408</v>
      </c>
      <c r="C6" s="5" t="n">
        <v>488</v>
      </c>
    </row>
    <row r="7" spans="1:3">
      <c r="A7" s="4" t="s">
        <v>774</v>
      </c>
    </row>
    <row r="8" spans="1:3">
      <c r="A8" s="3" t="s">
        <v>726</v>
      </c>
    </row>
    <row r="9" spans="1:3">
      <c r="A9" s="4" t="s">
        <v>773</v>
      </c>
      <c r="B9" s="5" t="n">
        <v>3864</v>
      </c>
      <c r="C9" s="5" t="n">
        <v>6</v>
      </c>
    </row>
    <row r="10" spans="1:3">
      <c r="A10" s="4" t="s">
        <v>775</v>
      </c>
    </row>
    <row r="11" spans="1:3">
      <c r="A11" s="3" t="s">
        <v>726</v>
      </c>
    </row>
    <row r="12" spans="1:3">
      <c r="A12" s="4" t="s">
        <v>776</v>
      </c>
      <c r="B12" s="5" t="n">
        <v>-183</v>
      </c>
      <c r="C12" s="5" t="n">
        <v>-11423</v>
      </c>
    </row>
    <row r="13" spans="1:3">
      <c r="A13" s="4" t="s">
        <v>777</v>
      </c>
    </row>
    <row r="14" spans="1:3">
      <c r="A14" s="3" t="s">
        <v>726</v>
      </c>
    </row>
    <row r="15" spans="1:3">
      <c r="A15" s="4" t="s">
        <v>776</v>
      </c>
      <c r="B15" s="6" t="n">
        <v>0</v>
      </c>
      <c r="C15" s="6" t="n">
        <v>-29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 customWidth="1" max="5" min="5" width="14"/>
  </cols>
  <sheetData>
    <row r="1" spans="1:5">
      <c r="A1" s="1" t="s">
        <v>778</v>
      </c>
      <c r="B1" s="2" t="s">
        <v>85</v>
      </c>
      <c r="C1" s="2" t="s">
        <v>86</v>
      </c>
      <c r="D1" s="2" t="s">
        <v>1</v>
      </c>
    </row>
    <row r="2" spans="1:5">
      <c r="B2" s="2" t="s">
        <v>87</v>
      </c>
      <c r="C2" s="2" t="s">
        <v>33</v>
      </c>
      <c r="D2" s="2" t="s">
        <v>2</v>
      </c>
      <c r="E2" s="2" t="s">
        <v>88</v>
      </c>
    </row>
    <row r="3" spans="1:5">
      <c r="A3" s="3" t="s">
        <v>779</v>
      </c>
    </row>
    <row r="4" spans="1:5">
      <c r="A4" s="4" t="s">
        <v>103</v>
      </c>
      <c r="C4" s="6" t="n">
        <v>-15365</v>
      </c>
      <c r="D4" s="6" t="n">
        <v>30271</v>
      </c>
    </row>
    <row r="5" spans="1:5">
      <c r="A5" s="4" t="s">
        <v>780</v>
      </c>
    </row>
    <row r="6" spans="1:5">
      <c r="A6" s="3" t="s">
        <v>779</v>
      </c>
    </row>
    <row r="7" spans="1:5">
      <c r="A7" s="4" t="s">
        <v>781</v>
      </c>
      <c r="C7" s="5" t="n">
        <v>-1464</v>
      </c>
      <c r="D7" s="5" t="n">
        <v>-18160</v>
      </c>
    </row>
    <row r="8" spans="1:5">
      <c r="A8" s="4" t="s">
        <v>782</v>
      </c>
      <c r="C8" s="5" t="n">
        <v>-13901</v>
      </c>
      <c r="D8" s="5" t="n">
        <v>48431</v>
      </c>
    </row>
    <row r="9" spans="1:5">
      <c r="A9" s="4" t="s">
        <v>103</v>
      </c>
      <c r="C9" s="5" t="n">
        <v>-15365</v>
      </c>
      <c r="D9" s="5" t="n">
        <v>30271</v>
      </c>
    </row>
    <row r="10" spans="1:5">
      <c r="A10" s="4" t="s">
        <v>783</v>
      </c>
    </row>
    <row r="11" spans="1:5">
      <c r="A11" s="3" t="s">
        <v>779</v>
      </c>
    </row>
    <row r="12" spans="1:5">
      <c r="A12" s="4" t="s">
        <v>781</v>
      </c>
      <c r="C12" s="5" t="n">
        <v>-1486</v>
      </c>
      <c r="D12" s="5" t="n">
        <v>-17700</v>
      </c>
    </row>
    <row r="13" spans="1:5">
      <c r="A13" s="4" t="s">
        <v>784</v>
      </c>
    </row>
    <row r="14" spans="1:5">
      <c r="A14" s="3" t="s">
        <v>779</v>
      </c>
    </row>
    <row r="15" spans="1:5">
      <c r="A15" s="4" t="s">
        <v>781</v>
      </c>
      <c r="C15" s="6" t="n">
        <v>22</v>
      </c>
      <c r="D15" s="6" t="n">
        <v>-460</v>
      </c>
    </row>
    <row r="16" spans="1:5">
      <c r="A16" s="4" t="s">
        <v>119</v>
      </c>
    </row>
    <row r="17" spans="1:5">
      <c r="A17" s="3" t="s">
        <v>779</v>
      </c>
    </row>
    <row r="18" spans="1:5">
      <c r="A18" s="4" t="s">
        <v>103</v>
      </c>
      <c r="B18" s="6" t="n">
        <v>0</v>
      </c>
      <c r="E18" s="6" t="n">
        <v>-11234</v>
      </c>
    </row>
    <row r="19" spans="1:5">
      <c r="A19" s="4" t="s">
        <v>785</v>
      </c>
    </row>
    <row r="20" spans="1:5">
      <c r="A20" s="3" t="s">
        <v>779</v>
      </c>
    </row>
    <row r="21" spans="1:5">
      <c r="A21" s="4" t="s">
        <v>781</v>
      </c>
      <c r="B21" s="5" t="n">
        <v>0</v>
      </c>
      <c r="E21" s="5" t="n">
        <v>18333</v>
      </c>
    </row>
    <row r="22" spans="1:5">
      <c r="A22" s="4" t="s">
        <v>782</v>
      </c>
      <c r="B22" s="5" t="n">
        <v>0</v>
      </c>
      <c r="E22" s="5" t="n">
        <v>-29567</v>
      </c>
    </row>
    <row r="23" spans="1:5">
      <c r="A23" s="4" t="s">
        <v>103</v>
      </c>
      <c r="B23" s="5" t="n">
        <v>0</v>
      </c>
      <c r="E23" s="5" t="n">
        <v>-11234</v>
      </c>
    </row>
    <row r="24" spans="1:5">
      <c r="A24" s="4" t="s">
        <v>786</v>
      </c>
    </row>
    <row r="25" spans="1:5">
      <c r="A25" s="3" t="s">
        <v>779</v>
      </c>
    </row>
    <row r="26" spans="1:5">
      <c r="A26" s="4" t="s">
        <v>781</v>
      </c>
      <c r="B26" s="5" t="n">
        <v>0</v>
      </c>
      <c r="E26" s="5" t="n">
        <v>18333</v>
      </c>
    </row>
    <row r="27" spans="1:5">
      <c r="A27" s="4" t="s">
        <v>787</v>
      </c>
    </row>
    <row r="28" spans="1:5">
      <c r="A28" s="3" t="s">
        <v>779</v>
      </c>
    </row>
    <row r="29" spans="1:5">
      <c r="A29" s="4" t="s">
        <v>781</v>
      </c>
      <c r="B29" s="6" t="n">
        <v>0</v>
      </c>
      <c r="E29" s="6" t="n">
        <v>0</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79"/>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7"/>
    <col customWidth="1" max="12" min="12" width="37"/>
    <col customWidth="1" max="13" min="13" width="37"/>
    <col customWidth="1" max="14" min="14" width="37"/>
    <col customWidth="1" max="15" min="15" width="37"/>
  </cols>
  <sheetData>
    <row r="1" spans="1:15">
      <c r="A1" s="1" t="s">
        <v>788</v>
      </c>
      <c r="B1" s="2" t="s">
        <v>549</v>
      </c>
      <c r="C1" s="2" t="s">
        <v>412</v>
      </c>
      <c r="D1" s="2" t="s">
        <v>413</v>
      </c>
      <c r="K1" s="2" t="s">
        <v>85</v>
      </c>
      <c r="L1" s="2" t="s">
        <v>86</v>
      </c>
      <c r="M1" s="2" t="s">
        <v>1</v>
      </c>
    </row>
    <row r="2" spans="1:15">
      <c r="B2" s="2" t="s">
        <v>789</v>
      </c>
      <c r="C2" s="2" t="s">
        <v>790</v>
      </c>
      <c r="D2" s="2" t="s">
        <v>791</v>
      </c>
      <c r="E2" s="2" t="s">
        <v>792</v>
      </c>
      <c r="F2" s="2" t="s">
        <v>793</v>
      </c>
      <c r="G2" s="2" t="s">
        <v>794</v>
      </c>
      <c r="H2" s="2" t="s">
        <v>795</v>
      </c>
      <c r="I2" s="2" t="s">
        <v>796</v>
      </c>
      <c r="J2" s="2" t="s">
        <v>797</v>
      </c>
      <c r="K2" s="2" t="s">
        <v>551</v>
      </c>
      <c r="L2" s="2" t="s">
        <v>552</v>
      </c>
      <c r="M2" s="2" t="s">
        <v>553</v>
      </c>
      <c r="N2" s="2" t="s">
        <v>552</v>
      </c>
      <c r="O2" s="2" t="s">
        <v>798</v>
      </c>
    </row>
    <row r="3" spans="1:15">
      <c r="A3" s="3" t="s">
        <v>557</v>
      </c>
    </row>
    <row r="4" spans="1:15">
      <c r="A4" s="4" t="s">
        <v>799</v>
      </c>
      <c r="L4" s="5" t="n">
        <v>375123</v>
      </c>
      <c r="M4" s="5" t="n">
        <v>170755</v>
      </c>
      <c r="N4" s="5" t="n">
        <v>519362</v>
      </c>
    </row>
    <row r="5" spans="1:15">
      <c r="A5" s="3" t="s">
        <v>800</v>
      </c>
    </row>
    <row r="6" spans="1:15">
      <c r="A6" s="4" t="s">
        <v>801</v>
      </c>
      <c r="C6" s="6" t="n">
        <v>-3580</v>
      </c>
      <c r="D6" s="6" t="n">
        <v>106094</v>
      </c>
      <c r="E6" s="6" t="n">
        <v>43363</v>
      </c>
      <c r="F6" s="6" t="n">
        <v>4859</v>
      </c>
      <c r="G6" s="6" t="n">
        <v>13870</v>
      </c>
      <c r="H6" s="6" t="n">
        <v>-5768</v>
      </c>
      <c r="I6" s="6" t="n">
        <v>4328</v>
      </c>
      <c r="L6" s="6" t="n">
        <v>-5020</v>
      </c>
      <c r="M6" s="6" t="n">
        <v>168186</v>
      </c>
    </row>
    <row r="7" spans="1:15">
      <c r="A7" s="4" t="s">
        <v>802</v>
      </c>
      <c r="C7" s="7" t="n">
        <v>-0.18</v>
      </c>
      <c r="D7" s="7" t="n">
        <v>5.16</v>
      </c>
      <c r="E7" s="7" t="n">
        <v>2.11</v>
      </c>
      <c r="F7" s="7" t="n">
        <v>0.24</v>
      </c>
      <c r="G7" s="7" t="n">
        <v>0.68</v>
      </c>
      <c r="H7" s="7" t="n">
        <v>-0.28</v>
      </c>
      <c r="I7" s="7" t="n">
        <v>0.21</v>
      </c>
      <c r="L7" s="7" t="n">
        <v>-0.25</v>
      </c>
      <c r="M7" s="7" t="n">
        <v>8.199999999999999</v>
      </c>
    </row>
    <row r="8" spans="1:15">
      <c r="A8" s="4" t="s">
        <v>803</v>
      </c>
      <c r="C8" s="7" t="n">
        <v>-0.18</v>
      </c>
      <c r="D8" s="7" t="n">
        <v>5.15</v>
      </c>
      <c r="E8" s="7" t="n">
        <v>2.1</v>
      </c>
      <c r="F8" s="7" t="n">
        <v>0.24</v>
      </c>
      <c r="G8" s="7" t="n">
        <v>0.68</v>
      </c>
      <c r="H8" s="7" t="n">
        <v>-0.28</v>
      </c>
      <c r="I8" s="7" t="n">
        <v>0.21</v>
      </c>
      <c r="L8" s="7" t="n">
        <v>-0.25</v>
      </c>
      <c r="M8" s="7" t="n">
        <v>8.16</v>
      </c>
    </row>
    <row r="9" spans="1:15">
      <c r="A9" s="4" t="s">
        <v>804</v>
      </c>
      <c r="L9" s="5" t="n">
        <v>20427000</v>
      </c>
      <c r="M9" s="5" t="n">
        <v>20507000</v>
      </c>
    </row>
    <row r="10" spans="1:15">
      <c r="A10" s="4" t="s">
        <v>805</v>
      </c>
      <c r="L10" s="5" t="n">
        <v>0</v>
      </c>
      <c r="M10" s="5" t="n">
        <v>96000</v>
      </c>
    </row>
    <row r="11" spans="1:15">
      <c r="A11" s="4" t="s">
        <v>806</v>
      </c>
      <c r="L11" s="5" t="n">
        <v>20427000</v>
      </c>
      <c r="M11" s="5" t="n">
        <v>20603000</v>
      </c>
    </row>
    <row r="12" spans="1:15">
      <c r="A12" s="4" t="s">
        <v>569</v>
      </c>
    </row>
    <row r="13" spans="1:15">
      <c r="A13" s="3" t="s">
        <v>557</v>
      </c>
    </row>
    <row r="14" spans="1:15">
      <c r="A14" s="4" t="s">
        <v>592</v>
      </c>
      <c r="M14" s="5" t="n">
        <v>0</v>
      </c>
    </row>
    <row r="15" spans="1:15">
      <c r="A15" s="4" t="s">
        <v>571</v>
      </c>
    </row>
    <row r="16" spans="1:15">
      <c r="A16" s="3" t="s">
        <v>557</v>
      </c>
    </row>
    <row r="17" spans="1:15">
      <c r="A17" s="4" t="s">
        <v>592</v>
      </c>
      <c r="M17" s="5" t="n">
        <v>2</v>
      </c>
    </row>
    <row r="18" spans="1:15">
      <c r="A18" s="4" t="s">
        <v>119</v>
      </c>
    </row>
    <row r="19" spans="1:15">
      <c r="A19" s="3" t="s">
        <v>557</v>
      </c>
    </row>
    <row r="20" spans="1:15">
      <c r="A20" s="4" t="s">
        <v>799</v>
      </c>
      <c r="K20" s="5" t="n">
        <v>258126</v>
      </c>
    </row>
    <row r="21" spans="1:15">
      <c r="A21" s="3" t="s">
        <v>800</v>
      </c>
    </row>
    <row r="22" spans="1:15">
      <c r="A22" s="4" t="s">
        <v>801</v>
      </c>
      <c r="B22" s="6" t="n">
        <v>96936</v>
      </c>
      <c r="J22" s="6" t="n">
        <v>-94276</v>
      </c>
      <c r="K22" s="6" t="n">
        <v>2660</v>
      </c>
      <c r="N22" s="6" t="n">
        <v>-198950</v>
      </c>
      <c r="O22" s="6" t="n">
        <v>-198950</v>
      </c>
    </row>
    <row r="23" spans="1:15">
      <c r="A23" s="4" t="s">
        <v>807</v>
      </c>
      <c r="K23" s="5" t="n">
        <v>120</v>
      </c>
      <c r="N23" s="5" t="n">
        <v>0</v>
      </c>
    </row>
    <row r="24" spans="1:15">
      <c r="A24" s="4" t="s">
        <v>808</v>
      </c>
      <c r="K24" s="6" t="n">
        <v>2540</v>
      </c>
      <c r="N24" s="6" t="n">
        <v>-198950</v>
      </c>
    </row>
    <row r="25" spans="1:15">
      <c r="A25" s="4" t="s">
        <v>802</v>
      </c>
      <c r="B25" s="7" t="n">
        <v>1.88</v>
      </c>
      <c r="J25" s="7" t="n">
        <v>-1.91</v>
      </c>
      <c r="K25" s="7" t="n">
        <v>0.05</v>
      </c>
      <c r="N25" s="7" t="n">
        <v>-4.04</v>
      </c>
      <c r="O25" s="7" t="n">
        <v>-4.04</v>
      </c>
    </row>
    <row r="26" spans="1:15">
      <c r="A26" s="4" t="s">
        <v>803</v>
      </c>
      <c r="B26" s="7" t="n">
        <v>1.85</v>
      </c>
      <c r="J26" s="7" t="n">
        <v>-1.91</v>
      </c>
      <c r="K26" s="7" t="n">
        <v>0.05</v>
      </c>
      <c r="N26" s="7" t="n">
        <v>-4.04</v>
      </c>
      <c r="O26" s="7" t="n">
        <v>-4.04</v>
      </c>
    </row>
    <row r="27" spans="1:15">
      <c r="A27" s="4" t="s">
        <v>804</v>
      </c>
      <c r="K27" s="5" t="n">
        <v>49559000</v>
      </c>
      <c r="N27" s="5" t="n">
        <v>49268000</v>
      </c>
      <c r="O27" s="5" t="n">
        <v>49268000</v>
      </c>
    </row>
    <row r="28" spans="1:15">
      <c r="A28" s="4" t="s">
        <v>805</v>
      </c>
      <c r="K28" s="5" t="n">
        <v>1412000</v>
      </c>
      <c r="N28" s="5" t="n">
        <v>0</v>
      </c>
    </row>
    <row r="29" spans="1:15">
      <c r="A29" s="4" t="s">
        <v>806</v>
      </c>
      <c r="K29" s="5" t="n">
        <v>50971000</v>
      </c>
      <c r="N29" s="5" t="n">
        <v>49268000</v>
      </c>
      <c r="O29" s="5" t="n">
        <v>49268000</v>
      </c>
    </row>
    <row r="30" spans="1:15">
      <c r="A30" s="4" t="s">
        <v>594</v>
      </c>
    </row>
    <row r="31" spans="1:15">
      <c r="A31" s="3" t="s">
        <v>557</v>
      </c>
    </row>
    <row r="32" spans="1:15">
      <c r="A32" s="4" t="s">
        <v>592</v>
      </c>
      <c r="M32" s="5" t="n">
        <v>0</v>
      </c>
    </row>
    <row r="33" spans="1:15">
      <c r="A33" s="4" t="s">
        <v>595</v>
      </c>
    </row>
    <row r="34" spans="1:15">
      <c r="A34" s="3" t="s">
        <v>557</v>
      </c>
    </row>
    <row r="35" spans="1:15">
      <c r="A35" s="4" t="s">
        <v>592</v>
      </c>
      <c r="M35" s="5" t="n">
        <v>2</v>
      </c>
    </row>
    <row r="36" spans="1:15">
      <c r="A36" s="4" t="s">
        <v>809</v>
      </c>
    </row>
    <row r="37" spans="1:15">
      <c r="A37" s="3" t="s">
        <v>557</v>
      </c>
    </row>
    <row r="38" spans="1:15">
      <c r="A38" s="4" t="s">
        <v>810</v>
      </c>
      <c r="N38" s="6" t="n">
        <v>26</v>
      </c>
    </row>
  </sheetData>
  <mergeCells count="3">
    <mergeCell ref="A1:A2"/>
    <mergeCell ref="D1:J1"/>
    <mergeCell ref="M1:O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70</v>
      </c>
      <c r="B1" s="2" t="s">
        <v>85</v>
      </c>
      <c r="C1" s="2" t="s">
        <v>86</v>
      </c>
      <c r="D1" s="2" t="s">
        <v>1</v>
      </c>
    </row>
    <row r="2" spans="1:5">
      <c r="B2" s="2" t="s">
        <v>87</v>
      </c>
      <c r="C2" s="2" t="s">
        <v>33</v>
      </c>
      <c r="D2" s="2" t="s">
        <v>2</v>
      </c>
      <c r="E2" s="2" t="s">
        <v>88</v>
      </c>
    </row>
    <row r="3" spans="1:5">
      <c r="A3" s="3" t="s">
        <v>171</v>
      </c>
    </row>
    <row r="4" spans="1:5">
      <c r="A4" s="4" t="s">
        <v>113</v>
      </c>
      <c r="C4" s="6" t="n">
        <v>-5020</v>
      </c>
      <c r="D4" s="6" t="n">
        <v>168186</v>
      </c>
    </row>
    <row r="5" spans="1:5">
      <c r="A5" s="3" t="s">
        <v>172</v>
      </c>
    </row>
    <row r="6" spans="1:5">
      <c r="A6" s="4" t="s">
        <v>94</v>
      </c>
      <c r="C6" s="5" t="n">
        <v>21312</v>
      </c>
      <c r="D6" s="5" t="n">
        <v>41883</v>
      </c>
    </row>
    <row r="7" spans="1:5">
      <c r="A7" s="4" t="s">
        <v>173</v>
      </c>
      <c r="C7" s="5" t="n">
        <v>0</v>
      </c>
      <c r="D7" s="5" t="n">
        <v>0</v>
      </c>
    </row>
    <row r="8" spans="1:5">
      <c r="A8" s="4" t="s">
        <v>95</v>
      </c>
      <c r="C8" s="5" t="n">
        <v>0</v>
      </c>
      <c r="D8" s="5" t="n">
        <v>0</v>
      </c>
    </row>
    <row r="9" spans="1:5">
      <c r="A9" s="4" t="s">
        <v>96</v>
      </c>
      <c r="C9" s="5" t="n">
        <v>0</v>
      </c>
      <c r="D9" s="5" t="n">
        <v>5271</v>
      </c>
    </row>
    <row r="10" spans="1:5">
      <c r="A10" s="4" t="s">
        <v>174</v>
      </c>
      <c r="C10" s="5" t="n">
        <v>75</v>
      </c>
      <c r="D10" s="5" t="n">
        <v>0</v>
      </c>
    </row>
    <row r="11" spans="1:5">
      <c r="A11" s="4" t="s">
        <v>165</v>
      </c>
      <c r="C11" s="5" t="n">
        <v>11630</v>
      </c>
      <c r="D11" s="5" t="n">
        <v>7156</v>
      </c>
    </row>
    <row r="12" spans="1:5">
      <c r="A12" s="4" t="s">
        <v>175</v>
      </c>
      <c r="C12" s="5" t="n">
        <v>0</v>
      </c>
      <c r="D12" s="5" t="n">
        <v>30</v>
      </c>
    </row>
    <row r="13" spans="1:5">
      <c r="A13" s="4" t="s">
        <v>176</v>
      </c>
      <c r="C13" s="5" t="n">
        <v>15365</v>
      </c>
      <c r="D13" s="5" t="n">
        <v>-30271</v>
      </c>
    </row>
    <row r="14" spans="1:5">
      <c r="A14" s="4" t="s">
        <v>177</v>
      </c>
      <c r="C14" s="5" t="n">
        <v>-1464</v>
      </c>
      <c r="D14" s="5" t="n">
        <v>-18160</v>
      </c>
    </row>
    <row r="15" spans="1:5">
      <c r="A15" s="4" t="s">
        <v>178</v>
      </c>
      <c r="C15" s="5" t="n">
        <v>0</v>
      </c>
      <c r="D15" s="5" t="n">
        <v>-27324</v>
      </c>
      <c r="E15" s="6" t="n">
        <v>0</v>
      </c>
    </row>
    <row r="16" spans="1:5">
      <c r="A16" s="4" t="s">
        <v>179</v>
      </c>
      <c r="C16" s="5" t="n">
        <v>1758</v>
      </c>
      <c r="D16" s="5" t="n">
        <v>248</v>
      </c>
    </row>
    <row r="17" spans="1:5">
      <c r="A17" s="4" t="s">
        <v>180</v>
      </c>
      <c r="C17" s="5" t="n">
        <v>11</v>
      </c>
      <c r="D17" s="5" t="n">
        <v>-3559</v>
      </c>
    </row>
    <row r="18" spans="1:5">
      <c r="A18" s="3" t="s">
        <v>181</v>
      </c>
    </row>
    <row r="19" spans="1:5">
      <c r="A19" s="4" t="s">
        <v>182</v>
      </c>
      <c r="C19" s="5" t="n">
        <v>-4477</v>
      </c>
      <c r="D19" s="5" t="n">
        <v>-46988</v>
      </c>
    </row>
    <row r="20" spans="1:5">
      <c r="A20" s="4" t="s">
        <v>183</v>
      </c>
      <c r="C20" s="5" t="n">
        <v>-1979</v>
      </c>
      <c r="D20" s="5" t="n">
        <v>2214</v>
      </c>
    </row>
    <row r="21" spans="1:5">
      <c r="A21" s="4" t="s">
        <v>184</v>
      </c>
      <c r="C21" s="5" t="n">
        <v>-8470</v>
      </c>
      <c r="D21" s="5" t="n">
        <v>19953</v>
      </c>
    </row>
    <row r="22" spans="1:5">
      <c r="A22" s="4" t="s">
        <v>185</v>
      </c>
      <c r="C22" s="5" t="n">
        <v>-1167</v>
      </c>
      <c r="D22" s="5" t="n">
        <v>-2041</v>
      </c>
    </row>
    <row r="23" spans="1:5">
      <c r="A23" s="4" t="s">
        <v>186</v>
      </c>
      <c r="C23" s="5" t="n">
        <v>27574</v>
      </c>
      <c r="D23" s="5" t="n">
        <v>116598</v>
      </c>
    </row>
    <row r="24" spans="1:5">
      <c r="A24" s="3" t="s">
        <v>187</v>
      </c>
    </row>
    <row r="25" spans="1:5">
      <c r="A25" s="4" t="s">
        <v>188</v>
      </c>
      <c r="C25" s="5" t="n">
        <v>-5383</v>
      </c>
      <c r="D25" s="5" t="n">
        <v>-2892</v>
      </c>
    </row>
    <row r="26" spans="1:5">
      <c r="A26" s="4" t="s">
        <v>189</v>
      </c>
      <c r="C26" s="5" t="n">
        <v>-76384</v>
      </c>
      <c r="D26" s="5" t="n">
        <v>-264231</v>
      </c>
    </row>
    <row r="27" spans="1:5">
      <c r="A27" s="4" t="s">
        <v>190</v>
      </c>
      <c r="C27" s="5" t="n">
        <v>0</v>
      </c>
      <c r="D27" s="5" t="n">
        <v>103134</v>
      </c>
      <c r="E27" s="5" t="n">
        <v>0</v>
      </c>
    </row>
    <row r="28" spans="1:5">
      <c r="A28" s="4" t="s">
        <v>191</v>
      </c>
      <c r="C28" s="5" t="n">
        <v>0</v>
      </c>
      <c r="D28" s="5" t="n">
        <v>0</v>
      </c>
    </row>
    <row r="29" spans="1:5">
      <c r="A29" s="4" t="s">
        <v>192</v>
      </c>
      <c r="C29" s="5" t="n">
        <v>0</v>
      </c>
      <c r="D29" s="5" t="n">
        <v>0</v>
      </c>
    </row>
    <row r="30" spans="1:5">
      <c r="A30" s="4" t="s">
        <v>193</v>
      </c>
      <c r="C30" s="5" t="n">
        <v>-874</v>
      </c>
      <c r="D30" s="5" t="n">
        <v>-387</v>
      </c>
    </row>
    <row r="31" spans="1:5">
      <c r="A31" s="4" t="s">
        <v>194</v>
      </c>
      <c r="C31" s="5" t="n">
        <v>-82641</v>
      </c>
      <c r="D31" s="5" t="n">
        <v>-164376</v>
      </c>
    </row>
    <row r="32" spans="1:5">
      <c r="A32" s="3" t="s">
        <v>195</v>
      </c>
    </row>
    <row r="33" spans="1:5">
      <c r="A33" s="4" t="s">
        <v>196</v>
      </c>
      <c r="C33" s="5" t="n">
        <v>0</v>
      </c>
      <c r="D33" s="5" t="n">
        <v>0</v>
      </c>
    </row>
    <row r="34" spans="1:5">
      <c r="A34" s="4" t="s">
        <v>197</v>
      </c>
      <c r="C34" s="5" t="n">
        <v>0</v>
      </c>
      <c r="D34" s="5" t="n">
        <v>0</v>
      </c>
    </row>
    <row r="35" spans="1:5">
      <c r="A35" s="4" t="s">
        <v>198</v>
      </c>
      <c r="C35" s="5" t="n">
        <v>0</v>
      </c>
      <c r="D35" s="5" t="n">
        <v>0</v>
      </c>
    </row>
    <row r="36" spans="1:5">
      <c r="A36" s="4" t="s">
        <v>199</v>
      </c>
      <c r="C36" s="5" t="n">
        <v>0</v>
      </c>
      <c r="D36" s="5" t="n">
        <v>1100</v>
      </c>
    </row>
    <row r="37" spans="1:5">
      <c r="A37" s="4" t="s">
        <v>200</v>
      </c>
      <c r="C37" s="5" t="n">
        <v>-2398</v>
      </c>
      <c r="D37" s="5" t="n">
        <v>-863</v>
      </c>
    </row>
    <row r="38" spans="1:5">
      <c r="A38" s="4" t="s">
        <v>201</v>
      </c>
      <c r="C38" s="5" t="n">
        <v>0</v>
      </c>
      <c r="D38" s="5" t="n">
        <v>-2239</v>
      </c>
    </row>
    <row r="39" spans="1:5">
      <c r="A39" s="4" t="s">
        <v>202</v>
      </c>
      <c r="C39" s="5" t="n">
        <v>-2398</v>
      </c>
      <c r="D39" s="5" t="n">
        <v>47998</v>
      </c>
    </row>
    <row r="40" spans="1:5">
      <c r="A40" s="4" t="s">
        <v>203</v>
      </c>
      <c r="C40" s="5" t="n">
        <v>-57465</v>
      </c>
      <c r="D40" s="5" t="n">
        <v>220</v>
      </c>
    </row>
    <row r="41" spans="1:5">
      <c r="A41" s="3" t="s">
        <v>204</v>
      </c>
    </row>
    <row r="42" spans="1:5">
      <c r="A42" s="4" t="s">
        <v>205</v>
      </c>
      <c r="C42" s="5" t="n">
        <v>70247</v>
      </c>
      <c r="D42" s="5" t="n">
        <v>12782</v>
      </c>
    </row>
    <row r="43" spans="1:5">
      <c r="A43" s="4" t="s">
        <v>206</v>
      </c>
      <c r="B43" s="6" t="n">
        <v>70247</v>
      </c>
      <c r="C43" s="5" t="n">
        <v>12782</v>
      </c>
      <c r="D43" s="5" t="n">
        <v>13002</v>
      </c>
    </row>
    <row r="44" spans="1:5">
      <c r="A44" s="3" t="s">
        <v>207</v>
      </c>
    </row>
    <row r="45" spans="1:5">
      <c r="A45" s="4" t="s">
        <v>208</v>
      </c>
      <c r="C45" s="5" t="n">
        <v>523</v>
      </c>
      <c r="D45" s="5" t="n">
        <v>2582</v>
      </c>
    </row>
    <row r="46" spans="1:5">
      <c r="A46" s="4" t="s">
        <v>209</v>
      </c>
      <c r="C46" s="5" t="n">
        <v>0</v>
      </c>
      <c r="D46" s="5" t="n">
        <v>0</v>
      </c>
    </row>
    <row r="47" spans="1:5">
      <c r="A47" s="4" t="s">
        <v>210</v>
      </c>
      <c r="C47" s="5" t="n">
        <v>16057</v>
      </c>
      <c r="D47" s="5" t="n">
        <v>11769</v>
      </c>
    </row>
    <row r="48" spans="1:5">
      <c r="A48" s="4" t="s">
        <v>119</v>
      </c>
    </row>
    <row r="49" spans="1:5">
      <c r="A49" s="3" t="s">
        <v>171</v>
      </c>
    </row>
    <row r="50" spans="1:5">
      <c r="A50" s="4" t="s">
        <v>113</v>
      </c>
      <c r="B50" s="5" t="n">
        <v>2660</v>
      </c>
      <c r="E50" s="5" t="n">
        <v>-198950</v>
      </c>
    </row>
    <row r="51" spans="1:5">
      <c r="A51" s="3" t="s">
        <v>172</v>
      </c>
    </row>
    <row r="52" spans="1:5">
      <c r="A52" s="4" t="s">
        <v>94</v>
      </c>
      <c r="B52" s="5" t="n">
        <v>28065</v>
      </c>
      <c r="E52" s="5" t="n">
        <v>111215</v>
      </c>
    </row>
    <row r="53" spans="1:5">
      <c r="A53" s="4" t="s">
        <v>173</v>
      </c>
      <c r="B53" s="5" t="n">
        <v>-44160</v>
      </c>
      <c r="E53" s="5" t="n">
        <v>0</v>
      </c>
    </row>
    <row r="54" spans="1:5">
      <c r="A54" s="4" t="s">
        <v>95</v>
      </c>
      <c r="B54" s="5" t="n">
        <v>0</v>
      </c>
      <c r="E54" s="5" t="n">
        <v>10000</v>
      </c>
    </row>
    <row r="55" spans="1:5">
      <c r="A55" s="4" t="s">
        <v>96</v>
      </c>
      <c r="B55" s="5" t="n">
        <v>0</v>
      </c>
      <c r="E55" s="5" t="n">
        <v>24692</v>
      </c>
    </row>
    <row r="56" spans="1:5">
      <c r="A56" s="4" t="s">
        <v>174</v>
      </c>
      <c r="B56" s="5" t="n">
        <v>2931</v>
      </c>
      <c r="E56" s="5" t="n">
        <v>872</v>
      </c>
    </row>
    <row r="57" spans="1:5">
      <c r="A57" s="4" t="s">
        <v>165</v>
      </c>
      <c r="B57" s="5" t="n">
        <v>2116</v>
      </c>
      <c r="E57" s="5" t="n">
        <v>8892</v>
      </c>
    </row>
    <row r="58" spans="1:5">
      <c r="A58" s="4" t="s">
        <v>175</v>
      </c>
      <c r="B58" s="5" t="n">
        <v>374</v>
      </c>
      <c r="E58" s="5" t="n">
        <v>3180</v>
      </c>
    </row>
    <row r="59" spans="1:5">
      <c r="A59" s="4" t="s">
        <v>176</v>
      </c>
      <c r="B59" s="5" t="n">
        <v>0</v>
      </c>
      <c r="E59" s="5" t="n">
        <v>11234</v>
      </c>
    </row>
    <row r="60" spans="1:5">
      <c r="A60" s="4" t="s">
        <v>177</v>
      </c>
      <c r="B60" s="5" t="n">
        <v>0</v>
      </c>
      <c r="E60" s="5" t="n">
        <v>18333</v>
      </c>
    </row>
    <row r="61" spans="1:5">
      <c r="A61" s="4" t="s">
        <v>178</v>
      </c>
      <c r="B61" s="5" t="n">
        <v>0</v>
      </c>
      <c r="E61" s="5" t="n">
        <v>0</v>
      </c>
    </row>
    <row r="62" spans="1:5">
      <c r="A62" s="4" t="s">
        <v>179</v>
      </c>
      <c r="B62" s="5" t="n">
        <v>0</v>
      </c>
      <c r="E62" s="5" t="n">
        <v>4390</v>
      </c>
    </row>
    <row r="63" spans="1:5">
      <c r="A63" s="4" t="s">
        <v>180</v>
      </c>
      <c r="B63" s="5" t="n">
        <v>18</v>
      </c>
      <c r="E63" s="5" t="n">
        <v>-323</v>
      </c>
    </row>
    <row r="64" spans="1:5">
      <c r="A64" s="3" t="s">
        <v>181</v>
      </c>
    </row>
    <row r="65" spans="1:5">
      <c r="A65" s="4" t="s">
        <v>182</v>
      </c>
      <c r="B65" s="5" t="n">
        <v>-6640</v>
      </c>
      <c r="E65" s="5" t="n">
        <v>35282</v>
      </c>
    </row>
    <row r="66" spans="1:5">
      <c r="A66" s="4" t="s">
        <v>183</v>
      </c>
      <c r="B66" s="5" t="n">
        <v>963</v>
      </c>
      <c r="E66" s="5" t="n">
        <v>-1838</v>
      </c>
    </row>
    <row r="67" spans="1:5">
      <c r="A67" s="4" t="s">
        <v>184</v>
      </c>
      <c r="B67" s="5" t="n">
        <v>-5880</v>
      </c>
      <c r="E67" s="5" t="n">
        <v>-11616</v>
      </c>
    </row>
    <row r="68" spans="1:5">
      <c r="A68" s="4" t="s">
        <v>185</v>
      </c>
      <c r="B68" s="5" t="n">
        <v>-331</v>
      </c>
      <c r="E68" s="5" t="n">
        <v>-800</v>
      </c>
    </row>
    <row r="69" spans="1:5">
      <c r="A69" s="4" t="s">
        <v>186</v>
      </c>
      <c r="B69" s="5" t="n">
        <v>-19884</v>
      </c>
      <c r="E69" s="5" t="n">
        <v>14563</v>
      </c>
    </row>
    <row r="70" spans="1:5">
      <c r="A70" s="3" t="s">
        <v>187</v>
      </c>
    </row>
    <row r="71" spans="1:5">
      <c r="A71" s="4" t="s">
        <v>188</v>
      </c>
      <c r="B71" s="5" t="n">
        <v>-445</v>
      </c>
      <c r="E71" s="5" t="n">
        <v>-98</v>
      </c>
    </row>
    <row r="72" spans="1:5">
      <c r="A72" s="4" t="s">
        <v>189</v>
      </c>
      <c r="B72" s="5" t="n">
        <v>-5123</v>
      </c>
      <c r="E72" s="5" t="n">
        <v>-52344</v>
      </c>
    </row>
    <row r="73" spans="1:5">
      <c r="A73" s="4" t="s">
        <v>190</v>
      </c>
      <c r="B73" s="5" t="n">
        <v>0</v>
      </c>
    </row>
    <row r="74" spans="1:5">
      <c r="A74" s="4" t="s">
        <v>191</v>
      </c>
      <c r="B74" s="5" t="n">
        <v>0</v>
      </c>
      <c r="E74" s="5" t="n">
        <v>-12000</v>
      </c>
    </row>
    <row r="75" spans="1:5">
      <c r="A75" s="4" t="s">
        <v>192</v>
      </c>
      <c r="B75" s="5" t="n">
        <v>0</v>
      </c>
      <c r="E75" s="5" t="n">
        <v>-2672</v>
      </c>
    </row>
    <row r="76" spans="1:5">
      <c r="A76" s="4" t="s">
        <v>193</v>
      </c>
      <c r="B76" s="5" t="n">
        <v>-454</v>
      </c>
      <c r="E76" s="5" t="n">
        <v>-346</v>
      </c>
    </row>
    <row r="77" spans="1:5">
      <c r="A77" s="4" t="s">
        <v>194</v>
      </c>
      <c r="B77" s="5" t="n">
        <v>-6022</v>
      </c>
      <c r="E77" s="5" t="n">
        <v>-67460</v>
      </c>
    </row>
    <row r="78" spans="1:5">
      <c r="A78" s="3" t="s">
        <v>195</v>
      </c>
    </row>
    <row r="79" spans="1:5">
      <c r="A79" s="4" t="s">
        <v>196</v>
      </c>
      <c r="B79" s="5" t="n">
        <v>0</v>
      </c>
      <c r="E79" s="5" t="n">
        <v>209000</v>
      </c>
    </row>
    <row r="80" spans="1:5">
      <c r="A80" s="4" t="s">
        <v>197</v>
      </c>
      <c r="B80" s="5" t="n">
        <v>-191667</v>
      </c>
      <c r="E80" s="5" t="n">
        <v>-96333</v>
      </c>
    </row>
    <row r="81" spans="1:5">
      <c r="A81" s="4" t="s">
        <v>198</v>
      </c>
      <c r="B81" s="5" t="n">
        <v>207500</v>
      </c>
      <c r="E81" s="5" t="n">
        <v>0</v>
      </c>
    </row>
    <row r="82" spans="1:5">
      <c r="A82" s="4" t="s">
        <v>199</v>
      </c>
      <c r="B82" s="5" t="n">
        <v>0</v>
      </c>
      <c r="E82" s="5" t="n">
        <v>0</v>
      </c>
    </row>
    <row r="83" spans="1:5">
      <c r="A83" s="4" t="s">
        <v>200</v>
      </c>
      <c r="B83" s="5" t="n">
        <v>-427</v>
      </c>
      <c r="E83" s="5" t="n">
        <v>-289</v>
      </c>
    </row>
    <row r="84" spans="1:5">
      <c r="A84" s="4" t="s">
        <v>201</v>
      </c>
      <c r="B84" s="5" t="n">
        <v>0</v>
      </c>
      <c r="E84" s="5" t="n">
        <v>-316</v>
      </c>
    </row>
    <row r="85" spans="1:5">
      <c r="A85" s="4" t="s">
        <v>202</v>
      </c>
      <c r="B85" s="5" t="n">
        <v>15406</v>
      </c>
      <c r="E85" s="5" t="n">
        <v>112062</v>
      </c>
    </row>
    <row r="86" spans="1:5">
      <c r="A86" s="4" t="s">
        <v>203</v>
      </c>
      <c r="B86" s="5" t="n">
        <v>-10500</v>
      </c>
      <c r="E86" s="5" t="n">
        <v>59165</v>
      </c>
    </row>
    <row r="87" spans="1:5">
      <c r="A87" s="3" t="s">
        <v>204</v>
      </c>
    </row>
    <row r="88" spans="1:5">
      <c r="A88" s="4" t="s">
        <v>205</v>
      </c>
      <c r="B88" s="5" t="n">
        <v>80747</v>
      </c>
      <c r="C88" s="5" t="n">
        <v>70247</v>
      </c>
      <c r="E88" s="5" t="n">
        <v>21582</v>
      </c>
    </row>
    <row r="89" spans="1:5">
      <c r="A89" s="4" t="s">
        <v>206</v>
      </c>
      <c r="B89" s="5" t="n">
        <v>70247</v>
      </c>
      <c r="E89" s="5" t="n">
        <v>80747</v>
      </c>
    </row>
    <row r="90" spans="1:5">
      <c r="A90" s="3" t="s">
        <v>207</v>
      </c>
    </row>
    <row r="91" spans="1:5">
      <c r="A91" s="4" t="s">
        <v>208</v>
      </c>
      <c r="B91" s="5" t="n">
        <v>3509</v>
      </c>
      <c r="E91" s="5" t="n">
        <v>58900</v>
      </c>
    </row>
    <row r="92" spans="1:5">
      <c r="A92" s="4" t="s">
        <v>209</v>
      </c>
      <c r="B92" s="5" t="n">
        <v>52968</v>
      </c>
      <c r="E92" s="5" t="n">
        <v>0</v>
      </c>
    </row>
    <row r="93" spans="1:5">
      <c r="A93" s="4" t="s">
        <v>210</v>
      </c>
      <c r="B93" s="5" t="n">
        <v>3360</v>
      </c>
      <c r="E93" s="5" t="n">
        <v>-30044</v>
      </c>
    </row>
    <row r="94" spans="1:5">
      <c r="A94" s="4" t="s">
        <v>211</v>
      </c>
    </row>
    <row r="95" spans="1:5">
      <c r="A95" s="3" t="s">
        <v>195</v>
      </c>
    </row>
    <row r="96" spans="1:5">
      <c r="A96" s="4" t="s">
        <v>196</v>
      </c>
      <c r="C96" s="5" t="n">
        <v>0</v>
      </c>
      <c r="D96" s="5" t="n">
        <v>50000</v>
      </c>
    </row>
    <row r="97" spans="1:5">
      <c r="A97" s="4" t="s">
        <v>212</v>
      </c>
    </row>
    <row r="98" spans="1:5">
      <c r="A98" s="3" t="s">
        <v>195</v>
      </c>
    </row>
    <row r="99" spans="1:5">
      <c r="A99" s="4" t="s">
        <v>196</v>
      </c>
      <c r="B99" s="5" t="n">
        <v>0</v>
      </c>
      <c r="E99" s="5" t="n">
        <v>0</v>
      </c>
    </row>
    <row r="100" spans="1:5">
      <c r="A100" s="4" t="s">
        <v>213</v>
      </c>
    </row>
    <row r="101" spans="1:5">
      <c r="A101" s="3" t="s">
        <v>195</v>
      </c>
    </row>
    <row r="102" spans="1:5">
      <c r="A102" s="4" t="s">
        <v>196</v>
      </c>
      <c r="C102" s="5" t="n">
        <v>0</v>
      </c>
      <c r="D102" s="5" t="n">
        <v>90000</v>
      </c>
    </row>
    <row r="103" spans="1:5">
      <c r="A103" s="4" t="s">
        <v>197</v>
      </c>
      <c r="C103" s="6" t="n">
        <v>0</v>
      </c>
      <c r="D103" s="6" t="n">
        <v>-90000</v>
      </c>
    </row>
    <row r="104" spans="1:5">
      <c r="A104" s="4" t="s">
        <v>214</v>
      </c>
    </row>
    <row r="105" spans="1:5">
      <c r="A105" s="3" t="s">
        <v>195</v>
      </c>
    </row>
    <row r="106" spans="1:5">
      <c r="A106" s="4" t="s">
        <v>196</v>
      </c>
      <c r="B106" s="5" t="n">
        <v>0</v>
      </c>
      <c r="E106" s="5" t="n">
        <v>0</v>
      </c>
    </row>
    <row r="107" spans="1:5">
      <c r="A107" s="4" t="s">
        <v>197</v>
      </c>
      <c r="B107" s="6" t="n">
        <v>0</v>
      </c>
      <c r="E107" s="6" t="n">
        <v>0</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11</v>
      </c>
      <c r="B1" s="2" t="s">
        <v>87</v>
      </c>
      <c r="C1" s="2" t="s">
        <v>87</v>
      </c>
      <c r="D1" s="2" t="s">
        <v>87</v>
      </c>
      <c r="E1" s="2" t="s">
        <v>33</v>
      </c>
      <c r="F1" s="2" t="s">
        <v>2</v>
      </c>
      <c r="G1" s="2" t="s">
        <v>88</v>
      </c>
      <c r="H1" s="2" t="s">
        <v>812</v>
      </c>
      <c r="I1" s="2" t="s">
        <v>464</v>
      </c>
    </row>
    <row r="2" spans="1:9">
      <c r="A2" s="3" t="s">
        <v>813</v>
      </c>
    </row>
    <row r="3" spans="1:9">
      <c r="A3" s="4" t="s">
        <v>814</v>
      </c>
      <c r="I3" s="4" t="s">
        <v>815</v>
      </c>
    </row>
    <row r="4" spans="1:9">
      <c r="A4" s="4" t="s">
        <v>816</v>
      </c>
      <c r="B4" s="4" t="s">
        <v>385</v>
      </c>
    </row>
    <row r="5" spans="1:9">
      <c r="A5" s="4" t="s">
        <v>817</v>
      </c>
      <c r="B5" s="6" t="n">
        <v>800000000</v>
      </c>
      <c r="C5" s="6" t="n">
        <v>800000000</v>
      </c>
      <c r="D5" s="6" t="n">
        <v>800000000</v>
      </c>
    </row>
    <row r="6" spans="1:9">
      <c r="A6" s="4" t="s">
        <v>818</v>
      </c>
      <c r="B6" s="5" t="n">
        <v>14879000</v>
      </c>
      <c r="C6" s="5" t="n">
        <v>14879000</v>
      </c>
      <c r="D6" s="5" t="n">
        <v>14879000</v>
      </c>
    </row>
    <row r="7" spans="1:9">
      <c r="A7" s="4" t="s">
        <v>819</v>
      </c>
      <c r="B7" s="5" t="n">
        <v>51185000</v>
      </c>
      <c r="C7" s="6" t="n">
        <v>51185000</v>
      </c>
      <c r="D7" s="6" t="n">
        <v>51185000</v>
      </c>
    </row>
    <row r="8" spans="1:9">
      <c r="A8" s="4" t="s">
        <v>820</v>
      </c>
      <c r="B8" s="5" t="n">
        <v>207500000</v>
      </c>
    </row>
    <row r="9" spans="1:9">
      <c r="A9" s="4" t="s">
        <v>821</v>
      </c>
      <c r="B9" s="5" t="n">
        <v>7228000</v>
      </c>
    </row>
    <row r="10" spans="1:9">
      <c r="A10" s="4" t="s">
        <v>822</v>
      </c>
      <c r="B10" s="5" t="n">
        <v>17193000</v>
      </c>
    </row>
    <row r="11" spans="1:9">
      <c r="A11" s="4" t="s">
        <v>823</v>
      </c>
      <c r="B11" s="6" t="n">
        <v>13831000</v>
      </c>
    </row>
    <row r="12" spans="1:9">
      <c r="A12" s="4" t="s">
        <v>35</v>
      </c>
      <c r="E12" s="6" t="n">
        <v>12711000</v>
      </c>
      <c r="F12" s="6" t="n">
        <v>12916000</v>
      </c>
    </row>
    <row r="13" spans="1:9">
      <c r="A13" s="4" t="s">
        <v>824</v>
      </c>
      <c r="H13" s="6" t="n">
        <v>5000000</v>
      </c>
    </row>
    <row r="14" spans="1:9">
      <c r="A14" s="4" t="s">
        <v>825</v>
      </c>
      <c r="H14" s="6" t="n">
        <v>8700000</v>
      </c>
    </row>
    <row r="15" spans="1:9">
      <c r="A15" s="4" t="s">
        <v>98</v>
      </c>
      <c r="E15" s="6" t="n">
        <v>0</v>
      </c>
      <c r="F15" s="6" t="n">
        <v>0</v>
      </c>
    </row>
    <row r="16" spans="1:9">
      <c r="A16" s="4" t="s">
        <v>572</v>
      </c>
    </row>
    <row r="17" spans="1:9">
      <c r="A17" s="3" t="s">
        <v>813</v>
      </c>
    </row>
    <row r="18" spans="1:9">
      <c r="A18" s="4" t="s">
        <v>826</v>
      </c>
      <c r="B18" s="5" t="n">
        <v>2467430</v>
      </c>
      <c r="C18" s="5" t="n">
        <v>2467430</v>
      </c>
      <c r="D18" s="5" t="n">
        <v>2467430</v>
      </c>
    </row>
    <row r="19" spans="1:9">
      <c r="A19" s="4" t="s">
        <v>827</v>
      </c>
    </row>
    <row r="20" spans="1:9">
      <c r="A20" s="3" t="s">
        <v>813</v>
      </c>
    </row>
    <row r="21" spans="1:9">
      <c r="A21" s="4" t="s">
        <v>828</v>
      </c>
      <c r="B21" s="4" t="s">
        <v>829</v>
      </c>
      <c r="C21" s="4" t="s">
        <v>829</v>
      </c>
      <c r="D21" s="4" t="s">
        <v>829</v>
      </c>
    </row>
    <row r="22" spans="1:9">
      <c r="A22" s="4" t="s">
        <v>820</v>
      </c>
      <c r="B22" s="6" t="n">
        <v>4081000</v>
      </c>
    </row>
    <row r="23" spans="1:9">
      <c r="A23" s="4" t="s">
        <v>830</v>
      </c>
      <c r="B23" s="5" t="n">
        <v>1650510</v>
      </c>
      <c r="C23" s="5" t="n">
        <v>1650510</v>
      </c>
      <c r="D23" s="5" t="n">
        <v>1650510</v>
      </c>
    </row>
    <row r="24" spans="1:9">
      <c r="A24" s="4" t="s">
        <v>831</v>
      </c>
      <c r="B24" s="7" t="n">
        <v>71.23</v>
      </c>
      <c r="C24" s="7" t="n">
        <v>71.23</v>
      </c>
      <c r="D24" s="7" t="n">
        <v>71.23</v>
      </c>
    </row>
    <row r="25" spans="1:9">
      <c r="A25" s="4" t="s">
        <v>832</v>
      </c>
    </row>
    <row r="26" spans="1:9">
      <c r="A26" s="3" t="s">
        <v>813</v>
      </c>
    </row>
    <row r="27" spans="1:9">
      <c r="A27" s="4" t="s">
        <v>820</v>
      </c>
      <c r="B27" s="6" t="n">
        <v>7500000</v>
      </c>
    </row>
    <row r="28" spans="1:9">
      <c r="A28" s="4" t="s">
        <v>833</v>
      </c>
    </row>
    <row r="29" spans="1:9">
      <c r="A29" s="3" t="s">
        <v>813</v>
      </c>
    </row>
    <row r="30" spans="1:9">
      <c r="A30" s="4" t="s">
        <v>834</v>
      </c>
      <c r="B30" s="5" t="n">
        <v>10071378</v>
      </c>
      <c r="C30" s="5" t="n">
        <v>10071378</v>
      </c>
      <c r="D30" s="5" t="n">
        <v>10071378</v>
      </c>
    </row>
    <row r="31" spans="1:9">
      <c r="A31" s="4" t="s">
        <v>820</v>
      </c>
      <c r="B31" s="6" t="n">
        <v>200000000</v>
      </c>
    </row>
    <row r="32" spans="1:9">
      <c r="A32" s="4" t="s">
        <v>129</v>
      </c>
    </row>
    <row r="33" spans="1:9">
      <c r="A33" s="3" t="s">
        <v>813</v>
      </c>
    </row>
    <row r="34" spans="1:9">
      <c r="A34" s="4" t="s">
        <v>820</v>
      </c>
      <c r="B34" s="5" t="n">
        <v>26828000</v>
      </c>
    </row>
    <row r="35" spans="1:9">
      <c r="A35" s="4" t="s">
        <v>835</v>
      </c>
    </row>
    <row r="36" spans="1:9">
      <c r="A36" s="3" t="s">
        <v>813</v>
      </c>
    </row>
    <row r="37" spans="1:9">
      <c r="A37" s="4" t="s">
        <v>836</v>
      </c>
      <c r="C37" s="6" t="n">
        <v>16000000</v>
      </c>
    </row>
    <row r="38" spans="1:9">
      <c r="A38" s="4" t="s">
        <v>119</v>
      </c>
    </row>
    <row r="39" spans="1:9">
      <c r="A39" s="3" t="s">
        <v>813</v>
      </c>
    </row>
    <row r="40" spans="1:9">
      <c r="A40" s="4" t="s">
        <v>35</v>
      </c>
      <c r="B40" s="6" t="n">
        <v>70183000</v>
      </c>
      <c r="C40" s="6" t="n">
        <v>70183000</v>
      </c>
      <c r="D40" s="6" t="n">
        <v>70183000</v>
      </c>
      <c r="G40" s="6" t="n">
        <v>80565000</v>
      </c>
    </row>
    <row r="41" spans="1:9">
      <c r="A41" s="4" t="s">
        <v>98</v>
      </c>
      <c r="D41" s="6" t="n">
        <v>0</v>
      </c>
      <c r="G41" s="6" t="n">
        <v>21000000</v>
      </c>
    </row>
    <row r="42" spans="1:9">
      <c r="A42" s="4" t="s">
        <v>604</v>
      </c>
    </row>
    <row r="43" spans="1:9">
      <c r="A43" s="3" t="s">
        <v>813</v>
      </c>
    </row>
    <row r="44" spans="1:9">
      <c r="A44" s="4" t="s">
        <v>826</v>
      </c>
      <c r="B44" s="5" t="n">
        <v>2467430</v>
      </c>
      <c r="C44" s="5" t="n">
        <v>2467430</v>
      </c>
      <c r="D44" s="5" t="n">
        <v>2467430</v>
      </c>
    </row>
    <row r="45" spans="1:9">
      <c r="A45" s="4" t="s">
        <v>837</v>
      </c>
    </row>
    <row r="46" spans="1:9">
      <c r="A46" s="3" t="s">
        <v>813</v>
      </c>
    </row>
    <row r="47" spans="1:9">
      <c r="A47" s="4" t="s">
        <v>838</v>
      </c>
      <c r="B47" s="6" t="n">
        <v>1600000</v>
      </c>
    </row>
    <row r="48" spans="1:9">
      <c r="A48" s="4" t="s">
        <v>839</v>
      </c>
    </row>
    <row r="49" spans="1:9">
      <c r="A49" s="3" t="s">
        <v>813</v>
      </c>
    </row>
    <row r="50" spans="1:9">
      <c r="A50" s="4" t="s">
        <v>834</v>
      </c>
      <c r="B50" s="5" t="n">
        <v>803083</v>
      </c>
      <c r="C50" s="5" t="n">
        <v>803083</v>
      </c>
      <c r="D50" s="5" t="n">
        <v>803083</v>
      </c>
    </row>
    <row r="51" spans="1:9">
      <c r="A51" s="4" t="s">
        <v>828</v>
      </c>
      <c r="B51" s="4" t="s">
        <v>840</v>
      </c>
      <c r="C51" s="4" t="s">
        <v>840</v>
      </c>
      <c r="D51" s="4" t="s">
        <v>840</v>
      </c>
    </row>
    <row r="52" spans="1:9">
      <c r="A52" s="4" t="s">
        <v>841</v>
      </c>
    </row>
    <row r="53" spans="1:9">
      <c r="A53" s="3" t="s">
        <v>813</v>
      </c>
    </row>
    <row r="54" spans="1:9">
      <c r="A54" s="4" t="s">
        <v>828</v>
      </c>
      <c r="B54" s="4" t="s">
        <v>488</v>
      </c>
      <c r="C54" s="4" t="s">
        <v>488</v>
      </c>
      <c r="D54" s="4" t="s">
        <v>488</v>
      </c>
    </row>
    <row r="55" spans="1:9">
      <c r="A55" s="4" t="s">
        <v>492</v>
      </c>
    </row>
    <row r="56" spans="1:9">
      <c r="A56" s="3" t="s">
        <v>813</v>
      </c>
    </row>
    <row r="57" spans="1:9">
      <c r="A57" s="4" t="s">
        <v>817</v>
      </c>
      <c r="B57" s="6" t="n">
        <v>800000000</v>
      </c>
      <c r="C57" s="6" t="n">
        <v>800000000</v>
      </c>
      <c r="D57" s="6" t="n">
        <v>800000000</v>
      </c>
    </row>
    <row r="58" spans="1:9">
      <c r="A58" s="4" t="s">
        <v>818</v>
      </c>
      <c r="B58" s="5" t="n">
        <v>14900000</v>
      </c>
      <c r="C58" s="5" t="n">
        <v>14900000</v>
      </c>
      <c r="D58" s="5" t="n">
        <v>14900000</v>
      </c>
    </row>
    <row r="59" spans="1:9">
      <c r="A59" s="4" t="s">
        <v>819</v>
      </c>
      <c r="B59" s="6" t="n">
        <v>51200000</v>
      </c>
      <c r="C59" s="6" t="n">
        <v>51200000</v>
      </c>
      <c r="D59" s="6" t="n">
        <v>51200000</v>
      </c>
    </row>
    <row r="60" spans="1:9">
      <c r="A60" s="4" t="s">
        <v>842</v>
      </c>
      <c r="B60" s="4" t="s">
        <v>843</v>
      </c>
    </row>
    <row r="61" spans="1:9">
      <c r="A61" s="4" t="s">
        <v>834</v>
      </c>
      <c r="B61" s="5" t="n">
        <v>9481610</v>
      </c>
      <c r="C61" s="5" t="n">
        <v>9481610</v>
      </c>
      <c r="D61" s="5" t="n">
        <v>9481610</v>
      </c>
    </row>
    <row r="62" spans="1:9">
      <c r="A62" s="4" t="s">
        <v>844</v>
      </c>
    </row>
    <row r="63" spans="1:9">
      <c r="A63" s="3" t="s">
        <v>813</v>
      </c>
    </row>
    <row r="64" spans="1:9">
      <c r="A64" s="4" t="s">
        <v>506</v>
      </c>
      <c r="F64" s="4" t="s">
        <v>509</v>
      </c>
      <c r="I64" s="4" t="s">
        <v>509</v>
      </c>
    </row>
    <row r="65" spans="1:9">
      <c r="A65" s="4" t="s">
        <v>845</v>
      </c>
    </row>
    <row r="66" spans="1:9">
      <c r="A66" s="3" t="s">
        <v>813</v>
      </c>
    </row>
    <row r="67" spans="1:9">
      <c r="A67" s="4" t="s">
        <v>506</v>
      </c>
      <c r="F67" s="4" t="s">
        <v>507</v>
      </c>
      <c r="I67" s="4" t="s">
        <v>507</v>
      </c>
    </row>
    <row r="68" spans="1:9">
      <c r="A68" s="4" t="s">
        <v>494</v>
      </c>
    </row>
    <row r="69" spans="1:9">
      <c r="A69" s="3" t="s">
        <v>813</v>
      </c>
    </row>
    <row r="70" spans="1:9">
      <c r="A70" s="4" t="s">
        <v>846</v>
      </c>
      <c r="B70" s="6" t="n">
        <v>193729000</v>
      </c>
    </row>
    <row r="71" spans="1:9">
      <c r="A71" s="4" t="s">
        <v>712</v>
      </c>
    </row>
    <row r="72" spans="1:9">
      <c r="A72" s="3" t="s">
        <v>813</v>
      </c>
    </row>
    <row r="73" spans="1:9">
      <c r="A73" s="4" t="s">
        <v>816</v>
      </c>
      <c r="B73" s="4" t="s">
        <v>385</v>
      </c>
    </row>
    <row r="74" spans="1:9">
      <c r="A74" s="4" t="s">
        <v>35</v>
      </c>
      <c r="B74" s="6" t="n">
        <v>70183000</v>
      </c>
      <c r="C74" s="6" t="n">
        <v>70183000</v>
      </c>
      <c r="D74" s="6" t="n">
        <v>70183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s>
  <sheetData>
    <row r="1" spans="1:4">
      <c r="A1" s="1" t="s">
        <v>847</v>
      </c>
      <c r="B1" s="2" t="s">
        <v>551</v>
      </c>
      <c r="C1" s="2" t="s">
        <v>848</v>
      </c>
      <c r="D1" s="2" t="s">
        <v>849</v>
      </c>
    </row>
    <row r="2" spans="1:4">
      <c r="A2" s="3" t="s">
        <v>233</v>
      </c>
    </row>
    <row r="3" spans="1:4">
      <c r="A3" s="4" t="s">
        <v>850</v>
      </c>
      <c r="B3" s="4" t="s">
        <v>405</v>
      </c>
    </row>
    <row r="4" spans="1:4">
      <c r="A4" s="4" t="s">
        <v>851</v>
      </c>
      <c r="B4" s="6" t="n">
        <v>397300</v>
      </c>
    </row>
    <row r="5" spans="1:4">
      <c r="A5" s="4" t="s">
        <v>852</v>
      </c>
      <c r="B5" s="5" t="n">
        <v>146800</v>
      </c>
    </row>
    <row r="6" spans="1:4">
      <c r="A6" s="4" t="s">
        <v>853</v>
      </c>
      <c r="B6" s="5" t="n">
        <v>31700</v>
      </c>
    </row>
    <row r="7" spans="1:4">
      <c r="A7" s="4" t="s">
        <v>854</v>
      </c>
      <c r="B7" s="6" t="n">
        <v>103100</v>
      </c>
    </row>
    <row r="8" spans="1:4">
      <c r="A8" s="4" t="s">
        <v>63</v>
      </c>
      <c r="C8" s="6" t="n">
        <v>29405</v>
      </c>
      <c r="D8" s="6" t="n">
        <v>38262</v>
      </c>
    </row>
    <row r="9" spans="1:4">
      <c r="A9" s="4" t="s">
        <v>816</v>
      </c>
      <c r="B9" s="4" t="s">
        <v>385</v>
      </c>
    </row>
    <row r="10" spans="1:4">
      <c r="A10" s="4" t="s">
        <v>129</v>
      </c>
    </row>
    <row r="11" spans="1:4">
      <c r="A11" s="3" t="s">
        <v>233</v>
      </c>
    </row>
    <row r="12" spans="1:4">
      <c r="A12" s="4" t="s">
        <v>855</v>
      </c>
      <c r="B12" s="5" t="n">
        <v>20356071</v>
      </c>
      <c r="C12" s="5" t="n">
        <v>20543940</v>
      </c>
      <c r="D12" s="5" t="n">
        <v>20453549</v>
      </c>
    </row>
    <row r="13" spans="1:4">
      <c r="A13" s="4" t="s">
        <v>856</v>
      </c>
    </row>
    <row r="14" spans="1:4">
      <c r="A14" s="3" t="s">
        <v>233</v>
      </c>
    </row>
    <row r="15" spans="1:4">
      <c r="A15" s="4" t="s">
        <v>855</v>
      </c>
      <c r="B15" s="5" t="n">
        <v>20356071</v>
      </c>
    </row>
    <row r="16" spans="1:4">
      <c r="A16" s="4" t="s">
        <v>827</v>
      </c>
    </row>
    <row r="17" spans="1:4">
      <c r="A17" s="3" t="s">
        <v>233</v>
      </c>
    </row>
    <row r="18" spans="1:4">
      <c r="A18" s="4" t="s">
        <v>857</v>
      </c>
      <c r="B18" s="5" t="n">
        <v>1650510</v>
      </c>
    </row>
    <row r="19" spans="1:4">
      <c r="A19" s="4" t="s">
        <v>858</v>
      </c>
      <c r="B19" s="6" t="n">
        <v>4081</v>
      </c>
    </row>
    <row r="20" spans="1:4">
      <c r="A20" s="4" t="s">
        <v>380</v>
      </c>
    </row>
    <row r="21" spans="1:4">
      <c r="A21" s="3" t="s">
        <v>233</v>
      </c>
    </row>
    <row r="22" spans="1:4">
      <c r="A22" s="4" t="s">
        <v>859</v>
      </c>
      <c r="B22" s="5" t="n">
        <v>570000</v>
      </c>
    </row>
    <row r="23" spans="1:4">
      <c r="A23" s="4" t="s">
        <v>386</v>
      </c>
    </row>
    <row r="24" spans="1:4">
      <c r="A24" s="3" t="s">
        <v>233</v>
      </c>
    </row>
    <row r="25" spans="1:4">
      <c r="A25" s="4" t="s">
        <v>859</v>
      </c>
      <c r="B25" s="5" t="n">
        <v>680000</v>
      </c>
    </row>
    <row r="26" spans="1:4">
      <c r="A26" s="4" t="s">
        <v>712</v>
      </c>
    </row>
    <row r="27" spans="1:4">
      <c r="A27" s="3" t="s">
        <v>233</v>
      </c>
    </row>
    <row r="28" spans="1:4">
      <c r="A28" s="4" t="s">
        <v>859</v>
      </c>
      <c r="B28" s="5" t="n">
        <v>642999</v>
      </c>
    </row>
    <row r="29" spans="1:4">
      <c r="A29" s="4" t="s">
        <v>63</v>
      </c>
      <c r="B29" s="5" t="n">
        <v>29061</v>
      </c>
    </row>
    <row r="30" spans="1:4">
      <c r="A30" s="4" t="s">
        <v>858</v>
      </c>
      <c r="B30" s="6" t="n">
        <v>4081</v>
      </c>
    </row>
    <row r="31" spans="1:4">
      <c r="A31" s="4" t="s">
        <v>860</v>
      </c>
      <c r="B31" s="7" t="n">
        <v>33.41</v>
      </c>
    </row>
    <row r="32" spans="1:4">
      <c r="A32" s="4" t="s">
        <v>816</v>
      </c>
      <c r="B32" s="4" t="s">
        <v>385</v>
      </c>
    </row>
    <row r="33" spans="1:4">
      <c r="A33" s="4" t="s">
        <v>861</v>
      </c>
    </row>
    <row r="34" spans="1:4">
      <c r="A34" s="3" t="s">
        <v>233</v>
      </c>
    </row>
    <row r="35" spans="1:4">
      <c r="A35" s="4" t="s">
        <v>855</v>
      </c>
      <c r="B35" s="5" t="n">
        <v>20356071</v>
      </c>
    </row>
    <row r="36" spans="1:4">
      <c r="A36" s="4" t="s">
        <v>862</v>
      </c>
    </row>
    <row r="37" spans="1:4">
      <c r="A37" s="3" t="s">
        <v>233</v>
      </c>
    </row>
    <row r="38" spans="1:4">
      <c r="A38" s="4" t="s">
        <v>716</v>
      </c>
      <c r="B38" s="9" t="n">
        <v>0.11</v>
      </c>
    </row>
    <row r="39" spans="1:4">
      <c r="A39" s="4" t="s">
        <v>863</v>
      </c>
    </row>
    <row r="40" spans="1:4">
      <c r="A40" s="3" t="s">
        <v>233</v>
      </c>
    </row>
    <row r="41" spans="1:4">
      <c r="A41" s="4" t="s">
        <v>716</v>
      </c>
      <c r="B41" s="8" t="n">
        <v>0.4</v>
      </c>
    </row>
    <row r="42" spans="1:4">
      <c r="A42" s="4" t="s">
        <v>864</v>
      </c>
    </row>
    <row r="43" spans="1:4">
      <c r="A43" s="3" t="s">
        <v>233</v>
      </c>
    </row>
    <row r="44" spans="1:4">
      <c r="A44" s="4" t="s">
        <v>716</v>
      </c>
      <c r="B44" s="12" t="n">
        <v>0.0144</v>
      </c>
    </row>
    <row r="45" spans="1:4">
      <c r="A45" s="4" t="s">
        <v>718</v>
      </c>
    </row>
    <row r="46" spans="1:4">
      <c r="A46" s="3" t="s">
        <v>233</v>
      </c>
    </row>
    <row r="47" spans="1:4">
      <c r="A47" s="4" t="s">
        <v>716</v>
      </c>
      <c r="C47" s="8" t="n">
        <v>0.05</v>
      </c>
    </row>
    <row r="48" spans="1:4">
      <c r="A48" s="4" t="s">
        <v>719</v>
      </c>
    </row>
    <row r="49" spans="1:4">
      <c r="A49" s="3" t="s">
        <v>233</v>
      </c>
    </row>
    <row r="50" spans="1:4">
      <c r="A50" s="4" t="s">
        <v>716</v>
      </c>
      <c r="C50" s="8" t="n">
        <v>0.07000000000000001</v>
      </c>
    </row>
    <row r="51" spans="1:4">
      <c r="A51" s="4" t="s">
        <v>865</v>
      </c>
    </row>
    <row r="52" spans="1:4">
      <c r="A52" s="3" t="s">
        <v>233</v>
      </c>
    </row>
    <row r="53" spans="1:4">
      <c r="A53" s="4" t="s">
        <v>866</v>
      </c>
      <c r="B53" s="8" t="n">
        <v>34.36</v>
      </c>
    </row>
    <row r="54" spans="1:4">
      <c r="A54" s="4" t="s">
        <v>867</v>
      </c>
    </row>
    <row r="55" spans="1:4">
      <c r="A55" s="3" t="s">
        <v>233</v>
      </c>
    </row>
    <row r="56" spans="1:4">
      <c r="A56" s="4" t="s">
        <v>866</v>
      </c>
      <c r="B56" s="8" t="n">
        <v>71.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8</v>
      </c>
      <c r="B1" s="2" t="s">
        <v>2</v>
      </c>
      <c r="C1" s="2" t="s">
        <v>33</v>
      </c>
      <c r="D1" s="2" t="s">
        <v>87</v>
      </c>
    </row>
    <row r="2" spans="1:4">
      <c r="A2" s="3" t="s">
        <v>813</v>
      </c>
    </row>
    <row r="3" spans="1:4">
      <c r="A3" s="4" t="s">
        <v>869</v>
      </c>
      <c r="B3" s="6" t="n">
        <v>12916</v>
      </c>
      <c r="C3" s="6" t="n">
        <v>12711</v>
      </c>
    </row>
    <row r="4" spans="1:4">
      <c r="A4" s="4" t="s">
        <v>870</v>
      </c>
      <c r="B4" s="5" t="n">
        <v>20543940</v>
      </c>
      <c r="C4" s="5" t="n">
        <v>20453549</v>
      </c>
    </row>
    <row r="5" spans="1:4">
      <c r="A5" s="4" t="s">
        <v>712</v>
      </c>
    </row>
    <row r="6" spans="1:4">
      <c r="A6" s="3" t="s">
        <v>813</v>
      </c>
    </row>
    <row r="7" spans="1:4">
      <c r="A7" s="4" t="s">
        <v>859</v>
      </c>
      <c r="D7" s="6" t="n">
        <v>642999</v>
      </c>
    </row>
    <row r="8" spans="1:4">
      <c r="A8" s="4" t="s">
        <v>869</v>
      </c>
      <c r="D8" s="5" t="n">
        <v>70183</v>
      </c>
    </row>
    <row r="9" spans="1:4">
      <c r="A9" s="4" t="s">
        <v>871</v>
      </c>
      <c r="D9" s="5" t="n">
        <v>-29061</v>
      </c>
    </row>
    <row r="10" spans="1:4">
      <c r="A10" s="4" t="s">
        <v>872</v>
      </c>
      <c r="D10" s="5" t="n">
        <v>-4081</v>
      </c>
    </row>
    <row r="11" spans="1:4">
      <c r="A11" s="4" t="s">
        <v>873</v>
      </c>
      <c r="D11" s="6" t="n">
        <v>680040</v>
      </c>
    </row>
    <row r="12" spans="1:4">
      <c r="A12" s="4" t="s">
        <v>870</v>
      </c>
      <c r="D12" s="5" t="n">
        <v>20356000</v>
      </c>
    </row>
    <row r="13" spans="1:4">
      <c r="A13" s="4" t="s">
        <v>874</v>
      </c>
      <c r="D13" s="7" t="n">
        <v>33.41</v>
      </c>
    </row>
    <row r="14" spans="1:4">
      <c r="A14" s="4" t="s">
        <v>827</v>
      </c>
    </row>
    <row r="15" spans="1:4">
      <c r="A15" s="3" t="s">
        <v>813</v>
      </c>
    </row>
    <row r="16" spans="1:4">
      <c r="A16" s="4" t="s">
        <v>872</v>
      </c>
      <c r="D16" s="6" t="n">
        <v>-40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5</v>
      </c>
      <c r="B1" s="2" t="s">
        <v>2</v>
      </c>
      <c r="C1" s="2" t="s">
        <v>33</v>
      </c>
      <c r="D1" s="2" t="s">
        <v>87</v>
      </c>
    </row>
    <row r="2" spans="1:4">
      <c r="A2" s="3" t="s">
        <v>813</v>
      </c>
    </row>
    <row r="3" spans="1:4">
      <c r="A3" s="4" t="s">
        <v>869</v>
      </c>
      <c r="B3" s="6" t="n">
        <v>12916</v>
      </c>
      <c r="C3" s="6" t="n">
        <v>12711</v>
      </c>
    </row>
    <row r="4" spans="1:4">
      <c r="A4" s="4" t="s">
        <v>83</v>
      </c>
      <c r="B4" s="5" t="n">
        <v>20543940</v>
      </c>
      <c r="C4" s="5" t="n">
        <v>20453549</v>
      </c>
    </row>
    <row r="5" spans="1:4">
      <c r="A5" s="4" t="s">
        <v>712</v>
      </c>
    </row>
    <row r="6" spans="1:4">
      <c r="A6" s="3" t="s">
        <v>813</v>
      </c>
    </row>
    <row r="7" spans="1:4">
      <c r="A7" s="4" t="s">
        <v>859</v>
      </c>
      <c r="D7" s="6" t="n">
        <v>642999</v>
      </c>
    </row>
    <row r="8" spans="1:4">
      <c r="A8" s="4" t="s">
        <v>869</v>
      </c>
      <c r="D8" s="5" t="n">
        <v>70183</v>
      </c>
    </row>
    <row r="9" spans="1:4">
      <c r="A9" s="4" t="s">
        <v>876</v>
      </c>
      <c r="D9" s="5" t="n">
        <v>63871</v>
      </c>
    </row>
    <row r="10" spans="1:4">
      <c r="A10" s="4" t="s">
        <v>877</v>
      </c>
      <c r="D10" s="5" t="n">
        <v>17919</v>
      </c>
    </row>
    <row r="11" spans="1:4">
      <c r="A11" s="4" t="s">
        <v>878</v>
      </c>
      <c r="D11" s="5" t="n">
        <v>794972</v>
      </c>
    </row>
    <row r="12" spans="1:4">
      <c r="A12" s="4" t="s">
        <v>879</v>
      </c>
      <c r="D12" s="5" t="n">
        <v>29061</v>
      </c>
    </row>
    <row r="13" spans="1:4">
      <c r="A13" s="4" t="s">
        <v>880</v>
      </c>
      <c r="D13" s="5" t="n">
        <v>4081</v>
      </c>
    </row>
    <row r="14" spans="1:4">
      <c r="A14" s="4" t="s">
        <v>873</v>
      </c>
      <c r="D14" s="6" t="n">
        <v>680040</v>
      </c>
    </row>
    <row r="15" spans="1:4">
      <c r="A15" s="4" t="s">
        <v>83</v>
      </c>
      <c r="D15" s="5" t="n">
        <v>20356000</v>
      </c>
    </row>
    <row r="16" spans="1:4">
      <c r="A16" s="4" t="s">
        <v>874</v>
      </c>
      <c r="D16" s="7" t="n">
        <v>33.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1</v>
      </c>
      <c r="B1" s="2" t="s">
        <v>2</v>
      </c>
      <c r="C1" s="2" t="s">
        <v>33</v>
      </c>
      <c r="D1" s="2" t="s">
        <v>87</v>
      </c>
      <c r="E1" s="2" t="s">
        <v>88</v>
      </c>
      <c r="F1" s="2" t="s">
        <v>407</v>
      </c>
    </row>
    <row r="2" spans="1:6">
      <c r="A2" s="3" t="s">
        <v>882</v>
      </c>
    </row>
    <row r="3" spans="1:6">
      <c r="A3" s="4" t="s">
        <v>35</v>
      </c>
      <c r="B3" s="6" t="n">
        <v>12916</v>
      </c>
      <c r="C3" s="6" t="n">
        <v>12711</v>
      </c>
    </row>
    <row r="4" spans="1:6">
      <c r="A4" s="3" t="s">
        <v>36</v>
      </c>
    </row>
    <row r="5" spans="1:6">
      <c r="A5" s="4" t="s">
        <v>37</v>
      </c>
      <c r="B5" s="5" t="n">
        <v>31799</v>
      </c>
      <c r="C5" s="5" t="n">
        <v>28549</v>
      </c>
    </row>
    <row r="6" spans="1:6">
      <c r="A6" s="4" t="s">
        <v>38</v>
      </c>
      <c r="B6" s="5" t="n">
        <v>47577</v>
      </c>
      <c r="C6" s="5" t="n">
        <v>3831</v>
      </c>
    </row>
    <row r="7" spans="1:6">
      <c r="A7" s="4" t="s">
        <v>39</v>
      </c>
      <c r="B7" s="5" t="n">
        <v>4633</v>
      </c>
      <c r="C7" s="5" t="n">
        <v>6555</v>
      </c>
    </row>
    <row r="8" spans="1:6">
      <c r="A8" s="4" t="s">
        <v>40</v>
      </c>
      <c r="B8" s="5" t="n">
        <v>3478</v>
      </c>
      <c r="C8" s="5" t="n">
        <v>1019</v>
      </c>
    </row>
    <row r="9" spans="1:6">
      <c r="A9" s="4" t="s">
        <v>42</v>
      </c>
      <c r="B9" s="5" t="n">
        <v>134811</v>
      </c>
      <c r="C9" s="5" t="n">
        <v>53153</v>
      </c>
    </row>
    <row r="10" spans="1:6">
      <c r="A10" s="3" t="s">
        <v>43</v>
      </c>
    </row>
    <row r="11" spans="1:6">
      <c r="A11" s="4" t="s">
        <v>44</v>
      </c>
      <c r="B11" s="5" t="n">
        <v>719198</v>
      </c>
      <c r="C11" s="5" t="n">
        <v>555341</v>
      </c>
    </row>
    <row r="12" spans="1:6">
      <c r="A12" s="4" t="s">
        <v>45</v>
      </c>
      <c r="B12" s="5" t="n">
        <v>-52842</v>
      </c>
      <c r="C12" s="5" t="n">
        <v>-17032</v>
      </c>
    </row>
    <row r="13" spans="1:6">
      <c r="A13" s="4" t="s">
        <v>46</v>
      </c>
      <c r="B13" s="5" t="n">
        <v>666356</v>
      </c>
      <c r="C13" s="5" t="n">
        <v>538309</v>
      </c>
    </row>
    <row r="14" spans="1:6">
      <c r="A14" s="4" t="s">
        <v>47</v>
      </c>
      <c r="B14" s="5" t="n">
        <v>154352</v>
      </c>
      <c r="C14" s="5" t="n">
        <v>183843</v>
      </c>
    </row>
    <row r="15" spans="1:6">
      <c r="A15" s="4" t="s">
        <v>48</v>
      </c>
      <c r="B15" s="5" t="n">
        <v>93617</v>
      </c>
      <c r="C15" s="5" t="n">
        <v>47224</v>
      </c>
    </row>
    <row r="16" spans="1:6">
      <c r="A16" s="4" t="s">
        <v>883</v>
      </c>
      <c r="B16" s="5" t="n">
        <v>3649</v>
      </c>
      <c r="C16" s="5" t="n">
        <v>4706</v>
      </c>
    </row>
    <row r="17" spans="1:6">
      <c r="A17" s="4" t="s">
        <v>50</v>
      </c>
      <c r="B17" s="5" t="n">
        <v>917974</v>
      </c>
      <c r="C17" s="5" t="n">
        <v>774082</v>
      </c>
    </row>
    <row r="18" spans="1:6">
      <c r="A18" s="4" t="s">
        <v>52</v>
      </c>
      <c r="B18" s="5" t="n">
        <v>4885</v>
      </c>
      <c r="C18" s="5" t="n">
        <v>3130</v>
      </c>
    </row>
    <row r="19" spans="1:6">
      <c r="A19" s="4" t="s">
        <v>53</v>
      </c>
      <c r="B19" s="5" t="n">
        <v>1061534</v>
      </c>
      <c r="C19" s="5" t="n">
        <v>830371</v>
      </c>
    </row>
    <row r="20" spans="1:6">
      <c r="A20" s="3" t="s">
        <v>54</v>
      </c>
    </row>
    <row r="21" spans="1:6">
      <c r="A21" s="4" t="s">
        <v>884</v>
      </c>
      <c r="B21" s="5" t="n">
        <v>79390</v>
      </c>
      <c r="C21" s="5" t="n">
        <v>62129</v>
      </c>
    </row>
    <row r="22" spans="1:6">
      <c r="A22" s="4" t="s">
        <v>56</v>
      </c>
      <c r="B22" s="5" t="n">
        <v>19903</v>
      </c>
      <c r="C22" s="5" t="n">
        <v>15667</v>
      </c>
    </row>
    <row r="23" spans="1:6">
      <c r="A23" s="4" t="s">
        <v>58</v>
      </c>
      <c r="B23" s="5" t="n">
        <v>99476</v>
      </c>
      <c r="C23" s="5" t="n">
        <v>89219</v>
      </c>
    </row>
    <row r="24" spans="1:6">
      <c r="A24" s="3" t="s">
        <v>59</v>
      </c>
    </row>
    <row r="25" spans="1:6">
      <c r="A25" s="4" t="s">
        <v>61</v>
      </c>
      <c r="B25" s="5" t="n">
        <v>18740</v>
      </c>
      <c r="C25" s="5" t="n">
        <v>11584</v>
      </c>
    </row>
    <row r="26" spans="1:6">
      <c r="A26" s="4" t="s">
        <v>63</v>
      </c>
      <c r="B26" s="5" t="n">
        <v>29405</v>
      </c>
      <c r="C26" s="5" t="n">
        <v>38262</v>
      </c>
    </row>
    <row r="27" spans="1:6">
      <c r="A27" s="4" t="s">
        <v>817</v>
      </c>
      <c r="D27" s="6" t="n">
        <v>873292</v>
      </c>
    </row>
    <row r="28" spans="1:6">
      <c r="A28" s="4" t="s">
        <v>64</v>
      </c>
      <c r="B28" s="5" t="n">
        <v>197621</v>
      </c>
      <c r="C28" s="5" t="n">
        <v>142037</v>
      </c>
    </row>
    <row r="29" spans="1:6">
      <c r="A29" s="3" t="s">
        <v>885</v>
      </c>
    </row>
    <row r="30" spans="1:6">
      <c r="A30" s="4" t="s">
        <v>886</v>
      </c>
      <c r="B30" s="5" t="n">
        <v>0</v>
      </c>
      <c r="C30" s="5" t="n">
        <v>0</v>
      </c>
    </row>
    <row r="31" spans="1:6">
      <c r="A31" s="4" t="s">
        <v>887</v>
      </c>
      <c r="B31" s="5" t="n">
        <v>4286</v>
      </c>
      <c r="C31" s="5" t="n">
        <v>4286</v>
      </c>
    </row>
    <row r="32" spans="1:6">
      <c r="A32" s="4" t="s">
        <v>70</v>
      </c>
      <c r="B32" s="5" t="n">
        <v>696461</v>
      </c>
      <c r="C32" s="5" t="n">
        <v>689068</v>
      </c>
    </row>
    <row r="33" spans="1:6">
      <c r="A33" s="4" t="s">
        <v>888</v>
      </c>
      <c r="B33" s="5" t="n">
        <v>163166</v>
      </c>
      <c r="C33" s="5" t="n">
        <v>-5020</v>
      </c>
    </row>
    <row r="34" spans="1:6">
      <c r="A34" s="4" t="s">
        <v>72</v>
      </c>
      <c r="B34" s="5" t="n">
        <v>863913</v>
      </c>
      <c r="C34" s="5" t="n">
        <v>688334</v>
      </c>
      <c r="D34" s="5" t="n">
        <v>684121</v>
      </c>
    </row>
    <row r="35" spans="1:6">
      <c r="A35" s="4" t="s">
        <v>73</v>
      </c>
      <c r="B35" s="6" t="n">
        <v>1061534</v>
      </c>
      <c r="C35" s="5" t="n">
        <v>830371</v>
      </c>
    </row>
    <row r="36" spans="1:6">
      <c r="A36" s="4" t="s">
        <v>713</v>
      </c>
    </row>
    <row r="37" spans="1:6">
      <c r="A37" s="3" t="s">
        <v>882</v>
      </c>
    </row>
    <row r="38" spans="1:6">
      <c r="A38" s="4" t="s">
        <v>35</v>
      </c>
      <c r="D38" s="5" t="n">
        <v>0</v>
      </c>
    </row>
    <row r="39" spans="1:6">
      <c r="A39" s="3" t="s">
        <v>36</v>
      </c>
    </row>
    <row r="40" spans="1:6">
      <c r="A40" s="4" t="s">
        <v>37</v>
      </c>
      <c r="D40" s="5" t="n">
        <v>0</v>
      </c>
    </row>
    <row r="41" spans="1:6">
      <c r="A41" s="4" t="s">
        <v>38</v>
      </c>
      <c r="D41" s="5" t="n">
        <v>0</v>
      </c>
    </row>
    <row r="42" spans="1:6">
      <c r="A42" s="4" t="s">
        <v>39</v>
      </c>
      <c r="D42" s="5" t="n">
        <v>0</v>
      </c>
    </row>
    <row r="43" spans="1:6">
      <c r="A43" s="4" t="s">
        <v>40</v>
      </c>
      <c r="D43" s="5" t="n">
        <v>0</v>
      </c>
    </row>
    <row r="44" spans="1:6">
      <c r="A44" s="4" t="s">
        <v>42</v>
      </c>
      <c r="D44" s="5" t="n">
        <v>0</v>
      </c>
    </row>
    <row r="45" spans="1:6">
      <c r="A45" s="3" t="s">
        <v>43</v>
      </c>
    </row>
    <row r="46" spans="1:6">
      <c r="A46" s="4" t="s">
        <v>44</v>
      </c>
      <c r="D46" s="5" t="n">
        <v>-2031373</v>
      </c>
    </row>
    <row r="47" spans="1:6">
      <c r="A47" s="4" t="s">
        <v>45</v>
      </c>
      <c r="D47" s="5" t="n">
        <v>1720736</v>
      </c>
    </row>
    <row r="48" spans="1:6">
      <c r="A48" s="4" t="s">
        <v>46</v>
      </c>
      <c r="D48" s="5" t="n">
        <v>-310637</v>
      </c>
    </row>
    <row r="49" spans="1:6">
      <c r="A49" s="4" t="s">
        <v>47</v>
      </c>
      <c r="D49" s="5" t="n">
        <v>14679</v>
      </c>
    </row>
    <row r="50" spans="1:6">
      <c r="A50" s="4" t="s">
        <v>48</v>
      </c>
      <c r="D50" s="5" t="n">
        <v>-18002</v>
      </c>
    </row>
    <row r="51" spans="1:6">
      <c r="A51" s="4" t="s">
        <v>883</v>
      </c>
      <c r="D51" s="5" t="n">
        <v>0</v>
      </c>
    </row>
    <row r="52" spans="1:6">
      <c r="A52" s="4" t="s">
        <v>50</v>
      </c>
      <c r="D52" s="5" t="n">
        <v>-313960</v>
      </c>
    </row>
    <row r="53" spans="1:6">
      <c r="A53" s="4" t="s">
        <v>52</v>
      </c>
      <c r="D53" s="5" t="n">
        <v>0</v>
      </c>
    </row>
    <row r="54" spans="1:6">
      <c r="A54" s="4" t="s">
        <v>53</v>
      </c>
      <c r="D54" s="5" t="n">
        <v>-313960</v>
      </c>
    </row>
    <row r="55" spans="1:6">
      <c r="A55" s="3" t="s">
        <v>54</v>
      </c>
    </row>
    <row r="56" spans="1:6">
      <c r="A56" s="4" t="s">
        <v>884</v>
      </c>
      <c r="D56" s="5" t="n">
        <v>0</v>
      </c>
    </row>
    <row r="57" spans="1:6">
      <c r="A57" s="4" t="s">
        <v>56</v>
      </c>
      <c r="D57" s="5" t="n">
        <v>0</v>
      </c>
    </row>
    <row r="58" spans="1:6">
      <c r="A58" s="4" t="s">
        <v>889</v>
      </c>
      <c r="D58" s="5" t="n">
        <v>0</v>
      </c>
    </row>
    <row r="59" spans="1:6">
      <c r="A59" s="4" t="s">
        <v>58</v>
      </c>
      <c r="D59" s="5" t="n">
        <v>0</v>
      </c>
    </row>
    <row r="60" spans="1:6">
      <c r="A60" s="3" t="s">
        <v>59</v>
      </c>
    </row>
    <row r="61" spans="1:6">
      <c r="A61" s="4" t="s">
        <v>61</v>
      </c>
      <c r="D61" s="5" t="n">
        <v>0</v>
      </c>
    </row>
    <row r="62" spans="1:6">
      <c r="A62" s="4" t="s">
        <v>63</v>
      </c>
      <c r="D62" s="5" t="n">
        <v>-2599</v>
      </c>
    </row>
    <row r="63" spans="1:6">
      <c r="A63" s="4" t="s">
        <v>817</v>
      </c>
      <c r="D63" s="5" t="n">
        <v>0</v>
      </c>
    </row>
    <row r="64" spans="1:6">
      <c r="A64" s="4" t="s">
        <v>64</v>
      </c>
      <c r="D64" s="5" t="n">
        <v>-2599</v>
      </c>
    </row>
    <row r="65" spans="1:6">
      <c r="A65" s="3" t="s">
        <v>885</v>
      </c>
    </row>
    <row r="66" spans="1:6">
      <c r="A66" s="4" t="s">
        <v>886</v>
      </c>
      <c r="D66" s="5" t="n">
        <v>0</v>
      </c>
    </row>
    <row r="67" spans="1:6">
      <c r="A67" s="4" t="s">
        <v>887</v>
      </c>
      <c r="D67" s="5" t="n">
        <v>-49</v>
      </c>
    </row>
    <row r="68" spans="1:6">
      <c r="A68" s="4" t="s">
        <v>70</v>
      </c>
      <c r="D68" s="5" t="n">
        <v>-816679</v>
      </c>
    </row>
    <row r="69" spans="1:6">
      <c r="A69" s="4" t="s">
        <v>888</v>
      </c>
      <c r="D69" s="5" t="n">
        <v>505367</v>
      </c>
    </row>
    <row r="70" spans="1:6">
      <c r="A70" s="4" t="s">
        <v>72</v>
      </c>
      <c r="D70" s="5" t="n">
        <v>-311361</v>
      </c>
    </row>
    <row r="71" spans="1:6">
      <c r="A71" s="4" t="s">
        <v>73</v>
      </c>
      <c r="D71" s="5" t="n">
        <v>-313960</v>
      </c>
    </row>
    <row r="72" spans="1:6">
      <c r="A72" s="4" t="s">
        <v>119</v>
      </c>
    </row>
    <row r="73" spans="1:6">
      <c r="A73" s="3" t="s">
        <v>882</v>
      </c>
    </row>
    <row r="74" spans="1:6">
      <c r="A74" s="4" t="s">
        <v>35</v>
      </c>
      <c r="D74" s="5" t="n">
        <v>96286</v>
      </c>
    </row>
    <row r="75" spans="1:6">
      <c r="A75" s="4" t="s">
        <v>35</v>
      </c>
      <c r="D75" s="5" t="n">
        <v>70183</v>
      </c>
      <c r="E75" s="6" t="n">
        <v>80565</v>
      </c>
    </row>
    <row r="76" spans="1:6">
      <c r="A76" s="3" t="s">
        <v>36</v>
      </c>
    </row>
    <row r="77" spans="1:6">
      <c r="A77" s="4" t="s">
        <v>37</v>
      </c>
      <c r="D77" s="5" t="n">
        <v>24876</v>
      </c>
    </row>
    <row r="78" spans="1:6">
      <c r="A78" s="4" t="s">
        <v>38</v>
      </c>
      <c r="D78" s="5" t="n">
        <v>3028</v>
      </c>
    </row>
    <row r="79" spans="1:6">
      <c r="A79" s="4" t="s">
        <v>39</v>
      </c>
      <c r="D79" s="5" t="n">
        <v>4952</v>
      </c>
    </row>
    <row r="80" spans="1:6">
      <c r="A80" s="4" t="s">
        <v>40</v>
      </c>
      <c r="D80" s="5" t="n">
        <v>4218</v>
      </c>
    </row>
    <row r="81" spans="1:6">
      <c r="A81" s="4" t="s">
        <v>42</v>
      </c>
      <c r="D81" s="5" t="n">
        <v>133360</v>
      </c>
    </row>
    <row r="82" spans="1:6">
      <c r="A82" s="3" t="s">
        <v>43</v>
      </c>
    </row>
    <row r="83" spans="1:6">
      <c r="A83" s="4" t="s">
        <v>44</v>
      </c>
      <c r="D83" s="5" t="n">
        <v>2531834</v>
      </c>
    </row>
    <row r="84" spans="1:6">
      <c r="A84" s="4" t="s">
        <v>45</v>
      </c>
      <c r="D84" s="5" t="n">
        <v>-1720736</v>
      </c>
    </row>
    <row r="85" spans="1:6">
      <c r="A85" s="4" t="s">
        <v>46</v>
      </c>
      <c r="D85" s="5" t="n">
        <v>811098</v>
      </c>
    </row>
    <row r="86" spans="1:6">
      <c r="A86" s="4" t="s">
        <v>47</v>
      </c>
      <c r="D86" s="5" t="n">
        <v>163781</v>
      </c>
    </row>
    <row r="87" spans="1:6">
      <c r="A87" s="4" t="s">
        <v>48</v>
      </c>
      <c r="D87" s="5" t="n">
        <v>18002</v>
      </c>
    </row>
    <row r="88" spans="1:6">
      <c r="A88" s="4" t="s">
        <v>883</v>
      </c>
      <c r="D88" s="5" t="n">
        <v>6056</v>
      </c>
    </row>
    <row r="89" spans="1:6">
      <c r="A89" s="4" t="s">
        <v>50</v>
      </c>
      <c r="D89" s="5" t="n">
        <v>998937</v>
      </c>
    </row>
    <row r="90" spans="1:6">
      <c r="A90" s="4" t="s">
        <v>52</v>
      </c>
      <c r="D90" s="5" t="n">
        <v>2738</v>
      </c>
    </row>
    <row r="91" spans="1:6">
      <c r="A91" s="4" t="s">
        <v>53</v>
      </c>
      <c r="D91" s="5" t="n">
        <v>1135035</v>
      </c>
    </row>
    <row r="92" spans="1:6">
      <c r="A92" s="3" t="s">
        <v>54</v>
      </c>
    </row>
    <row r="93" spans="1:6">
      <c r="A93" s="4" t="s">
        <v>884</v>
      </c>
      <c r="D93" s="5" t="n">
        <v>72635</v>
      </c>
    </row>
    <row r="94" spans="1:6">
      <c r="A94" s="4" t="s">
        <v>56</v>
      </c>
      <c r="D94" s="5" t="n">
        <v>24937</v>
      </c>
    </row>
    <row r="95" spans="1:6">
      <c r="A95" s="4" t="s">
        <v>889</v>
      </c>
      <c r="D95" s="5" t="n">
        <v>191667</v>
      </c>
    </row>
    <row r="96" spans="1:6">
      <c r="A96" s="4" t="s">
        <v>58</v>
      </c>
      <c r="D96" s="5" t="n">
        <v>289239</v>
      </c>
    </row>
    <row r="97" spans="1:6">
      <c r="A97" s="3" t="s">
        <v>59</v>
      </c>
    </row>
    <row r="98" spans="1:6">
      <c r="A98" s="4" t="s">
        <v>61</v>
      </c>
      <c r="D98" s="5" t="n">
        <v>17919</v>
      </c>
    </row>
    <row r="99" spans="1:6">
      <c r="A99" s="4" t="s">
        <v>63</v>
      </c>
      <c r="C99" s="6" t="n">
        <v>30833</v>
      </c>
      <c r="D99" s="5" t="n">
        <v>31660</v>
      </c>
    </row>
    <row r="100" spans="1:6">
      <c r="A100" s="4" t="s">
        <v>817</v>
      </c>
      <c r="D100" s="5" t="n">
        <v>873292</v>
      </c>
    </row>
    <row r="101" spans="1:6">
      <c r="A101" s="4" t="s">
        <v>64</v>
      </c>
      <c r="D101" s="5" t="n">
        <v>1212110</v>
      </c>
    </row>
    <row r="102" spans="1:6">
      <c r="A102" s="3" t="s">
        <v>885</v>
      </c>
    </row>
    <row r="103" spans="1:6">
      <c r="A103" s="4" t="s">
        <v>886</v>
      </c>
      <c r="D103" s="5" t="n">
        <v>0</v>
      </c>
    </row>
    <row r="104" spans="1:6">
      <c r="A104" s="4" t="s">
        <v>887</v>
      </c>
      <c r="D104" s="5" t="n">
        <v>49</v>
      </c>
    </row>
    <row r="105" spans="1:6">
      <c r="A105" s="4" t="s">
        <v>70</v>
      </c>
      <c r="D105" s="5" t="n">
        <v>816679</v>
      </c>
    </row>
    <row r="106" spans="1:6">
      <c r="A106" s="4" t="s">
        <v>888</v>
      </c>
      <c r="D106" s="5" t="n">
        <v>-893803</v>
      </c>
    </row>
    <row r="107" spans="1:6">
      <c r="A107" s="4" t="s">
        <v>72</v>
      </c>
      <c r="D107" s="5" t="n">
        <v>-77075</v>
      </c>
      <c r="E107" s="6" t="n">
        <v>19061</v>
      </c>
      <c r="F107" s="6" t="n">
        <v>209407</v>
      </c>
    </row>
    <row r="108" spans="1:6">
      <c r="A108" s="4" t="s">
        <v>73</v>
      </c>
      <c r="D108" s="5" t="n">
        <v>1135035</v>
      </c>
    </row>
    <row r="109" spans="1:6">
      <c r="A109" s="4" t="s">
        <v>712</v>
      </c>
    </row>
    <row r="110" spans="1:6">
      <c r="A110" s="3" t="s">
        <v>882</v>
      </c>
    </row>
    <row r="111" spans="1:6">
      <c r="A111" s="4" t="s">
        <v>35</v>
      </c>
      <c r="D111" s="5" t="n">
        <v>70183</v>
      </c>
    </row>
    <row r="112" spans="1:6">
      <c r="A112" s="3" t="s">
        <v>36</v>
      </c>
    </row>
    <row r="113" spans="1:6">
      <c r="A113" s="4" t="s">
        <v>37</v>
      </c>
      <c r="D113" s="5" t="n">
        <v>24876</v>
      </c>
    </row>
    <row r="114" spans="1:6">
      <c r="A114" s="4" t="s">
        <v>38</v>
      </c>
      <c r="D114" s="5" t="n">
        <v>3028</v>
      </c>
    </row>
    <row r="115" spans="1:6">
      <c r="A115" s="4" t="s">
        <v>39</v>
      </c>
      <c r="D115" s="5" t="n">
        <v>4952</v>
      </c>
    </row>
    <row r="116" spans="1:6">
      <c r="A116" s="4" t="s">
        <v>40</v>
      </c>
      <c r="D116" s="5" t="n">
        <v>4218</v>
      </c>
    </row>
    <row r="117" spans="1:6">
      <c r="A117" s="4" t="s">
        <v>42</v>
      </c>
      <c r="D117" s="5" t="n">
        <v>107257</v>
      </c>
    </row>
    <row r="118" spans="1:6">
      <c r="A118" s="3" t="s">
        <v>43</v>
      </c>
    </row>
    <row r="119" spans="1:6">
      <c r="A119" s="4" t="s">
        <v>44</v>
      </c>
      <c r="D119" s="5" t="n">
        <v>500461</v>
      </c>
    </row>
    <row r="120" spans="1:6">
      <c r="A120" s="4" t="s">
        <v>45</v>
      </c>
      <c r="D120" s="5" t="n">
        <v>0</v>
      </c>
    </row>
    <row r="121" spans="1:6">
      <c r="A121" s="4" t="s">
        <v>46</v>
      </c>
      <c r="D121" s="5" t="n">
        <v>500461</v>
      </c>
    </row>
    <row r="122" spans="1:6">
      <c r="A122" s="4" t="s">
        <v>47</v>
      </c>
      <c r="D122" s="5" t="n">
        <v>178460</v>
      </c>
    </row>
    <row r="123" spans="1:6">
      <c r="A123" s="4" t="s">
        <v>48</v>
      </c>
      <c r="D123" s="5" t="n">
        <v>0</v>
      </c>
    </row>
    <row r="124" spans="1:6">
      <c r="A124" s="4" t="s">
        <v>883</v>
      </c>
      <c r="D124" s="5" t="n">
        <v>6056</v>
      </c>
    </row>
    <row r="125" spans="1:6">
      <c r="A125" s="4" t="s">
        <v>50</v>
      </c>
      <c r="D125" s="5" t="n">
        <v>684977</v>
      </c>
    </row>
    <row r="126" spans="1:6">
      <c r="A126" s="4" t="s">
        <v>52</v>
      </c>
      <c r="D126" s="5" t="n">
        <v>2738</v>
      </c>
    </row>
    <row r="127" spans="1:6">
      <c r="A127" s="4" t="s">
        <v>53</v>
      </c>
      <c r="D127" s="5" t="n">
        <v>794972</v>
      </c>
    </row>
    <row r="128" spans="1:6">
      <c r="A128" s="3" t="s">
        <v>54</v>
      </c>
    </row>
    <row r="129" spans="1:6">
      <c r="A129" s="4" t="s">
        <v>884</v>
      </c>
      <c r="D129" s="5" t="n">
        <v>38934</v>
      </c>
    </row>
    <row r="130" spans="1:6">
      <c r="A130" s="4" t="s">
        <v>56</v>
      </c>
      <c r="D130" s="5" t="n">
        <v>24937</v>
      </c>
    </row>
    <row r="131" spans="1:6">
      <c r="A131" s="4" t="s">
        <v>889</v>
      </c>
      <c r="D131" s="5" t="n">
        <v>0</v>
      </c>
    </row>
    <row r="132" spans="1:6">
      <c r="A132" s="4" t="s">
        <v>58</v>
      </c>
      <c r="D132" s="5" t="n">
        <v>63871</v>
      </c>
    </row>
    <row r="133" spans="1:6">
      <c r="A133" s="3" t="s">
        <v>59</v>
      </c>
    </row>
    <row r="134" spans="1:6">
      <c r="A134" s="4" t="s">
        <v>61</v>
      </c>
      <c r="D134" s="5" t="n">
        <v>17919</v>
      </c>
    </row>
    <row r="135" spans="1:6">
      <c r="A135" s="4" t="s">
        <v>63</v>
      </c>
      <c r="D135" s="5" t="n">
        <v>29061</v>
      </c>
    </row>
    <row r="136" spans="1:6">
      <c r="A136" s="4" t="s">
        <v>817</v>
      </c>
      <c r="D136" s="5" t="n">
        <v>0</v>
      </c>
    </row>
    <row r="137" spans="1:6">
      <c r="A137" s="4" t="s">
        <v>64</v>
      </c>
      <c r="D137" s="5" t="n">
        <v>110851</v>
      </c>
    </row>
    <row r="138" spans="1:6">
      <c r="A138" s="3" t="s">
        <v>885</v>
      </c>
    </row>
    <row r="139" spans="1:6">
      <c r="A139" s="4" t="s">
        <v>887</v>
      </c>
      <c r="D139" s="5" t="n">
        <v>204</v>
      </c>
    </row>
    <row r="140" spans="1:6">
      <c r="A140" s="4" t="s">
        <v>858</v>
      </c>
      <c r="D140" s="5" t="n">
        <v>4081</v>
      </c>
    </row>
    <row r="141" spans="1:6">
      <c r="A141" s="4" t="s">
        <v>70</v>
      </c>
      <c r="D141" s="5" t="n">
        <v>679836</v>
      </c>
    </row>
    <row r="142" spans="1:6">
      <c r="A142" s="4" t="s">
        <v>888</v>
      </c>
      <c r="D142" s="5" t="n">
        <v>0</v>
      </c>
    </row>
    <row r="143" spans="1:6">
      <c r="A143" s="4" t="s">
        <v>72</v>
      </c>
      <c r="D143" s="5" t="n">
        <v>684121</v>
      </c>
    </row>
    <row r="144" spans="1:6">
      <c r="A144" s="4" t="s">
        <v>73</v>
      </c>
      <c r="D144" s="5" t="n">
        <v>794972</v>
      </c>
    </row>
    <row r="145" spans="1:6">
      <c r="A145" s="4" t="s">
        <v>890</v>
      </c>
    </row>
    <row r="146" spans="1:6">
      <c r="A146" s="3" t="s">
        <v>882</v>
      </c>
    </row>
    <row r="147" spans="1:6">
      <c r="A147" s="4" t="s">
        <v>35</v>
      </c>
      <c r="D147" s="5" t="n">
        <v>-26103</v>
      </c>
    </row>
    <row r="148" spans="1:6">
      <c r="A148" s="3" t="s">
        <v>36</v>
      </c>
    </row>
    <row r="149" spans="1:6">
      <c r="A149" s="4" t="s">
        <v>37</v>
      </c>
      <c r="D149" s="5" t="n">
        <v>0</v>
      </c>
    </row>
    <row r="150" spans="1:6">
      <c r="A150" s="4" t="s">
        <v>38</v>
      </c>
      <c r="D150" s="5" t="n">
        <v>0</v>
      </c>
    </row>
    <row r="151" spans="1:6">
      <c r="A151" s="4" t="s">
        <v>39</v>
      </c>
      <c r="D151" s="5" t="n">
        <v>0</v>
      </c>
    </row>
    <row r="152" spans="1:6">
      <c r="A152" s="4" t="s">
        <v>40</v>
      </c>
      <c r="D152" s="5" t="n">
        <v>0</v>
      </c>
    </row>
    <row r="153" spans="1:6">
      <c r="A153" s="4" t="s">
        <v>42</v>
      </c>
      <c r="D153" s="5" t="n">
        <v>-26103</v>
      </c>
    </row>
    <row r="154" spans="1:6">
      <c r="A154" s="3" t="s">
        <v>43</v>
      </c>
    </row>
    <row r="155" spans="1:6">
      <c r="A155" s="4" t="s">
        <v>44</v>
      </c>
      <c r="D155" s="5" t="n">
        <v>0</v>
      </c>
    </row>
    <row r="156" spans="1:6">
      <c r="A156" s="4" t="s">
        <v>45</v>
      </c>
      <c r="D156" s="5" t="n">
        <v>0</v>
      </c>
    </row>
    <row r="157" spans="1:6">
      <c r="A157" s="4" t="s">
        <v>46</v>
      </c>
      <c r="D157" s="5" t="n">
        <v>0</v>
      </c>
    </row>
    <row r="158" spans="1:6">
      <c r="A158" s="4" t="s">
        <v>47</v>
      </c>
      <c r="D158" s="5" t="n">
        <v>0</v>
      </c>
    </row>
    <row r="159" spans="1:6">
      <c r="A159" s="4" t="s">
        <v>48</v>
      </c>
      <c r="D159" s="5" t="n">
        <v>0</v>
      </c>
    </row>
    <row r="160" spans="1:6">
      <c r="A160" s="4" t="s">
        <v>883</v>
      </c>
      <c r="D160" s="5" t="n">
        <v>0</v>
      </c>
    </row>
    <row r="161" spans="1:6">
      <c r="A161" s="4" t="s">
        <v>50</v>
      </c>
      <c r="D161" s="5" t="n">
        <v>0</v>
      </c>
    </row>
    <row r="162" spans="1:6">
      <c r="A162" s="4" t="s">
        <v>52</v>
      </c>
      <c r="D162" s="5" t="n">
        <v>0</v>
      </c>
    </row>
    <row r="163" spans="1:6">
      <c r="A163" s="4" t="s">
        <v>53</v>
      </c>
      <c r="D163" s="5" t="n">
        <v>-26103</v>
      </c>
    </row>
    <row r="164" spans="1:6">
      <c r="A164" s="3" t="s">
        <v>54</v>
      </c>
    </row>
    <row r="165" spans="1:6">
      <c r="A165" s="4" t="s">
        <v>884</v>
      </c>
      <c r="D165" s="5" t="n">
        <v>-33701</v>
      </c>
    </row>
    <row r="166" spans="1:6">
      <c r="A166" s="4" t="s">
        <v>56</v>
      </c>
      <c r="D166" s="5" t="n">
        <v>0</v>
      </c>
    </row>
    <row r="167" spans="1:6">
      <c r="A167" s="4" t="s">
        <v>889</v>
      </c>
      <c r="D167" s="5" t="n">
        <v>-191667</v>
      </c>
    </row>
    <row r="168" spans="1:6">
      <c r="A168" s="4" t="s">
        <v>58</v>
      </c>
      <c r="D168" s="5" t="n">
        <v>-225368</v>
      </c>
    </row>
    <row r="169" spans="1:6">
      <c r="A169" s="3" t="s">
        <v>59</v>
      </c>
    </row>
    <row r="170" spans="1:6">
      <c r="A170" s="4" t="s">
        <v>61</v>
      </c>
      <c r="D170" s="5" t="n">
        <v>0</v>
      </c>
    </row>
    <row r="171" spans="1:6">
      <c r="A171" s="4" t="s">
        <v>63</v>
      </c>
      <c r="D171" s="5" t="n">
        <v>0</v>
      </c>
    </row>
    <row r="172" spans="1:6">
      <c r="A172" s="4" t="s">
        <v>817</v>
      </c>
      <c r="D172" s="5" t="n">
        <v>-873292</v>
      </c>
    </row>
    <row r="173" spans="1:6">
      <c r="A173" s="4" t="s">
        <v>64</v>
      </c>
      <c r="D173" s="5" t="n">
        <v>-1098660</v>
      </c>
    </row>
    <row r="174" spans="1:6">
      <c r="A174" s="3" t="s">
        <v>885</v>
      </c>
    </row>
    <row r="175" spans="1:6">
      <c r="A175" s="4" t="s">
        <v>887</v>
      </c>
      <c r="D175" s="5" t="n">
        <v>204</v>
      </c>
    </row>
    <row r="176" spans="1:6">
      <c r="A176" s="4" t="s">
        <v>858</v>
      </c>
      <c r="D176" s="5" t="n">
        <v>4081</v>
      </c>
    </row>
    <row r="177" spans="1:6">
      <c r="A177" s="4" t="s">
        <v>70</v>
      </c>
      <c r="D177" s="5" t="n">
        <v>679836</v>
      </c>
    </row>
    <row r="178" spans="1:6">
      <c r="A178" s="4" t="s">
        <v>888</v>
      </c>
      <c r="D178" s="5" t="n">
        <v>388436</v>
      </c>
    </row>
    <row r="179" spans="1:6">
      <c r="A179" s="4" t="s">
        <v>72</v>
      </c>
      <c r="D179" s="5" t="n">
        <v>1072557</v>
      </c>
    </row>
    <row r="180" spans="1:6">
      <c r="A180" s="4" t="s">
        <v>73</v>
      </c>
      <c r="D180" s="6" t="n">
        <v>-261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21"/>
  </cols>
  <sheetData>
    <row r="1" spans="1:2">
      <c r="A1" s="1" t="s">
        <v>891</v>
      </c>
      <c r="B1" s="2" t="s">
        <v>515</v>
      </c>
    </row>
    <row r="2" spans="1:2">
      <c r="A2" s="3" t="s">
        <v>892</v>
      </c>
    </row>
    <row r="3" spans="1:2">
      <c r="A3" s="4" t="s">
        <v>820</v>
      </c>
      <c r="B3" s="6" t="n">
        <v>207500000</v>
      </c>
    </row>
    <row r="4" spans="1:2">
      <c r="A4" s="3" t="s">
        <v>893</v>
      </c>
    </row>
    <row r="5" spans="1:2">
      <c r="A5" s="4" t="s">
        <v>822</v>
      </c>
      <c r="B5" s="5" t="n">
        <v>-17193000</v>
      </c>
    </row>
    <row r="6" spans="1:2">
      <c r="A6" s="4" t="s">
        <v>823</v>
      </c>
      <c r="B6" s="5" t="n">
        <v>-13831000</v>
      </c>
    </row>
    <row r="7" spans="1:2">
      <c r="A7" s="4" t="s">
        <v>894</v>
      </c>
      <c r="B7" s="5" t="n">
        <v>-7228000</v>
      </c>
    </row>
    <row r="8" spans="1:2">
      <c r="A8" s="4" t="s">
        <v>895</v>
      </c>
      <c r="B8" s="5" t="n">
        <v>-1622000</v>
      </c>
    </row>
    <row r="9" spans="1:2">
      <c r="A9" s="4" t="s">
        <v>896</v>
      </c>
      <c r="B9" s="5" t="n">
        <v>-233603000</v>
      </c>
    </row>
    <row r="10" spans="1:2">
      <c r="A10" s="4" t="s">
        <v>897</v>
      </c>
      <c r="B10" s="5" t="n">
        <v>-26103000</v>
      </c>
    </row>
    <row r="11" spans="1:2">
      <c r="A11" s="4" t="s">
        <v>494</v>
      </c>
    </row>
    <row r="12" spans="1:2">
      <c r="A12" s="3" t="s">
        <v>893</v>
      </c>
    </row>
    <row r="13" spans="1:2">
      <c r="A13" s="4" t="s">
        <v>846</v>
      </c>
      <c r="B13" s="5" t="n">
        <v>-193729000</v>
      </c>
    </row>
    <row r="14" spans="1:2">
      <c r="A14" s="4" t="s">
        <v>833</v>
      </c>
    </row>
    <row r="15" spans="1:2">
      <c r="A15" s="3" t="s">
        <v>892</v>
      </c>
    </row>
    <row r="16" spans="1:2">
      <c r="A16" s="4" t="s">
        <v>820</v>
      </c>
      <c r="B16" s="5" t="n">
        <v>200000000</v>
      </c>
    </row>
    <row r="17" spans="1:2">
      <c r="A17" s="4" t="s">
        <v>832</v>
      </c>
    </row>
    <row r="18" spans="1:2">
      <c r="A18" s="3" t="s">
        <v>892</v>
      </c>
    </row>
    <row r="19" spans="1:2">
      <c r="A19" s="4" t="s">
        <v>820</v>
      </c>
      <c r="B19" s="6" t="n">
        <v>75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8</v>
      </c>
      <c r="B1" s="2" t="s">
        <v>87</v>
      </c>
      <c r="C1" s="2" t="s">
        <v>33</v>
      </c>
      <c r="D1" s="2" t="s">
        <v>2</v>
      </c>
    </row>
    <row r="2" spans="1:4">
      <c r="A2" s="3" t="s">
        <v>899</v>
      </c>
    </row>
    <row r="3" spans="1:4">
      <c r="A3" s="4" t="s">
        <v>900</v>
      </c>
      <c r="B3" s="6" t="n">
        <v>-1574</v>
      </c>
    </row>
    <row r="4" spans="1:4">
      <c r="A4" s="4" t="s">
        <v>901</v>
      </c>
      <c r="B4" s="5" t="n">
        <v>-17193</v>
      </c>
    </row>
    <row r="5" spans="1:4">
      <c r="A5" s="4" t="s">
        <v>902</v>
      </c>
      <c r="B5" s="5" t="n">
        <v>-13831</v>
      </c>
    </row>
    <row r="6" spans="1:4">
      <c r="A6" s="4" t="s">
        <v>903</v>
      </c>
      <c r="B6" s="5" t="n">
        <v>-1103</v>
      </c>
    </row>
    <row r="7" spans="1:4">
      <c r="A7" s="4" t="s">
        <v>184</v>
      </c>
      <c r="B7" s="6" t="n">
        <v>-33701</v>
      </c>
      <c r="C7" s="6" t="n">
        <v>8470</v>
      </c>
      <c r="D7" s="6" t="n">
        <v>-199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4</v>
      </c>
      <c r="B1" s="2" t="s">
        <v>87</v>
      </c>
      <c r="C1" s="2" t="s">
        <v>33</v>
      </c>
      <c r="D1" s="2" t="s">
        <v>2</v>
      </c>
    </row>
    <row r="2" spans="1:4">
      <c r="A2" s="3" t="s">
        <v>905</v>
      </c>
    </row>
    <row r="3" spans="1:4">
      <c r="A3" s="4" t="s">
        <v>835</v>
      </c>
      <c r="B3" s="6" t="n">
        <v>800000000</v>
      </c>
    </row>
    <row r="4" spans="1:4">
      <c r="A4" s="4" t="s">
        <v>906</v>
      </c>
      <c r="B4" s="5" t="n">
        <v>14879000</v>
      </c>
    </row>
    <row r="5" spans="1:4">
      <c r="A5" s="4" t="s">
        <v>907</v>
      </c>
      <c r="B5" s="5" t="n">
        <v>51185000</v>
      </c>
    </row>
    <row r="6" spans="1:4">
      <c r="A6" s="4" t="s">
        <v>908</v>
      </c>
      <c r="B6" s="5" t="n">
        <v>7228000</v>
      </c>
    </row>
    <row r="7" spans="1:4">
      <c r="A7" s="4" t="s">
        <v>909</v>
      </c>
      <c r="B7" s="5" t="n">
        <v>873292000</v>
      </c>
    </row>
    <row r="8" spans="1:4">
      <c r="A8" s="3" t="s">
        <v>813</v>
      </c>
    </row>
    <row r="9" spans="1:4">
      <c r="A9" s="4" t="s">
        <v>820</v>
      </c>
      <c r="B9" s="5" t="n">
        <v>-207500000</v>
      </c>
    </row>
    <row r="10" spans="1:4">
      <c r="A10" s="4" t="s">
        <v>910</v>
      </c>
      <c r="B10" s="5" t="n">
        <v>-653212000</v>
      </c>
    </row>
    <row r="11" spans="1:4">
      <c r="A11" s="4" t="s">
        <v>911</v>
      </c>
      <c r="B11" s="5" t="n">
        <v>-7228000</v>
      </c>
    </row>
    <row r="12" spans="1:4">
      <c r="A12" s="4" t="s">
        <v>912</v>
      </c>
      <c r="B12" s="5" t="n">
        <v>412852000</v>
      </c>
    </row>
    <row r="13" spans="1:4">
      <c r="A13" s="4" t="s">
        <v>913</v>
      </c>
      <c r="B13" s="5" t="n">
        <v>-1007000</v>
      </c>
    </row>
    <row r="14" spans="1:4">
      <c r="A14" s="4" t="s">
        <v>914</v>
      </c>
      <c r="B14" s="5" t="n">
        <v>411845000</v>
      </c>
      <c r="C14" s="6" t="n">
        <v>0</v>
      </c>
      <c r="D14" s="6" t="n">
        <v>0</v>
      </c>
    </row>
    <row r="15" spans="1:4">
      <c r="A15" s="4" t="s">
        <v>915</v>
      </c>
      <c r="B15" s="6" t="n">
        <v>388436000</v>
      </c>
    </row>
    <row r="16" spans="1:4">
      <c r="A16" s="4" t="s">
        <v>129</v>
      </c>
    </row>
    <row r="17" spans="1:4">
      <c r="A17" s="3" t="s">
        <v>813</v>
      </c>
    </row>
    <row r="18" spans="1:4">
      <c r="A18" s="4" t="s">
        <v>870</v>
      </c>
      <c r="B18" s="5" t="n">
        <v>20356071</v>
      </c>
      <c r="C18" s="5" t="n">
        <v>20453549</v>
      </c>
      <c r="D18" s="5" t="n">
        <v>20543940</v>
      </c>
    </row>
    <row r="19" spans="1:4">
      <c r="A19" s="4" t="s">
        <v>820</v>
      </c>
      <c r="B19" s="6" t="n">
        <v>-26828000</v>
      </c>
    </row>
    <row r="20" spans="1:4">
      <c r="A20" s="4" t="s">
        <v>827</v>
      </c>
    </row>
    <row r="21" spans="1:4">
      <c r="A21" s="3" t="s">
        <v>813</v>
      </c>
    </row>
    <row r="22" spans="1:4">
      <c r="A22" s="4" t="s">
        <v>830</v>
      </c>
      <c r="B22" s="5" t="n">
        <v>1650510</v>
      </c>
    </row>
    <row r="23" spans="1:4">
      <c r="A23" s="4" t="s">
        <v>820</v>
      </c>
      <c r="B23" s="6" t="n">
        <v>-4081000</v>
      </c>
    </row>
    <row r="24" spans="1:4">
      <c r="A24" s="4" t="s">
        <v>916</v>
      </c>
    </row>
    <row r="25" spans="1:4">
      <c r="A25" s="3" t="s">
        <v>813</v>
      </c>
    </row>
    <row r="26" spans="1:4">
      <c r="A26" s="4" t="s">
        <v>870</v>
      </c>
      <c r="B26" s="5" t="n">
        <v>20356071</v>
      </c>
    </row>
    <row r="27" spans="1:4">
      <c r="A27" s="4" t="s">
        <v>833</v>
      </c>
    </row>
    <row r="28" spans="1:4">
      <c r="A28" s="3" t="s">
        <v>813</v>
      </c>
    </row>
    <row r="29" spans="1:4">
      <c r="A29" s="4" t="s">
        <v>820</v>
      </c>
      <c r="B29" s="6" t="n">
        <v>-200000000</v>
      </c>
    </row>
    <row r="30" spans="1:4">
      <c r="A30" s="4" t="s">
        <v>832</v>
      </c>
    </row>
    <row r="31" spans="1:4">
      <c r="A31" s="3" t="s">
        <v>813</v>
      </c>
    </row>
    <row r="32" spans="1:4">
      <c r="A32" s="4" t="s">
        <v>820</v>
      </c>
      <c r="B32" s="5" t="n">
        <v>-7500000</v>
      </c>
    </row>
    <row r="33" spans="1:4">
      <c r="A33" s="4" t="s">
        <v>712</v>
      </c>
    </row>
    <row r="34" spans="1:4">
      <c r="A34" s="3" t="s">
        <v>905</v>
      </c>
    </row>
    <row r="35" spans="1:4">
      <c r="A35" s="4" t="s">
        <v>909</v>
      </c>
      <c r="B35" s="6" t="n">
        <v>0</v>
      </c>
    </row>
    <row r="36" spans="1:4">
      <c r="A36" s="4" t="s">
        <v>917</v>
      </c>
    </row>
    <row r="37" spans="1:4">
      <c r="A37" s="3" t="s">
        <v>813</v>
      </c>
    </row>
    <row r="38" spans="1:4">
      <c r="A38" s="4" t="s">
        <v>870</v>
      </c>
      <c r="B38" s="5" t="n">
        <v>203560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8</v>
      </c>
      <c r="B1" s="2" t="s">
        <v>87</v>
      </c>
      <c r="C1" s="2" t="s">
        <v>33</v>
      </c>
      <c r="D1" s="2" t="s">
        <v>2</v>
      </c>
    </row>
    <row r="2" spans="1:4">
      <c r="A2" s="3" t="s">
        <v>258</v>
      </c>
    </row>
    <row r="3" spans="1:4">
      <c r="A3" s="4" t="s">
        <v>912</v>
      </c>
      <c r="B3" s="6" t="n">
        <v>412852</v>
      </c>
    </row>
    <row r="4" spans="1:4">
      <c r="A4" s="4" t="s">
        <v>913</v>
      </c>
      <c r="B4" s="5" t="n">
        <v>-1007</v>
      </c>
    </row>
    <row r="5" spans="1:4">
      <c r="A5" s="4" t="s">
        <v>919</v>
      </c>
      <c r="B5" s="5" t="n">
        <v>-311361</v>
      </c>
    </row>
    <row r="6" spans="1:4">
      <c r="A6" s="4" t="s">
        <v>920</v>
      </c>
      <c r="B6" s="5" t="n">
        <v>-34335</v>
      </c>
    </row>
    <row r="7" spans="1:4">
      <c r="A7" s="4" t="s">
        <v>921</v>
      </c>
      <c r="B7" s="5" t="n">
        <v>-6156</v>
      </c>
    </row>
    <row r="8" spans="1:4">
      <c r="A8" s="4" t="s">
        <v>907</v>
      </c>
      <c r="B8" s="5" t="n">
        <v>-51185</v>
      </c>
    </row>
    <row r="9" spans="1:4">
      <c r="A9" s="4" t="s">
        <v>922</v>
      </c>
      <c r="B9" s="6" t="n">
        <v>8808</v>
      </c>
      <c r="C9" s="6" t="n">
        <v>0</v>
      </c>
      <c r="D9"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23</v>
      </c>
      <c r="B1" s="2" t="s">
        <v>85</v>
      </c>
      <c r="C1" s="2" t="s">
        <v>86</v>
      </c>
      <c r="D1" s="2" t="s">
        <v>1</v>
      </c>
    </row>
    <row r="2" spans="1:6">
      <c r="B2" s="2" t="s">
        <v>87</v>
      </c>
      <c r="C2" s="2" t="s">
        <v>33</v>
      </c>
      <c r="D2" s="2" t="s">
        <v>2</v>
      </c>
      <c r="E2" s="2" t="s">
        <v>33</v>
      </c>
      <c r="F2" s="2" t="s">
        <v>88</v>
      </c>
    </row>
    <row r="3" spans="1:6">
      <c r="A3" s="4" t="s">
        <v>924</v>
      </c>
      <c r="C3" s="6" t="n">
        <v>5383000</v>
      </c>
      <c r="D3" s="6" t="n">
        <v>2861000</v>
      </c>
    </row>
    <row r="4" spans="1:6">
      <c r="A4" s="4" t="s">
        <v>925</v>
      </c>
      <c r="C4" s="5" t="n">
        <v>106449000</v>
      </c>
      <c r="D4" s="5" t="n">
        <v>304197000</v>
      </c>
    </row>
    <row r="5" spans="1:6">
      <c r="A5" s="4" t="s">
        <v>93</v>
      </c>
      <c r="C5" s="5" t="n">
        <v>3671000</v>
      </c>
      <c r="D5" s="5" t="n">
        <v>294000</v>
      </c>
    </row>
    <row r="6" spans="1:6">
      <c r="A6" s="4" t="s">
        <v>128</v>
      </c>
      <c r="C6" s="5" t="n">
        <v>115503000</v>
      </c>
      <c r="D6" s="5" t="n">
        <v>307352000</v>
      </c>
    </row>
    <row r="7" spans="1:6">
      <c r="A7" s="4" t="s">
        <v>926</v>
      </c>
      <c r="C7" s="5" t="n">
        <v>5400000</v>
      </c>
      <c r="D7" s="5" t="n">
        <v>2500000</v>
      </c>
    </row>
    <row r="8" spans="1:6">
      <c r="A8" s="4" t="s">
        <v>927</v>
      </c>
      <c r="C8" s="5" t="n">
        <v>0</v>
      </c>
      <c r="D8" s="5" t="n">
        <v>400000</v>
      </c>
    </row>
    <row r="9" spans="1:6">
      <c r="A9" s="4" t="s">
        <v>928</v>
      </c>
      <c r="C9" s="5" t="n">
        <v>4300000</v>
      </c>
      <c r="D9" s="5" t="n">
        <v>5600000</v>
      </c>
    </row>
    <row r="10" spans="1:6">
      <c r="A10" s="4" t="s">
        <v>929</v>
      </c>
      <c r="C10" s="6" t="n">
        <v>8300000</v>
      </c>
      <c r="D10" s="5" t="n">
        <v>-9000000</v>
      </c>
    </row>
    <row r="11" spans="1:6">
      <c r="A11" s="4" t="s">
        <v>119</v>
      </c>
    </row>
    <row r="12" spans="1:6">
      <c r="A12" s="4" t="s">
        <v>924</v>
      </c>
      <c r="B12" s="6" t="n">
        <v>445000</v>
      </c>
      <c r="F12" s="6" t="n">
        <v>97000</v>
      </c>
    </row>
    <row r="13" spans="1:6">
      <c r="A13" s="4" t="s">
        <v>925</v>
      </c>
      <c r="B13" s="5" t="n">
        <v>10780000</v>
      </c>
      <c r="F13" s="5" t="n">
        <v>31209000</v>
      </c>
    </row>
    <row r="14" spans="1:6">
      <c r="A14" s="4" t="s">
        <v>93</v>
      </c>
      <c r="B14" s="5" t="n">
        <v>769000</v>
      </c>
      <c r="F14" s="5" t="n">
        <v>74000</v>
      </c>
    </row>
    <row r="15" spans="1:6">
      <c r="A15" s="4" t="s">
        <v>128</v>
      </c>
      <c r="B15" s="5" t="n">
        <v>11994000</v>
      </c>
      <c r="F15" s="5" t="n">
        <v>31380000</v>
      </c>
    </row>
    <row r="16" spans="1:6">
      <c r="A16" s="4" t="s">
        <v>926</v>
      </c>
      <c r="B16" s="5" t="n">
        <v>400000</v>
      </c>
      <c r="E16" s="6" t="n">
        <v>100000</v>
      </c>
    </row>
    <row r="17" spans="1:6">
      <c r="A17" s="4" t="s">
        <v>927</v>
      </c>
      <c r="B17" s="5" t="n">
        <v>0</v>
      </c>
      <c r="D17" s="6" t="n">
        <v>0</v>
      </c>
      <c r="F17" s="5" t="n">
        <v>0</v>
      </c>
    </row>
    <row r="18" spans="1:6">
      <c r="A18" s="4" t="s">
        <v>928</v>
      </c>
      <c r="B18" s="5" t="n">
        <v>1800000</v>
      </c>
      <c r="E18" s="6" t="n">
        <v>6000000</v>
      </c>
    </row>
    <row r="19" spans="1:6">
      <c r="A19" s="4" t="s">
        <v>929</v>
      </c>
      <c r="B19" s="6" t="n">
        <v>3100000</v>
      </c>
      <c r="F19" s="6" t="n">
        <v>2400000</v>
      </c>
    </row>
  </sheetData>
  <mergeCells count="2">
    <mergeCell ref="A1:A2"/>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 customWidth="1" max="5" min="5" width="36"/>
  </cols>
  <sheetData>
    <row r="1" spans="1:5">
      <c r="A1" s="1" t="s">
        <v>930</v>
      </c>
      <c r="B1" s="2" t="s">
        <v>1</v>
      </c>
    </row>
    <row r="2" spans="1:5">
      <c r="B2" s="2" t="s">
        <v>931</v>
      </c>
      <c r="C2" s="2" t="s">
        <v>932</v>
      </c>
      <c r="D2" s="2" t="s">
        <v>933</v>
      </c>
      <c r="E2" s="2" t="s">
        <v>934</v>
      </c>
    </row>
    <row r="3" spans="1:5">
      <c r="A3" s="3" t="s">
        <v>935</v>
      </c>
    </row>
    <row r="4" spans="1:5">
      <c r="A4" s="4" t="s">
        <v>936</v>
      </c>
      <c r="B4" s="5" t="n">
        <v>6026</v>
      </c>
      <c r="C4" s="5" t="n">
        <v>1542</v>
      </c>
      <c r="D4" s="5" t="n">
        <v>13517</v>
      </c>
    </row>
    <row r="5" spans="1:5">
      <c r="A5" s="4" t="s">
        <v>937</v>
      </c>
      <c r="B5" s="5" t="n">
        <v>2333</v>
      </c>
      <c r="C5" s="5" t="n">
        <v>5405</v>
      </c>
    </row>
    <row r="6" spans="1:5">
      <c r="A6" s="4" t="s">
        <v>938</v>
      </c>
    </row>
    <row r="7" spans="1:5">
      <c r="A7" s="3" t="s">
        <v>935</v>
      </c>
    </row>
    <row r="8" spans="1:5">
      <c r="A8" s="4" t="s">
        <v>936</v>
      </c>
      <c r="B8" s="5" t="n">
        <v>-2527</v>
      </c>
    </row>
    <row r="9" spans="1:5">
      <c r="A9" s="4" t="s">
        <v>939</v>
      </c>
    </row>
    <row r="10" spans="1:5">
      <c r="A10" s="3" t="s">
        <v>935</v>
      </c>
    </row>
    <row r="11" spans="1:5">
      <c r="A11" s="4" t="s">
        <v>937</v>
      </c>
      <c r="C11" s="5" t="n">
        <v>1370</v>
      </c>
    </row>
    <row r="12" spans="1:5">
      <c r="A12" s="4" t="s">
        <v>940</v>
      </c>
    </row>
    <row r="13" spans="1:5">
      <c r="A13" s="3" t="s">
        <v>935</v>
      </c>
    </row>
    <row r="14" spans="1:5">
      <c r="A14" s="4" t="s">
        <v>936</v>
      </c>
      <c r="B14" s="5" t="n">
        <v>1536</v>
      </c>
      <c r="C14" s="5" t="n">
        <v>1672</v>
      </c>
      <c r="D14" s="5" t="n">
        <v>4652</v>
      </c>
    </row>
    <row r="15" spans="1:5">
      <c r="A15" s="4" t="s">
        <v>941</v>
      </c>
    </row>
    <row r="16" spans="1:5">
      <c r="A16" s="3" t="s">
        <v>935</v>
      </c>
    </row>
    <row r="17" spans="1:5">
      <c r="A17" s="4" t="s">
        <v>936</v>
      </c>
      <c r="D17" s="5" t="n">
        <v>-8611</v>
      </c>
    </row>
    <row r="18" spans="1:5">
      <c r="A18" s="4" t="s">
        <v>942</v>
      </c>
    </row>
    <row r="19" spans="1:5">
      <c r="A19" s="3" t="s">
        <v>935</v>
      </c>
    </row>
    <row r="20" spans="1:5">
      <c r="A20" s="4" t="s">
        <v>936</v>
      </c>
      <c r="B20" s="5" t="n">
        <v>2163</v>
      </c>
      <c r="C20" s="5" t="n">
        <v>2042</v>
      </c>
      <c r="D20" s="5" t="n">
        <v>-1797</v>
      </c>
    </row>
    <row r="21" spans="1:5">
      <c r="A21" s="4" t="s">
        <v>943</v>
      </c>
    </row>
    <row r="22" spans="1:5">
      <c r="A22" s="3" t="s">
        <v>935</v>
      </c>
    </row>
    <row r="23" spans="1:5">
      <c r="A23" s="4" t="s">
        <v>936</v>
      </c>
      <c r="C23" s="5" t="n">
        <v>-7577</v>
      </c>
    </row>
    <row r="24" spans="1:5">
      <c r="A24" s="4" t="s">
        <v>944</v>
      </c>
    </row>
    <row r="25" spans="1:5">
      <c r="A25" s="3" t="s">
        <v>935</v>
      </c>
    </row>
    <row r="26" spans="1:5">
      <c r="A26" s="4" t="s">
        <v>936</v>
      </c>
      <c r="D26" s="5" t="n">
        <v>-7761</v>
      </c>
    </row>
    <row r="27" spans="1:5">
      <c r="A27" s="4" t="s">
        <v>945</v>
      </c>
    </row>
    <row r="28" spans="1:5">
      <c r="A28" s="3" t="s">
        <v>935</v>
      </c>
    </row>
    <row r="29" spans="1:5">
      <c r="A29" s="4" t="s">
        <v>946</v>
      </c>
      <c r="B29" s="5" t="n">
        <v>28832</v>
      </c>
      <c r="C29" s="5" t="n">
        <v>15548</v>
      </c>
      <c r="D29" s="5" t="n">
        <v>1632</v>
      </c>
    </row>
    <row r="30" spans="1:5">
      <c r="A30" s="4" t="s">
        <v>947</v>
      </c>
    </row>
    <row r="31" spans="1:5">
      <c r="A31" s="3" t="s">
        <v>935</v>
      </c>
    </row>
    <row r="32" spans="1:5">
      <c r="A32" s="4" t="s">
        <v>946</v>
      </c>
      <c r="D32" s="5" t="n">
        <v>9164</v>
      </c>
    </row>
    <row r="33" spans="1:5">
      <c r="A33" s="4" t="s">
        <v>948</v>
      </c>
    </row>
    <row r="34" spans="1:5">
      <c r="A34" s="3" t="s">
        <v>935</v>
      </c>
    </row>
    <row r="35" spans="1:5">
      <c r="A35" s="4" t="s">
        <v>949</v>
      </c>
      <c r="B35" s="5" t="n">
        <v>52928</v>
      </c>
      <c r="C35" s="5" t="n">
        <v>50096</v>
      </c>
      <c r="D35" s="5" t="n">
        <v>57393</v>
      </c>
    </row>
    <row r="36" spans="1:5">
      <c r="A36" s="4" t="s">
        <v>950</v>
      </c>
      <c r="B36" s="5" t="n">
        <v>18390</v>
      </c>
      <c r="C36" s="5" t="n">
        <v>8470</v>
      </c>
      <c r="D36" s="5" t="n">
        <v>6133</v>
      </c>
    </row>
    <row r="37" spans="1:5">
      <c r="A37" s="4" t="s">
        <v>951</v>
      </c>
      <c r="B37" s="5" t="n">
        <v>-3841</v>
      </c>
      <c r="C37" s="5" t="n">
        <v>-3081</v>
      </c>
      <c r="D37" s="5" t="n">
        <v>-4310</v>
      </c>
    </row>
    <row r="38" spans="1:5">
      <c r="A38" s="4" t="s">
        <v>952</v>
      </c>
      <c r="B38" s="5" t="n">
        <v>-6236</v>
      </c>
      <c r="D38" s="5" t="n">
        <v>-100</v>
      </c>
    </row>
    <row r="39" spans="1:5">
      <c r="A39" s="4" t="s">
        <v>953</v>
      </c>
      <c r="B39" s="5" t="n">
        <v>-1442</v>
      </c>
    </row>
    <row r="40" spans="1:5">
      <c r="A40" s="4" t="s">
        <v>954</v>
      </c>
      <c r="B40" s="5" t="n">
        <v>4555</v>
      </c>
      <c r="C40" s="5" t="n">
        <v>-2557</v>
      </c>
      <c r="D40" s="5" t="n">
        <v>-9020</v>
      </c>
    </row>
    <row r="41" spans="1:5">
      <c r="A41" s="4" t="s">
        <v>955</v>
      </c>
      <c r="B41" s="5" t="n">
        <v>64354</v>
      </c>
      <c r="C41" s="5" t="n">
        <v>52928</v>
      </c>
      <c r="D41" s="5" t="n">
        <v>50096</v>
      </c>
      <c r="E41" s="5" t="n">
        <v>57393</v>
      </c>
    </row>
    <row r="42" spans="1:5">
      <c r="A42" s="4" t="s">
        <v>956</v>
      </c>
      <c r="B42" s="5" t="n">
        <v>23725</v>
      </c>
      <c r="C42" s="5" t="n">
        <v>25785</v>
      </c>
      <c r="D42" s="5" t="n">
        <v>26313</v>
      </c>
    </row>
    <row r="43" spans="1:5">
      <c r="A43" s="4" t="s">
        <v>957</v>
      </c>
      <c r="B43" s="5" t="n">
        <v>40629</v>
      </c>
      <c r="C43" s="5" t="n">
        <v>27143</v>
      </c>
      <c r="D43" s="5" t="n">
        <v>23783</v>
      </c>
    </row>
    <row r="44" spans="1:5">
      <c r="A44" s="4" t="s">
        <v>958</v>
      </c>
    </row>
    <row r="45" spans="1:5">
      <c r="A45" s="3" t="s">
        <v>935</v>
      </c>
    </row>
    <row r="46" spans="1:5">
      <c r="A46" s="4" t="s">
        <v>959</v>
      </c>
      <c r="B46" s="8" t="n">
        <v>65.56</v>
      </c>
      <c r="C46" s="8" t="n">
        <v>51.34</v>
      </c>
      <c r="D46" s="8" t="n">
        <v>42.75</v>
      </c>
      <c r="E46" s="8" t="n">
        <v>50.28</v>
      </c>
    </row>
    <row r="47" spans="1:5">
      <c r="A47" s="4" t="s">
        <v>960</v>
      </c>
    </row>
    <row r="48" spans="1:5">
      <c r="A48" s="3" t="s">
        <v>935</v>
      </c>
    </row>
    <row r="49" spans="1:5">
      <c r="A49" s="4" t="s">
        <v>961</v>
      </c>
      <c r="B49" s="5" t="n">
        <v>157669</v>
      </c>
      <c r="C49" s="5" t="n">
        <v>138045</v>
      </c>
      <c r="D49" s="5" t="n">
        <v>144227</v>
      </c>
    </row>
    <row r="50" spans="1:5">
      <c r="A50" s="4" t="s">
        <v>962</v>
      </c>
      <c r="B50" s="5" t="n">
        <v>31471</v>
      </c>
      <c r="C50" s="5" t="n">
        <v>22212</v>
      </c>
      <c r="D50" s="5" t="n">
        <v>15128</v>
      </c>
    </row>
    <row r="51" spans="1:5">
      <c r="A51" s="4" t="s">
        <v>963</v>
      </c>
      <c r="B51" s="5" t="n">
        <v>-8567</v>
      </c>
      <c r="C51" s="5" t="n">
        <v>-9010</v>
      </c>
      <c r="D51" s="5" t="n">
        <v>-11907</v>
      </c>
    </row>
    <row r="52" spans="1:5">
      <c r="A52" s="4" t="s">
        <v>964</v>
      </c>
      <c r="B52" s="5" t="n">
        <v>-20534</v>
      </c>
      <c r="D52" s="5" t="n">
        <v>-343</v>
      </c>
    </row>
    <row r="53" spans="1:5">
      <c r="A53" s="4" t="s">
        <v>965</v>
      </c>
      <c r="B53" s="5" t="n">
        <v>-3246</v>
      </c>
    </row>
    <row r="54" spans="1:5">
      <c r="A54" s="4" t="s">
        <v>966</v>
      </c>
      <c r="B54" s="5" t="n">
        <v>8219</v>
      </c>
      <c r="C54" s="5" t="n">
        <v>6422</v>
      </c>
      <c r="D54" s="5" t="n">
        <v>-9060</v>
      </c>
    </row>
    <row r="55" spans="1:5">
      <c r="A55" s="4" t="s">
        <v>967</v>
      </c>
      <c r="B55" s="5" t="n">
        <v>165012</v>
      </c>
      <c r="C55" s="5" t="n">
        <v>157669</v>
      </c>
      <c r="D55" s="5" t="n">
        <v>138045</v>
      </c>
      <c r="E55" s="5" t="n">
        <v>144227</v>
      </c>
    </row>
    <row r="56" spans="1:5">
      <c r="A56" s="4" t="s">
        <v>968</v>
      </c>
      <c r="B56" s="5" t="n">
        <v>79630</v>
      </c>
      <c r="C56" s="5" t="n">
        <v>92718</v>
      </c>
      <c r="D56" s="5" t="n">
        <v>85972</v>
      </c>
    </row>
    <row r="57" spans="1:5">
      <c r="A57" s="4" t="s">
        <v>969</v>
      </c>
      <c r="B57" s="5" t="n">
        <v>85382</v>
      </c>
      <c r="C57" s="5" t="n">
        <v>64951</v>
      </c>
      <c r="D57" s="5" t="n">
        <v>52073</v>
      </c>
    </row>
    <row r="58" spans="1:5">
      <c r="A58" s="4" t="s">
        <v>970</v>
      </c>
    </row>
    <row r="59" spans="1:5">
      <c r="A59" s="3" t="s">
        <v>935</v>
      </c>
    </row>
    <row r="60" spans="1:5">
      <c r="A60" s="4" t="s">
        <v>971</v>
      </c>
      <c r="B60" s="8" t="n">
        <v>3.1</v>
      </c>
      <c r="C60" s="8" t="n">
        <v>2.98</v>
      </c>
      <c r="D60" s="8" t="n">
        <v>2.48</v>
      </c>
      <c r="E60" s="8" t="n">
        <v>2.59</v>
      </c>
    </row>
    <row r="61" spans="1:5">
      <c r="A61" s="4" t="s">
        <v>972</v>
      </c>
    </row>
    <row r="62" spans="1:5">
      <c r="A62" s="3" t="s">
        <v>935</v>
      </c>
    </row>
    <row r="63" spans="1:5">
      <c r="A63" s="4" t="s">
        <v>949</v>
      </c>
      <c r="B63" s="5" t="n">
        <v>22815</v>
      </c>
      <c r="C63" s="5" t="n">
        <v>17547</v>
      </c>
      <c r="D63" s="5" t="n">
        <v>19918</v>
      </c>
    </row>
    <row r="64" spans="1:5">
      <c r="A64" s="4" t="s">
        <v>950</v>
      </c>
      <c r="B64" s="5" t="n">
        <v>5197</v>
      </c>
      <c r="C64" s="5" t="n">
        <v>3376</v>
      </c>
      <c r="D64" s="5" t="n">
        <v>2142</v>
      </c>
    </row>
    <row r="65" spans="1:5">
      <c r="A65" s="4" t="s">
        <v>951</v>
      </c>
      <c r="B65" s="5" t="n">
        <v>-1140</v>
      </c>
      <c r="C65" s="5" t="n">
        <v>-1136</v>
      </c>
      <c r="D65" s="5" t="n">
        <v>-1491</v>
      </c>
    </row>
    <row r="66" spans="1:5">
      <c r="A66" s="4" t="s">
        <v>952</v>
      </c>
      <c r="B66" s="5" t="n">
        <v>-1499</v>
      </c>
      <c r="D66" s="5" t="n">
        <v>-35</v>
      </c>
    </row>
    <row r="67" spans="1:5">
      <c r="A67" s="4" t="s">
        <v>953</v>
      </c>
      <c r="B67" s="5" t="n">
        <v>-544</v>
      </c>
    </row>
    <row r="68" spans="1:5">
      <c r="A68" s="4" t="s">
        <v>954</v>
      </c>
      <c r="B68" s="5" t="n">
        <v>101</v>
      </c>
      <c r="C68" s="5" t="n">
        <v>3028</v>
      </c>
      <c r="D68" s="5" t="n">
        <v>-2987</v>
      </c>
    </row>
    <row r="69" spans="1:5">
      <c r="A69" s="4" t="s">
        <v>955</v>
      </c>
      <c r="B69" s="5" t="n">
        <v>24930</v>
      </c>
      <c r="C69" s="5" t="n">
        <v>22815</v>
      </c>
      <c r="D69" s="5" t="n">
        <v>17547</v>
      </c>
      <c r="E69" s="5" t="n">
        <v>19918</v>
      </c>
    </row>
    <row r="70" spans="1:5">
      <c r="A70" s="4" t="s">
        <v>956</v>
      </c>
      <c r="B70" s="5" t="n">
        <v>11703</v>
      </c>
      <c r="C70" s="5" t="n">
        <v>12702</v>
      </c>
      <c r="D70" s="5" t="n">
        <v>9951</v>
      </c>
    </row>
    <row r="71" spans="1:5">
      <c r="A71" s="4" t="s">
        <v>957</v>
      </c>
      <c r="B71" s="5" t="n">
        <v>13227</v>
      </c>
      <c r="C71" s="5" t="n">
        <v>10113</v>
      </c>
      <c r="D71" s="5" t="n">
        <v>7596</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73</v>
      </c>
      <c r="B1" s="2" t="s">
        <v>1</v>
      </c>
    </row>
    <row r="2" spans="1:7">
      <c r="B2" s="2" t="s">
        <v>2</v>
      </c>
      <c r="C2" s="2" t="s">
        <v>33</v>
      </c>
      <c r="D2" s="2" t="s">
        <v>88</v>
      </c>
      <c r="E2" s="2" t="s">
        <v>2</v>
      </c>
      <c r="F2" s="2" t="s">
        <v>33</v>
      </c>
      <c r="G2" s="2" t="s">
        <v>88</v>
      </c>
    </row>
    <row r="3" spans="1:7">
      <c r="A3" s="3" t="s">
        <v>262</v>
      </c>
    </row>
    <row r="4" spans="1:7">
      <c r="A4" s="4" t="s">
        <v>974</v>
      </c>
      <c r="B4" s="4" t="s">
        <v>975</v>
      </c>
    </row>
    <row r="5" spans="1:7">
      <c r="A5" s="3" t="s">
        <v>976</v>
      </c>
    </row>
    <row r="6" spans="1:7">
      <c r="A6" s="4" t="s">
        <v>977</v>
      </c>
      <c r="E6" s="6" t="n">
        <v>4742180</v>
      </c>
      <c r="F6" s="6" t="n">
        <v>3307868</v>
      </c>
      <c r="G6" s="6" t="n">
        <v>2424415</v>
      </c>
    </row>
    <row r="7" spans="1:7">
      <c r="A7" s="4" t="s">
        <v>978</v>
      </c>
      <c r="E7" s="5" t="n">
        <v>-1585032</v>
      </c>
      <c r="F7" s="5" t="n">
        <v>-1490091</v>
      </c>
      <c r="G7" s="5" t="n">
        <v>-1365765</v>
      </c>
    </row>
    <row r="8" spans="1:7">
      <c r="A8" s="4" t="s">
        <v>979</v>
      </c>
      <c r="E8" s="5" t="n">
        <v>-925640</v>
      </c>
      <c r="F8" s="5" t="n">
        <v>-622344</v>
      </c>
      <c r="G8" s="5" t="n">
        <v>-468804</v>
      </c>
    </row>
    <row r="9" spans="1:7">
      <c r="A9" s="4" t="s">
        <v>980</v>
      </c>
      <c r="E9" s="5" t="n">
        <v>0</v>
      </c>
      <c r="F9" s="5" t="n">
        <v>0</v>
      </c>
      <c r="G9" s="5" t="n">
        <v>0</v>
      </c>
    </row>
    <row r="10" spans="1:7">
      <c r="A10" s="4" t="s">
        <v>981</v>
      </c>
      <c r="E10" s="5" t="n">
        <v>2231508</v>
      </c>
      <c r="F10" s="5" t="n">
        <v>1195433</v>
      </c>
      <c r="G10" s="5" t="n">
        <v>589846</v>
      </c>
    </row>
    <row r="11" spans="1:7">
      <c r="A11" s="4" t="s">
        <v>982</v>
      </c>
      <c r="E11" s="5" t="n">
        <v>-1276528</v>
      </c>
      <c r="F11" s="5" t="n">
        <v>-596935</v>
      </c>
      <c r="G11" s="5" t="n">
        <v>-312891</v>
      </c>
    </row>
    <row r="12" spans="1:7">
      <c r="A12" s="4" t="s">
        <v>983</v>
      </c>
      <c r="B12" s="6" t="n">
        <v>598498</v>
      </c>
      <c r="C12" s="6" t="n">
        <v>276955</v>
      </c>
      <c r="D12" s="6" t="n">
        <v>327816</v>
      </c>
      <c r="E12" s="6" t="n">
        <v>954980</v>
      </c>
      <c r="F12" s="6" t="n">
        <v>598498</v>
      </c>
      <c r="G12" s="6" t="n">
        <v>276955</v>
      </c>
    </row>
    <row r="13" spans="1:7">
      <c r="A13" s="3" t="s">
        <v>984</v>
      </c>
    </row>
    <row r="14" spans="1:7">
      <c r="A14" s="4" t="s">
        <v>205</v>
      </c>
      <c r="B14" s="5" t="n">
        <v>598498</v>
      </c>
      <c r="C14" s="5" t="n">
        <v>276955</v>
      </c>
      <c r="D14" s="5" t="n">
        <v>327816</v>
      </c>
    </row>
    <row r="15" spans="1:7">
      <c r="A15" s="4" t="s">
        <v>985</v>
      </c>
      <c r="B15" s="5" t="n">
        <v>-204566</v>
      </c>
      <c r="C15" s="5" t="n">
        <v>-125992</v>
      </c>
      <c r="D15" s="5" t="n">
        <v>-123494</v>
      </c>
    </row>
    <row r="16" spans="1:7">
      <c r="A16" s="4" t="s">
        <v>986</v>
      </c>
      <c r="B16" s="5" t="n">
        <v>365952</v>
      </c>
      <c r="C16" s="5" t="n">
        <v>282112</v>
      </c>
      <c r="D16" s="5" t="n">
        <v>-126536</v>
      </c>
    </row>
    <row r="17" spans="1:7">
      <c r="A17" s="4" t="s">
        <v>987</v>
      </c>
      <c r="B17" s="5" t="n">
        <v>153691</v>
      </c>
      <c r="C17" s="5" t="n">
        <v>103937</v>
      </c>
      <c r="D17" s="5" t="n">
        <v>22800</v>
      </c>
    </row>
    <row r="18" spans="1:7">
      <c r="A18" s="4" t="s">
        <v>988</v>
      </c>
      <c r="B18" s="5" t="n">
        <v>127788</v>
      </c>
      <c r="C18" s="5" t="n">
        <v>24121</v>
      </c>
      <c r="D18" s="5" t="n">
        <v>19701</v>
      </c>
    </row>
    <row r="19" spans="1:7">
      <c r="A19" s="4" t="s">
        <v>989</v>
      </c>
      <c r="B19" s="5" t="n">
        <v>-52260</v>
      </c>
      <c r="C19" s="5" t="n">
        <v>2122</v>
      </c>
      <c r="D19" s="5" t="n">
        <v>281062</v>
      </c>
    </row>
    <row r="20" spans="1:7">
      <c r="A20" s="4" t="s">
        <v>990</v>
      </c>
      <c r="B20" s="5" t="n">
        <v>0</v>
      </c>
      <c r="C20" s="5" t="n">
        <v>0</v>
      </c>
      <c r="D20" s="5" t="n">
        <v>0</v>
      </c>
    </row>
    <row r="21" spans="1:7">
      <c r="A21" s="4" t="s">
        <v>952</v>
      </c>
      <c r="B21" s="5" t="n">
        <v>-115742</v>
      </c>
      <c r="C21" s="5" t="n">
        <v>0</v>
      </c>
      <c r="D21" s="5" t="n">
        <v>16</v>
      </c>
    </row>
    <row r="22" spans="1:7">
      <c r="A22" s="4" t="s">
        <v>991</v>
      </c>
      <c r="B22" s="5" t="n">
        <v>12341</v>
      </c>
      <c r="C22" s="5" t="n">
        <v>14119</v>
      </c>
      <c r="D22" s="5" t="n">
        <v>-182938</v>
      </c>
    </row>
    <row r="23" spans="1:7">
      <c r="A23" s="4" t="s">
        <v>992</v>
      </c>
      <c r="B23" s="4" t="s">
        <v>66</v>
      </c>
      <c r="C23" s="5" t="n">
        <v>0</v>
      </c>
      <c r="D23" s="5" t="n">
        <v>0</v>
      </c>
    </row>
    <row r="24" spans="1:7">
      <c r="A24" s="4" t="s">
        <v>993</v>
      </c>
      <c r="B24" s="5" t="n">
        <v>59850</v>
      </c>
      <c r="C24" s="5" t="n">
        <v>27696</v>
      </c>
      <c r="D24" s="5" t="n">
        <v>32782</v>
      </c>
    </row>
    <row r="25" spans="1:7">
      <c r="A25" s="4" t="s">
        <v>994</v>
      </c>
      <c r="B25" s="5" t="n">
        <v>9428</v>
      </c>
      <c r="C25" s="5" t="n">
        <v>-6572</v>
      </c>
      <c r="D25" s="5" t="n">
        <v>25746</v>
      </c>
    </row>
    <row r="26" spans="1:7">
      <c r="A26" s="4" t="s">
        <v>206</v>
      </c>
      <c r="B26" s="6" t="n">
        <v>954980</v>
      </c>
      <c r="C26" s="6" t="n">
        <v>598498</v>
      </c>
      <c r="D26" s="6" t="n">
        <v>27695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95</v>
      </c>
      <c r="B1" s="2" t="s">
        <v>1</v>
      </c>
    </row>
    <row r="2" spans="1:4">
      <c r="B2" s="2" t="s">
        <v>996</v>
      </c>
      <c r="C2" s="2" t="s">
        <v>997</v>
      </c>
      <c r="D2" s="2" t="s">
        <v>998</v>
      </c>
    </row>
    <row r="3" spans="1:4">
      <c r="A3" s="4" t="s">
        <v>948</v>
      </c>
    </row>
    <row r="4" spans="1:4">
      <c r="A4" s="3" t="s">
        <v>999</v>
      </c>
    </row>
    <row r="5" spans="1:4">
      <c r="A5" s="4" t="s">
        <v>1000</v>
      </c>
      <c r="B5" s="8" t="n">
        <v>59.29</v>
      </c>
      <c r="C5" s="8" t="n">
        <v>46.76</v>
      </c>
      <c r="D5" s="8" t="n">
        <v>38.42</v>
      </c>
    </row>
    <row r="6" spans="1:4">
      <c r="A6" s="4" t="s">
        <v>960</v>
      </c>
    </row>
    <row r="7" spans="1:4">
      <c r="A7" s="3" t="s">
        <v>999</v>
      </c>
    </row>
    <row r="8" spans="1:4">
      <c r="A8" s="4" t="s">
        <v>1001</v>
      </c>
      <c r="B8" s="8" t="n">
        <v>2.28</v>
      </c>
      <c r="C8" s="8" t="n">
        <v>2.45</v>
      </c>
      <c r="D8" s="8" t="n">
        <v>2.07</v>
      </c>
    </row>
    <row r="9" spans="1:4">
      <c r="A9" s="4" t="s">
        <v>972</v>
      </c>
    </row>
    <row r="10" spans="1:4">
      <c r="A10" s="3" t="s">
        <v>999</v>
      </c>
    </row>
    <row r="11" spans="1:4">
      <c r="A11" s="4" t="s">
        <v>1000</v>
      </c>
      <c r="B11" s="8" t="n">
        <v>22.06</v>
      </c>
      <c r="C11" s="8" t="n">
        <v>19.57</v>
      </c>
      <c r="D11" s="8" t="n">
        <v>12.1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14"/>
  </cols>
  <sheetData>
    <row r="1" spans="1:15">
      <c r="A1" s="1" t="s">
        <v>1002</v>
      </c>
      <c r="B1" s="2" t="s">
        <v>549</v>
      </c>
      <c r="C1" s="2" t="s">
        <v>412</v>
      </c>
      <c r="D1" s="2" t="s">
        <v>413</v>
      </c>
      <c r="K1" s="2" t="s">
        <v>85</v>
      </c>
      <c r="L1" s="2" t="s">
        <v>86</v>
      </c>
      <c r="M1" s="2" t="s">
        <v>1</v>
      </c>
    </row>
    <row r="2" spans="1:15">
      <c r="B2" s="2" t="s">
        <v>87</v>
      </c>
      <c r="C2" s="2" t="s">
        <v>414</v>
      </c>
      <c r="D2" s="2" t="s">
        <v>2</v>
      </c>
      <c r="E2" s="2" t="s">
        <v>415</v>
      </c>
      <c r="F2" s="2" t="s">
        <v>4</v>
      </c>
      <c r="G2" s="2" t="s">
        <v>416</v>
      </c>
      <c r="H2" s="2" t="s">
        <v>33</v>
      </c>
      <c r="I2" s="2" t="s">
        <v>417</v>
      </c>
      <c r="J2" s="2" t="s">
        <v>1003</v>
      </c>
      <c r="K2" s="2" t="s">
        <v>87</v>
      </c>
      <c r="L2" s="2" t="s">
        <v>33</v>
      </c>
      <c r="M2" s="2" t="s">
        <v>2</v>
      </c>
      <c r="N2" s="2" t="s">
        <v>33</v>
      </c>
      <c r="O2" s="2" t="s">
        <v>88</v>
      </c>
    </row>
    <row r="3" spans="1:15">
      <c r="A3" s="4" t="s">
        <v>37</v>
      </c>
      <c r="C3" s="6" t="n">
        <v>28114</v>
      </c>
      <c r="D3" s="6" t="n">
        <v>66213</v>
      </c>
      <c r="E3" s="6" t="n">
        <v>74380</v>
      </c>
      <c r="F3" s="6" t="n">
        <v>71872</v>
      </c>
      <c r="G3" s="6" t="n">
        <v>64193</v>
      </c>
      <c r="H3" s="6" t="n">
        <v>50189</v>
      </c>
      <c r="I3" s="6" t="n">
        <v>45232</v>
      </c>
      <c r="L3" s="6" t="n">
        <v>123535</v>
      </c>
      <c r="M3" s="6" t="n">
        <v>276657</v>
      </c>
    </row>
    <row r="4" spans="1:15">
      <c r="A4" s="4" t="s">
        <v>1004</v>
      </c>
      <c r="C4" s="5" t="n">
        <v>12955</v>
      </c>
      <c r="D4" s="5" t="n">
        <v>41416</v>
      </c>
      <c r="E4" s="5" t="n">
        <v>43959</v>
      </c>
      <c r="F4" s="5" t="n">
        <v>40014</v>
      </c>
      <c r="G4" s="5" t="n">
        <v>35042</v>
      </c>
      <c r="H4" s="5" t="n">
        <v>22935</v>
      </c>
      <c r="I4" s="5" t="n">
        <v>22540</v>
      </c>
      <c r="L4" s="5" t="n">
        <v>12009</v>
      </c>
      <c r="M4" s="5" t="n">
        <v>112394</v>
      </c>
    </row>
    <row r="5" spans="1:15">
      <c r="A5" s="4" t="s">
        <v>113</v>
      </c>
      <c r="C5" s="6" t="n">
        <v>-3580</v>
      </c>
      <c r="D5" s="6" t="n">
        <v>106094</v>
      </c>
      <c r="E5" s="6" t="n">
        <v>43363</v>
      </c>
      <c r="F5" s="6" t="n">
        <v>4859</v>
      </c>
      <c r="G5" s="6" t="n">
        <v>13870</v>
      </c>
      <c r="H5" s="6" t="n">
        <v>-5768</v>
      </c>
      <c r="I5" s="6" t="n">
        <v>4328</v>
      </c>
      <c r="L5" s="6" t="n">
        <v>-5020</v>
      </c>
      <c r="M5" s="6" t="n">
        <v>168186</v>
      </c>
    </row>
    <row r="6" spans="1:15">
      <c r="A6" s="4" t="s">
        <v>115</v>
      </c>
      <c r="C6" s="7" t="n">
        <v>-0.18</v>
      </c>
      <c r="D6" s="7" t="n">
        <v>5.16</v>
      </c>
      <c r="E6" s="7" t="n">
        <v>2.11</v>
      </c>
      <c r="F6" s="7" t="n">
        <v>0.24</v>
      </c>
      <c r="G6" s="7" t="n">
        <v>0.68</v>
      </c>
      <c r="H6" s="7" t="n">
        <v>-0.28</v>
      </c>
      <c r="I6" s="7" t="n">
        <v>0.21</v>
      </c>
      <c r="L6" s="7" t="n">
        <v>-0.25</v>
      </c>
      <c r="M6" s="7" t="n">
        <v>8.199999999999999</v>
      </c>
    </row>
    <row r="7" spans="1:15">
      <c r="A7" s="4" t="s">
        <v>116</v>
      </c>
      <c r="C7" s="7" t="n">
        <v>-0.18</v>
      </c>
      <c r="D7" s="7" t="n">
        <v>5.15</v>
      </c>
      <c r="E7" s="7" t="n">
        <v>2.1</v>
      </c>
      <c r="F7" s="7" t="n">
        <v>0.24</v>
      </c>
      <c r="G7" s="7" t="n">
        <v>0.68</v>
      </c>
      <c r="H7" s="7" t="n">
        <v>-0.28</v>
      </c>
      <c r="I7" s="7" t="n">
        <v>0.21</v>
      </c>
      <c r="L7" s="7" t="n">
        <v>-0.25</v>
      </c>
      <c r="M7" s="7" t="n">
        <v>8.16</v>
      </c>
    </row>
    <row r="8" spans="1:15">
      <c r="A8" s="4" t="s">
        <v>119</v>
      </c>
    </row>
    <row r="9" spans="1:15">
      <c r="A9" s="4" t="s">
        <v>37</v>
      </c>
      <c r="B9" s="6" t="n">
        <v>16030</v>
      </c>
      <c r="J9" s="6" t="n">
        <v>52559</v>
      </c>
      <c r="K9" s="6" t="n">
        <v>68589</v>
      </c>
      <c r="O9" s="6" t="n">
        <v>195295</v>
      </c>
    </row>
    <row r="10" spans="1:15">
      <c r="A10" s="4" t="s">
        <v>1004</v>
      </c>
      <c r="B10" s="5" t="n">
        <v>3786</v>
      </c>
      <c r="J10" s="5" t="n">
        <v>14398</v>
      </c>
      <c r="K10" s="5" t="n">
        <v>-1600</v>
      </c>
      <c r="O10" s="5" t="n">
        <v>-129110</v>
      </c>
    </row>
    <row r="11" spans="1:15">
      <c r="A11" s="4" t="s">
        <v>113</v>
      </c>
      <c r="B11" s="6" t="n">
        <v>96936</v>
      </c>
      <c r="J11" s="6" t="n">
        <v>-94276</v>
      </c>
      <c r="K11" s="6" t="n">
        <v>2660</v>
      </c>
      <c r="N11" s="6" t="n">
        <v>-198950</v>
      </c>
      <c r="O11" s="6" t="n">
        <v>-198950</v>
      </c>
    </row>
    <row r="12" spans="1:15">
      <c r="A12" s="4" t="s">
        <v>115</v>
      </c>
      <c r="B12" s="7" t="n">
        <v>1.88</v>
      </c>
      <c r="J12" s="7" t="n">
        <v>-1.91</v>
      </c>
      <c r="K12" s="7" t="n">
        <v>0.05</v>
      </c>
      <c r="N12" s="7" t="n">
        <v>-4.04</v>
      </c>
      <c r="O12" s="7" t="n">
        <v>-4.04</v>
      </c>
    </row>
    <row r="13" spans="1:15">
      <c r="A13" s="4" t="s">
        <v>116</v>
      </c>
      <c r="B13" s="7" t="n">
        <v>1.85</v>
      </c>
      <c r="J13" s="7" t="n">
        <v>-1.91</v>
      </c>
      <c r="K13" s="7" t="n">
        <v>0.05</v>
      </c>
      <c r="N13" s="7" t="n">
        <v>-4.04</v>
      </c>
      <c r="O13" s="7" t="n">
        <v>-4.04</v>
      </c>
    </row>
  </sheetData>
  <mergeCells count="3">
    <mergeCell ref="A1:A2"/>
    <mergeCell ref="D1:J1"/>
    <mergeCell ref="M1:O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6:31:41Z</dcterms:created>
  <dcterms:modified xmlns:dcterms="http://purl.org/dc/terms/" xmlns:xsi="http://www.w3.org/2001/XMLSchema-instance" xsi:type="dcterms:W3CDTF">2019-02-28T06:31:41Z</dcterms:modified>
</cp:coreProperties>
</file>